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Income Per Share" sheetId="11" state="visible" r:id="rId11"/>
    <sheet xmlns:r="http://schemas.openxmlformats.org/officeDocument/2006/relationships" name="Investments and Fair Value Meas" sheetId="12" state="visible" r:id="rId12"/>
    <sheet xmlns:r="http://schemas.openxmlformats.org/officeDocument/2006/relationships" name="Other Financial Information" sheetId="13" state="visible" r:id="rId13"/>
    <sheet xmlns:r="http://schemas.openxmlformats.org/officeDocument/2006/relationships" name="Goodwill and Intangible Assets" sheetId="14" state="visible" r:id="rId14"/>
    <sheet xmlns:r="http://schemas.openxmlformats.org/officeDocument/2006/relationships" name="Long-term Debt and Lines of C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Business Segment" sheetId="20" state="visible" r:id="rId20"/>
    <sheet xmlns:r="http://schemas.openxmlformats.org/officeDocument/2006/relationships" name="Geographical Information and Co" sheetId="21" state="visible" r:id="rId21"/>
    <sheet xmlns:r="http://schemas.openxmlformats.org/officeDocument/2006/relationships" name="VorTeq Partnership and License " sheetId="22" state="visible" r:id="rId22"/>
    <sheet xmlns:r="http://schemas.openxmlformats.org/officeDocument/2006/relationships" name="Litigation" sheetId="23" state="visible" r:id="rId23"/>
    <sheet xmlns:r="http://schemas.openxmlformats.org/officeDocument/2006/relationships" name="Supplementary Data _ Quarterly " sheetId="24" state="visible" r:id="rId24"/>
    <sheet xmlns:r="http://schemas.openxmlformats.org/officeDocument/2006/relationships" name="Description of Business and S_2"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Income Per Share (Tables)" sheetId="28" state="visible" r:id="rId28"/>
    <sheet xmlns:r="http://schemas.openxmlformats.org/officeDocument/2006/relationships" name="Investments and Fair Value Me_2" sheetId="29" state="visible" r:id="rId29"/>
    <sheet xmlns:r="http://schemas.openxmlformats.org/officeDocument/2006/relationships" name="Other Financial Information (Ta" sheetId="30" state="visible" r:id="rId30"/>
    <sheet xmlns:r="http://schemas.openxmlformats.org/officeDocument/2006/relationships" name="Goodwill and Intangible Assets " sheetId="31" state="visible" r:id="rId31"/>
    <sheet xmlns:r="http://schemas.openxmlformats.org/officeDocument/2006/relationships" name="Long-term Debt and Lines of C_2"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usiness Segment (Tables)" sheetId="36" state="visible" r:id="rId36"/>
    <sheet xmlns:r="http://schemas.openxmlformats.org/officeDocument/2006/relationships" name="Geographical Information and _2" sheetId="37" state="visible" r:id="rId37"/>
    <sheet xmlns:r="http://schemas.openxmlformats.org/officeDocument/2006/relationships" name="Supplementary Data _ Quarterl_2" sheetId="38" state="visible" r:id="rId38"/>
    <sheet xmlns:r="http://schemas.openxmlformats.org/officeDocument/2006/relationships" name="Description of Business and S_3" sheetId="39" state="visible" r:id="rId39"/>
    <sheet xmlns:r="http://schemas.openxmlformats.org/officeDocument/2006/relationships" name="Recent Accounting Pronounceme_3" sheetId="40" state="visible" r:id="rId40"/>
    <sheet xmlns:r="http://schemas.openxmlformats.org/officeDocument/2006/relationships" name="Recent Accounting Pronounceme_4" sheetId="41" state="visible" r:id="rId41"/>
    <sheet xmlns:r="http://schemas.openxmlformats.org/officeDocument/2006/relationships" name="Recent Accounting Pronounceme_5" sheetId="42" state="visible" r:id="rId42"/>
    <sheet xmlns:r="http://schemas.openxmlformats.org/officeDocument/2006/relationships" name="Recent Accounting Pronounceme_6" sheetId="43" state="visible" r:id="rId43"/>
    <sheet xmlns:r="http://schemas.openxmlformats.org/officeDocument/2006/relationships" name="Recent Accounting Pronounceme_7" sheetId="44" state="visible" r:id="rId44"/>
    <sheet xmlns:r="http://schemas.openxmlformats.org/officeDocument/2006/relationships" name="Revenue - Narrative (Details)" sheetId="45" state="visible" r:id="rId45"/>
    <sheet xmlns:r="http://schemas.openxmlformats.org/officeDocument/2006/relationships" name="Revenue - Disaggregation of Rev" sheetId="46" state="visible" r:id="rId46"/>
    <sheet xmlns:r="http://schemas.openxmlformats.org/officeDocument/2006/relationships" name="Revenue - Contract Assets and L" sheetId="47" state="visible" r:id="rId47"/>
    <sheet xmlns:r="http://schemas.openxmlformats.org/officeDocument/2006/relationships" name="Revenue - Significant Changes i" sheetId="48" state="visible" r:id="rId48"/>
    <sheet xmlns:r="http://schemas.openxmlformats.org/officeDocument/2006/relationships" name="Revenue - Remaining Performance" sheetId="49" state="visible" r:id="rId49"/>
    <sheet xmlns:r="http://schemas.openxmlformats.org/officeDocument/2006/relationships" name="Revenue - Cost and Estimated Ea" sheetId="50" state="visible" r:id="rId50"/>
    <sheet xmlns:r="http://schemas.openxmlformats.org/officeDocument/2006/relationships" name="Income Per Share - Computation " sheetId="51" state="visible" r:id="rId51"/>
    <sheet xmlns:r="http://schemas.openxmlformats.org/officeDocument/2006/relationships" name="Income Per Share - Antidilutive" sheetId="52" state="visible" r:id="rId52"/>
    <sheet xmlns:r="http://schemas.openxmlformats.org/officeDocument/2006/relationships" name="Investments and Fair Value Me_3" sheetId="53" state="visible" r:id="rId53"/>
    <sheet xmlns:r="http://schemas.openxmlformats.org/officeDocument/2006/relationships" name="Investments and Fair Value Me_4" sheetId="54" state="visible" r:id="rId54"/>
    <sheet xmlns:r="http://schemas.openxmlformats.org/officeDocument/2006/relationships" name="Investments and Fair Value Me_5" sheetId="55" state="visible" r:id="rId55"/>
    <sheet xmlns:r="http://schemas.openxmlformats.org/officeDocument/2006/relationships" name="Investments and Fair Value Me_6" sheetId="56" state="visible" r:id="rId56"/>
    <sheet xmlns:r="http://schemas.openxmlformats.org/officeDocument/2006/relationships" name="Investments and Fair Value Me_7" sheetId="57" state="visible" r:id="rId57"/>
    <sheet xmlns:r="http://schemas.openxmlformats.org/officeDocument/2006/relationships" name="Other Financial Information - A" sheetId="58" state="visible" r:id="rId58"/>
    <sheet xmlns:r="http://schemas.openxmlformats.org/officeDocument/2006/relationships" name="Other Financial Information - R" sheetId="59" state="visible" r:id="rId59"/>
    <sheet xmlns:r="http://schemas.openxmlformats.org/officeDocument/2006/relationships" name="Other Financial Information -_2" sheetId="60" state="visible" r:id="rId60"/>
    <sheet xmlns:r="http://schemas.openxmlformats.org/officeDocument/2006/relationships" name="Other Financial Information - I" sheetId="61" state="visible" r:id="rId61"/>
    <sheet xmlns:r="http://schemas.openxmlformats.org/officeDocument/2006/relationships" name="Other Financial Information - P" sheetId="62" state="visible" r:id="rId62"/>
    <sheet xmlns:r="http://schemas.openxmlformats.org/officeDocument/2006/relationships" name="Other Financial Information -_3" sheetId="63" state="visible" r:id="rId63"/>
    <sheet xmlns:r="http://schemas.openxmlformats.org/officeDocument/2006/relationships" name="Other Financial Information - D" sheetId="64" state="visible" r:id="rId64"/>
    <sheet xmlns:r="http://schemas.openxmlformats.org/officeDocument/2006/relationships" name="Other Financial Information -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Long-term Debt and Lines of C_3" sheetId="69" state="visible" r:id="rId69"/>
    <sheet xmlns:r="http://schemas.openxmlformats.org/officeDocument/2006/relationships" name="Long-term Debt and Lines of C_4" sheetId="70" state="visible" r:id="rId70"/>
    <sheet xmlns:r="http://schemas.openxmlformats.org/officeDocument/2006/relationships" name="Long-term Debt and Lines of C_5" sheetId="71" state="visible" r:id="rId71"/>
    <sheet xmlns:r="http://schemas.openxmlformats.org/officeDocument/2006/relationships" name="Long-term Debt and Lines of C_6"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  " sheetId="76" state="visible" r:id="rId76"/>
    <sheet xmlns:r="http://schemas.openxmlformats.org/officeDocument/2006/relationships" name="Income Taxes - Additional Infor" sheetId="77" state="visible" r:id="rId77"/>
    <sheet xmlns:r="http://schemas.openxmlformats.org/officeDocument/2006/relationships" name="Income Taxes - Provision (Benef"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Changes in Gross" sheetId="81" state="visible" r:id="rId81"/>
    <sheet xmlns:r="http://schemas.openxmlformats.org/officeDocument/2006/relationships" name="Income Taxes - Net Operating Lo" sheetId="82" state="visible" r:id="rId82"/>
    <sheet xmlns:r="http://schemas.openxmlformats.org/officeDocument/2006/relationships" name="Income Taxes - Tax Credit Carry" sheetId="83" state="visible" r:id="rId83"/>
    <sheet xmlns:r="http://schemas.openxmlformats.org/officeDocument/2006/relationships" name="Stockholders' Equity - Preferre" sheetId="84" state="visible" r:id="rId84"/>
    <sheet xmlns:r="http://schemas.openxmlformats.org/officeDocument/2006/relationships" name="Stockholders' Equity - Stock Re" sheetId="85" state="visible" r:id="rId85"/>
    <sheet xmlns:r="http://schemas.openxmlformats.org/officeDocument/2006/relationships" name="Stock-based Compensation - Addi" sheetId="86" state="visible" r:id="rId86"/>
    <sheet xmlns:r="http://schemas.openxmlformats.org/officeDocument/2006/relationships" name="Stock-based Compensation - Shar" sheetId="87" state="visible" r:id="rId87"/>
    <sheet xmlns:r="http://schemas.openxmlformats.org/officeDocument/2006/relationships" name="Stock-based Compensation - Forf" sheetId="88" state="visible" r:id="rId88"/>
    <sheet xmlns:r="http://schemas.openxmlformats.org/officeDocument/2006/relationships" name="Stock-based Compensation - Stoc" sheetId="89" state="visible" r:id="rId89"/>
    <sheet xmlns:r="http://schemas.openxmlformats.org/officeDocument/2006/relationships" name="Stock-based Compensation - Unam" sheetId="90" state="visible" r:id="rId90"/>
    <sheet xmlns:r="http://schemas.openxmlformats.org/officeDocument/2006/relationships" name="Stock-based Compensation - Rest" sheetId="91" state="visible" r:id="rId91"/>
    <sheet xmlns:r="http://schemas.openxmlformats.org/officeDocument/2006/relationships" name="Stock-based Compensation - Blac" sheetId="92" state="visible" r:id="rId92"/>
    <sheet xmlns:r="http://schemas.openxmlformats.org/officeDocument/2006/relationships" name="Stock-based Compensation - Awar" sheetId="93" state="visible" r:id="rId93"/>
    <sheet xmlns:r="http://schemas.openxmlformats.org/officeDocument/2006/relationships" name="Business Segment - Summary of F" sheetId="94" state="visible" r:id="rId94"/>
    <sheet xmlns:r="http://schemas.openxmlformats.org/officeDocument/2006/relationships" name="Business Segment - Depreciation" sheetId="95" state="visible" r:id="rId95"/>
    <sheet xmlns:r="http://schemas.openxmlformats.org/officeDocument/2006/relationships" name="Geographical Information and _3" sheetId="96" state="visible" r:id="rId96"/>
    <sheet xmlns:r="http://schemas.openxmlformats.org/officeDocument/2006/relationships" name="Geographical Information and _4" sheetId="97" state="visible" r:id="rId97"/>
    <sheet xmlns:r="http://schemas.openxmlformats.org/officeDocument/2006/relationships" name="Geographical Information and _5" sheetId="98" state="visible" r:id="rId98"/>
    <sheet xmlns:r="http://schemas.openxmlformats.org/officeDocument/2006/relationships" name="Geographical Information and _6" sheetId="99" state="visible" r:id="rId99"/>
    <sheet xmlns:r="http://schemas.openxmlformats.org/officeDocument/2006/relationships" name="VorTeq Partnership and Licens_2" sheetId="100" state="visible" r:id="rId100"/>
    <sheet xmlns:r="http://schemas.openxmlformats.org/officeDocument/2006/relationships" name="Supplementary Data _ Quarterl_3" sheetId="101" state="visible" r:id="rId101"/>
  </sheets>
  <definedNames/>
  <calcPr calcId="124519" fullCalcOnLoad="1"/>
</workbook>
</file>

<file path=xl/sharedStrings.xml><?xml version="1.0" encoding="utf-8"?>
<sst xmlns="http://schemas.openxmlformats.org/spreadsheetml/2006/main" uniqueCount="1015">
  <si>
    <t>Document And Entity Information - USD ($) $ in Millions</t>
  </si>
  <si>
    <t>12 Months Ended</t>
  </si>
  <si>
    <t>Dec. 31, 2018</t>
  </si>
  <si>
    <t>Feb. 28, 2019</t>
  </si>
  <si>
    <t>Jun. 30, 2018</t>
  </si>
  <si>
    <t>Document Information [Line Items]</t>
  </si>
  <si>
    <t>Entity Registrant Name</t>
  </si>
  <si>
    <t>Energy Recovery, Inc.</t>
  </si>
  <si>
    <t>Entity Central Index Key</t>
  </si>
  <si>
    <t>Trading Symbol</t>
  </si>
  <si>
    <t>erii</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Shell Company</t>
  </si>
  <si>
    <t>Entity Common Stock, Shares Outstanding</t>
  </si>
  <si>
    <t>Entity Public Float</t>
  </si>
  <si>
    <t>Document Type</t>
  </si>
  <si>
    <t>10-K</t>
  </si>
  <si>
    <t>Document Period End Date</t>
  </si>
  <si>
    <t>Dec. 31,
		2018</t>
  </si>
  <si>
    <t>Document Fiscal Year Focus</t>
  </si>
  <si>
    <t>Document Fiscal Period Focus</t>
  </si>
  <si>
    <t>FY</t>
  </si>
  <si>
    <t>Amendment Flag</t>
  </si>
  <si>
    <t>Consolidated Balance Sheets - USD ($) $ in Thousands</t>
  </si>
  <si>
    <t>Dec. 31, 2017</t>
  </si>
  <si>
    <t>Current assets:</t>
  </si>
  <si>
    <t>Cash and cash equivalents</t>
  </si>
  <si>
    <t>Restricted cash</t>
  </si>
  <si>
    <t>Short-term investments</t>
  </si>
  <si>
    <t>Accounts receivable, net of allowance for doubtful accounts of $396 and $103 at December 31, 2018 and 2017, respectively</t>
  </si>
  <si>
    <t>Contract Assets</t>
  </si>
  <si>
    <t>Inventories</t>
  </si>
  <si>
    <t>Income tax receivable</t>
  </si>
  <si>
    <t>Prepaid expenses and other current assets</t>
  </si>
  <si>
    <t>Total current assets</t>
  </si>
  <si>
    <t>Restricted cash, non-current</t>
  </si>
  <si>
    <t>Long-term investments</t>
  </si>
  <si>
    <t>Deferred tax assets, non-current</t>
  </si>
  <si>
    <t>Property and equipment, net</t>
  </si>
  <si>
    <t>Operating lease, right of use asset</t>
  </si>
  <si>
    <t>Goodwill</t>
  </si>
  <si>
    <t>Other intangible assets, net</t>
  </si>
  <si>
    <t>Other assets, non-current</t>
  </si>
  <si>
    <t>Total assets</t>
  </si>
  <si>
    <t>Current liabilities:</t>
  </si>
  <si>
    <t>Accounts payable</t>
  </si>
  <si>
    <t>Accrued expenses and other current liabilities</t>
  </si>
  <si>
    <t>Lease liability</t>
  </si>
  <si>
    <t>Income taxes payable</t>
  </si>
  <si>
    <t>Accrued warranty reserve</t>
  </si>
  <si>
    <t>Contract liabilities</t>
  </si>
  <si>
    <t>Current portion of long-term debt</t>
  </si>
  <si>
    <t>Total current liabilities</t>
  </si>
  <si>
    <t>Long-term debt, less current portion</t>
  </si>
  <si>
    <t>Lease liabilities, non-current</t>
  </si>
  <si>
    <t>Contract liabilities, non-current</t>
  </si>
  <si>
    <t>Other non-current liabilities</t>
  </si>
  <si>
    <t>Total liabilities</t>
  </si>
  <si>
    <t>Commitments and Contingencies (Note 9)</t>
  </si>
  <si>
    <t xml:space="preserve"> </t>
  </si>
  <si>
    <t>Stockholders’ equity:</t>
  </si>
  <si>
    <t>Preferred stock, $0.001 par value; 10,000,000 shares authorized; no shares issued or outstanding at December 31, 2018 and 2017</t>
  </si>
  <si>
    <t>Common stock, $0.001 par value; 200,000,000 shares authorized; 59,396,020 shares issued and 53,940,085 shares outstanding at December 31, 2018 and 58,168,433 shares issued and 53,905,600 shares outstanding at December 31, 2017</t>
  </si>
  <si>
    <t>Additional paid-in capital</t>
  </si>
  <si>
    <t>Accumulated comprehensive loss</t>
  </si>
  <si>
    <t>Treasury stock, at cost, 5,455,935 shares repurchased at December 31, 2018 and 4,262,833 shares repurchased at December 31, 2017</t>
  </si>
  <si>
    <t>Accumulated deficit</t>
  </si>
  <si>
    <t>Total stockholders’ equity</t>
  </si>
  <si>
    <t>[1]</t>
  </si>
  <si>
    <t>Total liabilities and stockholders’ equity</t>
  </si>
  <si>
    <t>Due to the full retrospective adoption of ASC 606 as defined in Note 2,”Recent Accounting Pronouncements”, of the Notes to Consolidated Financial Statements in Part II, Item 8, “Financial Statements and Supplemental Data” of this Annual Report on Form 10K, the balances for the years ended 2017 and 2016 were recast.</t>
  </si>
  <si>
    <t>Consolidated Balance Sheets (Parentheticals)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 shares in Thousands, $ in Thousands</t>
  </si>
  <si>
    <t>Dec. 31, 2016</t>
  </si>
  <si>
    <t>Revenue</t>
  </si>
  <si>
    <t>Operating expenses:</t>
  </si>
  <si>
    <t>General and administrative</t>
  </si>
  <si>
    <t>Sales and marketing</t>
  </si>
  <si>
    <t>Research and development</t>
  </si>
  <si>
    <t>Amortization of intangible assets</t>
  </si>
  <si>
    <t>Total operating expenses</t>
  </si>
  <si>
    <t>Income from operations</t>
  </si>
  <si>
    <t>Other income (expense):</t>
  </si>
  <si>
    <t>Interest income</t>
  </si>
  <si>
    <t>Interest expense</t>
  </si>
  <si>
    <t>Other non-operating expense, net</t>
  </si>
  <si>
    <t>Total other income, net</t>
  </si>
  <si>
    <t>Income before income taxes</t>
  </si>
  <si>
    <t>Benefit from income taxes</t>
  </si>
  <si>
    <t>Net income</t>
  </si>
  <si>
    <t>Income per share:</t>
  </si>
  <si>
    <t>Basic (in dollars per share)</t>
  </si>
  <si>
    <t>Diluted (in dollars per share)</t>
  </si>
  <si>
    <t>Number of shares used in per share calculations:</t>
  </si>
  <si>
    <t>Basic (in shares)</t>
  </si>
  <si>
    <t>Diluted (in shares)</t>
  </si>
  <si>
    <t>Product</t>
  </si>
  <si>
    <t>Product cost of revenue</t>
  </si>
  <si>
    <t>Product gross profit</t>
  </si>
  <si>
    <t>License and development revenue</t>
  </si>
  <si>
    <t>Consolidated Statements of Comprehensive Income (Loss) - USD ($) $ in Thousands</t>
  </si>
  <si>
    <t>Statement of Comprehensive Income [Abstract]</t>
  </si>
  <si>
    <t>Other comprehensive loss, net of tax:</t>
  </si>
  <si>
    <t>Foreign currency translation adjustments</t>
  </si>
  <si>
    <t>Unrealized income (loss) on investments</t>
  </si>
  <si>
    <t>Other comprehensive loss, net of tax</t>
  </si>
  <si>
    <t>Comprehensive income</t>
  </si>
  <si>
    <t>Consolidated Statements of Stockholders' Equity - USD ($) $ in Thousands</t>
  </si>
  <si>
    <t>Total</t>
  </si>
  <si>
    <t>Common Stock</t>
  </si>
  <si>
    <t>Treasury Stock</t>
  </si>
  <si>
    <t>Additional Paid-in Capital</t>
  </si>
  <si>
    <t>Accumulated Other Comprehensive Income (Loss)</t>
  </si>
  <si>
    <t>Accumulated Deficit</t>
  </si>
  <si>
    <t>Beginning Balance (in shares) at Dec. 31, 2015</t>
  </si>
  <si>
    <t>Beginning Balance at Dec. 31, 2015</t>
  </si>
  <si>
    <t>Increase (Decrease) in Stockholders' Equity [Roll Forward]</t>
  </si>
  <si>
    <t>Unrealized loss on investments</t>
  </si>
  <si>
    <t>Issuance of common stock (shares)</t>
  </si>
  <si>
    <t>Issuance of common stock</t>
  </si>
  <si>
    <t>Repurchase of common stock for treasury (shares)</t>
  </si>
  <si>
    <t>Repurchase of common stock for treasury</t>
  </si>
  <si>
    <t>Employee stock-based compensation</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Stock-based compensation</t>
  </si>
  <si>
    <t>Depreciation and amortization</t>
  </si>
  <si>
    <t>Amortization of premiums on investments</t>
  </si>
  <si>
    <t>Provision for warranty claims</t>
  </si>
  <si>
    <t>Reversal of accruals related to expired warranties</t>
  </si>
  <si>
    <t>Unrealized (gain) loss on foreign currency translation</t>
  </si>
  <si>
    <t>Provision for doubtful accounts</t>
  </si>
  <si>
    <t>Adjustments for excess or obsolete inventory</t>
  </si>
  <si>
    <t>Deferred income taxes</t>
  </si>
  <si>
    <t>Loss on disposal of fixed assets</t>
  </si>
  <si>
    <t>Other non-cash adjustments</t>
  </si>
  <si>
    <t>Changes in operating assets and liabilities:</t>
  </si>
  <si>
    <t>Accounts receivable</t>
  </si>
  <si>
    <t>Contract assets</t>
  </si>
  <si>
    <t>Prepaid and other assets</t>
  </si>
  <si>
    <t>Accrued expenses and other liabilities</t>
  </si>
  <si>
    <t>Contract Liabilities</t>
  </si>
  <si>
    <t>Net cash provided by operating activities</t>
  </si>
  <si>
    <t>Cash Flows From Investing Activities:</t>
  </si>
  <si>
    <t>Maturities of marketable securities</t>
  </si>
  <si>
    <t>Purchases of marketable securities</t>
  </si>
  <si>
    <t>Capital expenditures</t>
  </si>
  <si>
    <t>Net cash used in investing activities</t>
  </si>
  <si>
    <t>Cash Flows From Financing Activities:</t>
  </si>
  <si>
    <t>Net proceeds from issuance of common stock</t>
  </si>
  <si>
    <t>Tax payment for employee shares withheld</t>
  </si>
  <si>
    <t>Repayment of long-term debt</t>
  </si>
  <si>
    <t>Repurchase of common stock</t>
  </si>
  <si>
    <t>Net cash (used in) provided by financing activities</t>
  </si>
  <si>
    <t>Effect of exchange rate differences on cash and cash equivalents</t>
  </si>
  <si>
    <t>Net change in cash and cash equivalents and restricted cash</t>
  </si>
  <si>
    <t>Cash and cash equivalents and restricted cash, beginning of year</t>
  </si>
  <si>
    <t>Cash and cash equivalents and restricted cash, end of year</t>
  </si>
  <si>
    <t>Supplemental disclosure of cash flow information:</t>
  </si>
  <si>
    <t>Cash paid for interest</t>
  </si>
  <si>
    <t>Cash received for income tax refunds</t>
  </si>
  <si>
    <t>Cash paid for income taxes</t>
  </si>
  <si>
    <t>Supplemental disclosure of non-cash transactions:</t>
  </si>
  <si>
    <t>Purchases of property and equipment in trade accounts payable and accrued expenses and other liabilities</t>
  </si>
  <si>
    <t>Non-cash lease liabilities arising from obtaining right of use assets</t>
  </si>
  <si>
    <t>Description of Business and Significant Accounting Policies</t>
  </si>
  <si>
    <t>Accounting Policies [Abstract]</t>
  </si>
  <si>
    <t>Description of Business and Significant Accounting Policies Energy Recovery, Inc. and its wholly-owned subsidiaries (the “Company,” “Energy Recovery,” “our,” “us,” or “we”) is an energy solutions provider to industrial fluid flow markets worldwide. The Company’s core competencies are fluid dynamics and advanced material science. The Company’s products make industrial processes more operationally and capital expenditure efficient. The Company’s solutions convert wasted pressure energy into a reusable asset and preserve or eliminate pumping technology in hostile processing environments. The Company’s solutions are marketed and sold in fluid flow markets, such as water, oil &amp; gas, and chemical processing, under the trademarks ERI ® , PX ® , Pressure Exchanger ® , PX Pressure Exchanger ® , VorTeq ™ , MTeq ™ , IsoBoost ® , IsoGen ® , AT ™ , and AquaBold ™ . The Company owns, manufactures, and/or develops its solutions, in whole or in part, in the United States of America, (“U.S.”) and the Republic of Ireland (“Ireland”). Basis of Presentation The Company’s Consolidated Financial Statements include the accounts of Energy Recovery, Inc. and its wholly-owned subsidiaries. All intercompany accounts and transactions have been eliminated in consolidation. Reclassifications and Retroactive Adjustments Certain prior year amounts have been reclassified in the Consolidated Statements of Cash Flows and certain Notes to Consolidated Financial Statements to conform to the current year presentation. In addition, as of January 1, 2018 the Company adopted “ASU 2014-09”, “ASU 2016-08” and “ASU 2016-10” (the combination is also known as “ASC 606” or “New Revenue Standard”) using the full retrospective transition method, and the Company early adopted ASU No. 2016-02 (“ASU 2016-02”), Leases (Topic 842), also referred to as “ASC 842” or “New Lease Standard,” The Company also adopted ASU 2016-18 (“ASU 2016-18”), Statement of Cash Flows (Topic 230): Restricted Cash, also referred to as “New Cash Flow Presentation Standard” on January 1, 2018. See Note 2, “ Recent Accounting Pronouncements ,” of the Notes to Consolidated Financial Statements in Part II, Item 8, “Financial Statements and Supplemental Data,” of this Annual Report on Form 10-K regarding the impact of these recent accounting pronouncements on our Consolidated Financial Statements. Use of Estimates The preparation of Consolidated Financial Statements in conformity with United States (“U.S.”) generally accepted accounting principles (“U.S. GAAP”) requires the Company’s management to make judgments, assumptions, and estimates that affect the amounts reported in the Consolidated Financial Statements and accompanying Notes to Consolidated Financial Statement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assets; allowance for doubtful accounts; allowance for product warranty;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Cash and Cash Equivalents The Company considers all highly liquid investments with an original or remaining maturity of three months or less at the time of purchase to be cash equivalents. Cash equivalents are stated at cost, which approximates fair value. The Company’s cash and cash equivalents are maintained primarily in demand deposit accounts with large financial institutions and in institutional money market funds. The Company monitors the creditworthiness of the financial institutions and institutional money market funds in which the Company invests its surplus funds. The Company has experienced no credit losses from its cash investments. Allowances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 Short -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12 months and long-term investments mature greater than 12 months. 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 Property and Equipment Property and equipment is recorded at cost and reduced by accumulated depreciation. Depreciation expense is recognized over the estimated useful lives of the assets using the straight-line method. Estimated useful lives are three to ten years. Certain equipment used in the development and manufacturing of ceramic components is depreciated over estimated useful lives of up to 10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to five years. Tangible assets acquired for research and development (“R&amp;D”) activities and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 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Acquired intangible assets with contractual terms are amortized over their respective legal or contractual lives. Customer relationships and other non-contractual intangible assets with determinable lives are amortized over periods ranging from five to 20 years.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The Company estimates the fair value of the reporting unit using the discounted cash flow and market approaches. Forecast of future cash flows are based on the Company’s best estimate of future net sales and operating expenses, based primarily on expected category expansion, pricing, market segment, and general economic conditions. As of December 31, 2018 and 2017 , acquired intangibles, including goodwill, relate to the acquisition of Pump Engineering, LLC during the fourth quarter of 2009. See Note 7 , “ Goodwill and Intangible Assets ,” of the Notes to Consolidated Financial Statements in Part II, Item 8, “Financial Statements and Supplemental Data,” of this Annual Report on Form 10-K for further discussion of intangible assets. Fair Value of Financial Instruments The Company’s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6 , “ Investments and Fair Value Measurements ,” of the Notes to Consolidated Financial Statements in Part II, Item 8, “Financial Statements and Supplemental Data,” of this Annual Report on Form 10-K for further discussion of fair value.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a contract for convenience. In general, customers can cancel for convenience upon the payment of a termination fee that covers costs and profit. It is rare for customers to cancel contracts. See Note 3, “Revenues” of the Notes to Consolidated Financial Statements in Part II, Item 8, “Financial Statements and Supplemental Data,” of this Annual Report on Form 10-K ,for more detail on product and service revenue recognition - Water segment, cost-to-total cost (“CTC”) revenue recognition- Oil and Gas segment, license and development revenue recognition - Oil and Gas segment. Research and Development (“R&amp;D”) Expense and Capitalization of R&amp;D Assets R&amp;D expense consists of costs incurred for internal projects and for technology licensed to third parties. These costs include the Company’s direct and research-related overhead expenses, which include salaries and other personnel-related expenses (including stock-based compensation), occupancy-related costs, depreciation of facilities, as well as external costs for equipment and supplies. Costs to acquire technologies that are utilized in research and development and that have no alternative future use are expensed when incurred. All R&amp;D costs are expensed as incurred and are included in operating expenses. The costs of materials that are acquired for research and development activities and have no alternative future uses (in research and development projects or otherwise) are expensed as incurred. With respect to tangible assets acquired or constructed for R&amp;D activities, if the costs of materials that are acquired or constructed for a particular research and development project have alternative future uses (in other research and development projects or otherwise), they are capitalized as an asset and the cost of depreciation is charged to expense. Warranty Costs 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 Stock -based Compensation The Company measures and recognizes stock-based compensation expense based on the fair value measurement for all stock-based awards made to its employees and directors, including restricted stock units (“RSUs”), and employee stock options over the requisite service period (typically the vesting period of the awards). The fair value of RSUs based on the Company’s stock price on the date of grant.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2 , “ Stock-Based Compensation ,” for further discussion of stock-based compensation. Foreign Currency The Company’s reporting currency is the U.S. dollar. The functional currency of the Company’s Irish subsidiaries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 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10 , “ Income Taxes ,” of the Notes to Consolidated Financial Statements in Part II, Item 8, “Financial Statements and Supplemental Data,” of this Annual Report on Form 10-K for further discussion of tax valuation allowances. On December 22, 2017, President Trump signed into law the Tax Act, which significantly changed existing U.S. tax laws. Following the enactment of the Tax Act, the SEC staff issued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Our adjustments were final in 2017. See Note 10, “Income Taxes,” of the Notes to Consolidated Financial Statements in Part II, Item 8, “Financial Statements and Supplementary Data,” of this Annual Report on Form 10-K for a discussion of our income tax accounting related to the Tax Act.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si>
  <si>
    <t>Recent Accounting Pronouncements</t>
  </si>
  <si>
    <t>Accounting Changes and Error Corrections [Abstract]</t>
  </si>
  <si>
    <t>Recent Accounting Pronouncements Recently adopted accounting pronouncements In May 2014, the Financial Accounting Standards Board (“FASB”) issued Accounting Standards Update (“ASU”) No. 2014-09 (“ASU 2014-09”), Revenue from Contracts with Customers (Topic 606), referred to as Accounting Standards Codification (“ASC”) 606 (“ASC 606”) or the “New Revenue Standard .” ASC 606 supersedes the revenue recognition requirements of ASC 605, Revenue Recognition , and requires entities to recognize revenue when control of promised goods or services is transferred to customers at an amount that reflects the consideration to which the entity expects to be entitled to in exchange for those goods and services. The update also requires more detailed disclosures to enable readers of financial statements to understand the nature, amount, timing, and uncertainty of revenue and cash flows arising from contracts with customers. ASC 606 permits the use of either the full retrospective or cumulative effect transition (modified retrospective) method upon adoption. In March and April 2016, the FASB issued ASU No. 2016-08 (“ASU 2016-08”), Revenue from Contracts with Customers (Topic 606): Principal versus Agent Considerations (Reporting Revenue Gross versus Net) and ASU No. 2016-10 (“ASU 2016-10”), Revenue from Contracts with Customers (Topic 606) Identifying Performance Obligations and Licensing, respectively. The amendments in these updates are intended to improve the operability and understandability of the implementation guidance on principal versus agent considerations and to clarify two aspects of ASC 606: identifying performance obligations and the licensing implementation guidance, while retaining the related principles for those areas. The effective date and transition requirements for both ASU 2016-08 and ASU 2016-10 are the same as those for ASU 2014-09, as referred. The Company adopted “ASU 2014-09”, “ASU 2016-08” and “ASU 2016-10” (the combination is also known as “ASC 606” or “New Revenue Standard”) as of January 1, 2018 using the full retrospective transition method. To assess the impact of and to implement ASC 606, the Company formed a project team, which has operated since 2014, to evaluate internal processes. The Company has implemented changes to its current policies and practices, and internal controls over financial reporting to address the requirements of the standard. Water Segment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Cost-to-Total Cost (“CTC”)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License and Development Revenue . License and development revenue associated with the up-front non-refundable $75.0 million exclusivity payment received in connection with the VorTeq license agreement (the “VorTeq License Agreement”) that the Company entered into with a technology corporation (the “VorTeq Licensee”) under ASC 605 was recognized on a straight-line basis over the 15 -year term of the license, while the two subsequent milestone payments of $25.0 million that could each be earned under the VorTeq License Agreement were to be recognized in full when achieved under milestone accounting. License and development revenue under ASC 606, which includes both the upfront non-refundable $75.0 million exclusivity payment and the two milestone payments of $25.0 million each, when determined probable, is comprised of: • revenue recognition over time based on an input measure of progress based on a cost driver, which management has determined is the best estimate of the progress made on the project during the period from inception until full commercialization, for the amount allocated to the exclusive Missile (as defined in Note 15, “VorTeq Partnership and License Agreement”) license, and research and development services, and • revenue recognition related to stand-ready, when and if available, upgrades subsequent to full commercialization, recognized over time ratably over the period, which matches the transfer of benefit to the customer on a daily basis, commencing after full commercial launch until the expiration of the contract. The changes in license and development revenue due to the adoption of ASC 606 are as follows. Years Ended December 31, 2017 2016 (In thousands) License and development revenue, as previously reported $ 5,000 $ 5,000 Increase in revenue due to adoption of the New Revenue Standard 6,106 3,069 License and development revenue, as adjusted $ 11,106 $ 8,069 The changes in the contract liability balance related to license and development revenue due to the adoption of ASC 606 are as follows. December 31, December 31, (In thousands) License and development contract liability, as previously reported $ 63,958 $ 68,958 Decrease in contract liability due to adoption of the New Revenue Standard 9,465 3,359 License and development contract liability, as adjusted $ 54,493 $ 65,599 For license and development revenue, performance obligations identified under ASC 606 differ somewhat from contingent and non-contingent deliverables identified under ASC 605 due to transfer of control considerations. Under ASC 606, the Company concluded that the Missile license represents functional intellectual property and that the license is not distinct from the research and development services to be provided prior to product commercialization. The transaction price allocated to this combined performance obligation of a continually evolving license will be recognized over the estimated period required to result in full commercial launch using an input measure of progress of the cost of salaries and wages and travel expenses related to the project prior to full commercial launch. The milestone method of accounting has been eliminated under ASC 606. Instead of recognizing the full amount of each milestone payment as revenue in the period in which it is achieved, the Company will revise its estimate of the transaction price to include development milestone payments only when they become probable of achievement and revenue will be recognized consistent with the input measure of progress. The Company has concluded that its obligation to provide when and if available updates to its technology in the period subsequent to full commercial launch represents a performance obligation. The transaction price allocated to this stand-ready performance obligation will be recognized ratably over the period commencing after full commercial launch until the expiration of the contract. See Note 15, “VorTeq Partnership and License Agreement” for additional discussion on the VorTeq License Agreement, and Note 3, “Revenues,” for further discussion of revenue recognition. In February 2016, the FASB issued ASU No. 2016-02 (“ASU 2016-02”), Leases (Topic 842): which supersedes ASC 840, Leases (Topic 840), and provides principles for the recognition, measurement, presentation and disclosure of leases for both lessees and lessors. The FASB has continued to clarify this guidance through the issuance of additional ASU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12 months or less will be accounted for similar to existing guidance for operating leases. The Company early adopted ASU 2016-02 on January 1, 2018 concurrent with the Company’s adoption of the New Revenue Standard and elected the available practical expedients. The adoption of ASU 2016-02 had no impact on the Company’s Consolidated Statements of Operations. The most significant impact was the recognition of right of use assets and liabilities for operating leases. Adoption of the standard required the Company to recast certain previously reported results, including the recognition of additional operating lease right of use assets and liabilities. In November 2016, the FASB issued ASU 2016-18 (“ASU 2016-18”), Statement of Cash Flows (Topic 230): Restricted Cash, also referred to as “New Cash Flow Presentation Standard.”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standard also requires reconciliation between the total cash and equivalents and restricted cash presented on the Consolidated Statement of Cash Flows and the cash and cash equivalents balance presented on the Consolidated Balance Sheet. ASU 2016-18 is effective retrospectively on January 1, 2018. The Company adopted ASU 2016-18 on January 1, 2018. The Company recast its Consolidated Statements of Cash Flows for the prior periods presented based on the restricted cash balance on the balance sheet date and has provided a reconciliation of cash, cash equivalents and restricted cash in Note 5, “Other Financial Information.” In January 2016, the FASB issued ASU No. 2016-01 (“ASU 2016-01”), Financial Instruments - Overall (Subtopic 825-10): Recognition and Measurement of Financial Assets and Financial Liabilities. ASU 2016-01 modifies certain aspects of the recognition, measurement, presentation, and disclosure of financial instruments. For public entities, ASU 2016-01 is effective for fiscal years, and interim periods within those years, beginning after December 15, 2017. The Company adopted ASU 2016-01 on January 1, 2018. The adoption of ASU 2016-01 did not have a material impact on the Company’s financial position or results of operations. In August 2016, the FASB issued ASU No. 2016-15 (“ASU 2016-15”), Statement of Cash Flows (Topic 230): Classification of Certain Cash Receipts and Cash Payments. ASU 2016-15 impacts all entities that are required to present a statement of cash flows under ASC 230, Statement of Cash Flows. The amendment provides guidance on eight specific cash flow issues. For public entities, ASU 2016-15 is effective for fiscal periods beginning after December 15, 2017 and interim periods within those years. Adoption should be applied using a retrospective transition method to each period presented. The Company adopted ASU 2016-15 on January 1, 2018. The adoption of ASU 2016-15 did not have a material impact on the Company’s financial position or results of operations. In October 2016, the FASB issued ASU 2016-16 (“ASU 2016-16”), Income Taxes (Topic 740): Intra-Entity Transfers of Assets Other Than Inventory. ASU 2016-16 requires recognition of the current and deferred income tax effects of an intra-entity asset transfer, other than inventory, when the transfer occurs, as opposed to legacy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update is required to be adopted on a modified retrospective basis with the cumulative-effect adjustment recorded to retained earnings as of the beginning of the period of adoption. The Company adopted ASU 2016-16 on January 1, 2018. The adoption of ASU 2016-16 did not have a material impact on the Company’s financial position or results of operations. In May 2017, the FASB issued ASU No. 2017-09, Compensation – Stock Compensation (Topic 718): Scope of Modification Accounting. ASU 2017-09 provides guidance about which changes to the terms or conditions of a share-base payment award require an entity to apply modification accounting under ASC 718, Compensation – Stock Compensation. ASU 2017-09 is effective for annual periods and interim periods within those annual periods, beginning after December 15, 2017. The Company adopted ASU 2017-09 on January 1, 2018. The adoption of ASU 2017-09 did not have an impact on the Company’s financial position or results of operations. Impact of Recently Adopted Accounting Pronouncements The following table illustrates changes in the Condensed Consolidated Balance Sheets as previously reported prior to, and as adjusted subsequent to, the adoption of the New Revenue Standard and New Lease Standard at January 1, 2018. December 31, 2017 As Previously Reported Adoption of New Revenue Standard Adoption of New Lease Standard As Adjusted (In thousands) Assets Current assets: Contract assets $ 6,411 $ (133 ) $ — $ 6,278 Total current assets 126,196 (133 ) — 126,063 Non-current assets Deferred tax assets, non-current 7,902 31 — 7,933 Operating lease, right of use asset — — 2,843 2,843 Total assets 161,744 (102 ) 2,843 164,485 Liabilities and Stockholders’ Equity Current liabilities: Accrued expenses and other current liabilities 8,517 (469 ) (100 ) 7,948 Lease liabilities — — 1,603 1,603 Contract liabilities 6,416 9,493 — 15,909 Total current liabilities 19,833 9,024 1,503 30,360 Non-current liabilities Lease liabilities, non-current — — 1,698 1,698 Contract liabilities, non-current 59,006 (18,489 ) — 40,517 Other non-current liabilities 358 — (358 ) — Total liabilities 79,213 (9,465 ) 2,843 72,591 Stockholders’ equity: Accumulated deficit (45,922 ) 9,363 — (36,559 ) Total stockholders’ equity 82,531 9,363 — 91,894 Total liabilities and stockholders’ equity 161,744 (102 ) 2,843 164,485 The following table illustrates changes in the Condensed Consolidated Statement of Operations as previously reported prior to, and as adjusted subsequent to, the adoption of the New Revenue Standard effective January 1, 2018. Twelve Months Ended December 31, 2017 Twelve Months Ended December 31, 2016 As Previously Reported Adoption of New Revenue Standard As Adjusted As Previously Reported Adoption of New Revenue Standard As Adjusted (In thousands, except for per share data) Product revenue $ 58,156 $ (133 ) $ 58,023 $ 49,715 $ — $ 49,715 Product cost of revenue 19,061 — 19,061 17,849 — 17,849 Product gross profit $ 39,095 $ (133 ) $ 38,962 $ 31,866 $ — $ 31,866 License and development revenue $ 5,000 $ 6,106 $ 11,106 $ 5,000 $ 3,069 $ 8,069 Income from operations 3,276 5,973 9,249 357 3,069 3,426 Income before income taxes 3,956 5,973 9,929 644 3,069 3,713 (Benefit from) provision for income taxes (8,394 ) (31 ) (8,425 ) (390 ) 384 (6 ) Net income 12,350 6,004 18,354 1,034 2,685 3,719 Income per share: Basic $ 0.23 $ 0.11 $ 0.34 $ 0.02 0.05 $ 0.07 Diluted $ 0.22 $ 0.11 $ 0.33 $ 0.02 0.05 $ 0.07 Number of shares used in per share calculations: Basic 53,701 — 53,701 52,341 — 52,341 Diluted 55,612 — 55,612 55,451 — 55,451 The following table illustrates changes in the Company’s segment activities as previously reported prior to, and as adjusted subsequent to, the adoption of the New Revenue Standard effective January 1, 2018. Twelve Months Ended December 31, 2017 Twelve Months Ended December 31, 2016 As Previously Reported Adoption of New Revenue Standard As Adjusted As Previously Reported Adoption of New Revenue Standard As Adjusted (In thousands) Water Product revenue $ 54,301 $ — $ 54,301 $ 47,545 $ — $ 47,545 Product cost of revenue 16,032 — 16,032 16,353 — 16,353 Product gross profit $ 38,269 $ — $ 38,269 $ 31,192 $ — $ 31,192 Income from operations $ 29,386 $ — $ 29,386 $ 23,073 $ — $ 23,073 Oil &amp; Gas Product revenue $ 3,855 $ (133 ) $ 3,722 $ 2,170 $ — $ 2,170 Product cost of revenue 3,029 3,029 1,496 — 1,496 Product gross profit $ 826 $ (133 ) $ 693 $ 674 $ — $ 674 License and development revenue $ 5,000 $ 6,106 $ 11,106 $ 5,000 $ 3,069 $ 8,069 Income (loss) from operations (10,184 ) 5,973 (4,211 ) (7,016 ) 3,069 (3,947 ) The following table illustrates changes in the Condensed Consolidated Statement of Comprehensive Income as previously reported prior to, and as adjusted subsequent to, the adoption of the New Revenue Standard effective January 1, 2018. Twelve Months Ended December 31, 2017 Twelve Months Ended December 31, 2016 As Previously Reported Adoption of New Revenue Standard As Adjusted As Previously Reported Adoption of New Revenue Standard As Adjusted (In thousands) Net income $ 12,350 $ 6,004 $ 18,354 $ 1,034 $ 2,685 $ 3,719 Comprehensive income 12,343 6,004 18,347 980 2,685 3,665 The following tables illustrate changes in the Condensed Consolidated Statement of Cash Flows as previously reported prior to, and as adjusted subsequent to, the adoption of the New Revenue Standard and New Cash Flow Presentation effective January 1, 2018. Twelve Months Ended December 31, 2017 As Previously Reported Adoption of New Revenue Standard Adoption of New Cash Flow Presentation Standard As Adjusted (In thousands) Net income $ 12,350 $ 6,004 $ — $ 18,354 Changes in operating assets and liabilities: Accounts receivable (761 ) — — (761 ) Contract assets (4,396 ) 133 — (4,263 ) Inventories (1,250 ) — — (1,250 ) Prepaid and other assets (39 ) — — (39 ) Accounts payable 2,118 2,118 Accrued expenses and other liabilities 364 247 — 611 Income taxes 416 (31 ) — 385 Contract liabilities (5,505 ) (6,353 ) — (11,858 ) Net cash used in operating activities 2,895 — — 2,895 Restricted cash 1,538 — (1,538 ) — Net cash used in investing activities (37,373 ) — (1,538 ) (38,911 ) Net change in cash, cash equivalents and restricted cash (33,584 ) — (1,538 ) (35,122 ) Cash, cash equivalents and restricted cash, beginning of year 61,364 — 4,384 65,748 Cash, cash equivalents and restricted cash, end of period 27,780 — 2,846 30,626 Twelve Months Ended December 31, 2016 As Previously Reported Adoption of New Revenue Standard Adoption of New Cash Flow Presentation Standard As Adjusted (In thousands) Net income $ 1,034 $ 2,685 $ — $ 3,719 Changes in operating assets and liabilities: Accounts receivable (244 ) — — (244 ) Contract assets (130 ) — — (130 ) Inventories 2,287 — — 2,287 Prepaid and other assets (402 ) — — (402 ) Accounts payable (360 ) — — (360 ) Accrued expenses and other liabilities 1,259 (1,521 ) — (262 ) Income taxes 14 384 — 398 Contract liabilities (4,720 ) (1,548 ) — (6,268 ) Net cash used in operating activities 4,965 — — 4,965 Restricted cash (577 ) — 577 — Net cash used in investing activities (40,706 ) — 577 (40,129 ) Net change in cash, cash equivalents and restricted cash (38,567 ) — 577 (37,990 ) Cash, cash equivalents and restricted cash, beginning of year 99,931 — 3,807 103,738 Cash, cash equivalents and restricted cash, end of period 61,364 — 4,384 65,748 Recently issued accounting pronouncements not yet adopted In June 2016, the FASB issued ASU 2016-13 (“ASU 2016-13”), “Financial Instruments - 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The Company expects to adopt this standard on January 1, 2020 and does not expect the adoption of ASU 2016-13 to have a material impact on its financial statements. In January 2017, the FASB issued ASU No. 2017-04 (“ASU 2017-04”), Goodwill and Other (Topic 350): Simplifying the Test for Goodwill Impairment. ASU 2017-04 eliminates Step 2 of the goodwill impairment quantitative test and allows for the determination of impairment by comparing the fair value of the reporting unit with its carrying amount. The amendments in this update should be applied on a prospective basis. For public entities which are SEC filers, this amendment is effective for annual or any interim goodwill impairment tests in fiscal years beginning after December 15, 2019. Early adoption is permitted for testing dates after January 1, 2017. The Company expects to adopt this standard on January 1, 2020 and does not expect the adoption of ASU 2017-04 to have a material impact on its financial statements.</t>
  </si>
  <si>
    <t>Revenue from Contract with Customer [Abstract]</t>
  </si>
  <si>
    <t>Revenues Adoption of ASC 606, Revenue from Contracts with Customers On January 1, 2018, the Company adopted ASC 606 using the full retrospective transition method. The Company recorded a net reduction to opening retained earnings of $0.3 million as of January 1, 2016, due to the cumulative impact of adopting ASC 606. The impact to revenues as a result of applying ASC 606 was an increase of $6.0 million , and $3.0 million , for the years 2017 and 2016 respectively.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The following tables present the Company’s revenues disaggregated by geography, based on the shipped to addresses of the Company’s customers and revenue source. Sales and usage-based taxes are excluded from revenues. Year Ended December 31, 2018 Water Oil and Gas Total (In thousands) Primary geographical market Middle East and Africa $ 35,593 $ 514 $ 36,107 Americas 6,388 13,490 19,878 Asia 11,955 — 11,955 Europe 6,575 — 6,575 Total $ 60,511 $ 14,004 $ 74,515 Major product/service line PX, pumps and turbo devices $ 60,511 $ 6 $ 60,517 License and development — 13,490 13,490 Oil &amp; gas products — 508 508 Total $ 60,511 $ 14,004 $ 74,515 Year Ended December 31, 2017 Year Ended December 31, 2016 Water Oil and Gas Total Water Oil and Gas Total (In thousands) Primary geographical market Middle East and Africa $ 26,190 $ 3,708 $ 29,898 $ 19,436 $ 2,170 $ 21,606 Americas 7,023 11,120 18,143 5,419 8,069 13,488 Asia 12,974 — 12,974 17,397 — 17,397 Europe 8,114 — 8,114 5,293 — 5,293 Total $ 54,301 $ 14,828 $ 69,129 $ 47,545 $ 10,239 $ 57,784 Major product/service line PX, pumps and turbo devices $ 54,301 $ 15 $ 54,316 $ 47,545 $ 10 $ 47,555 License and development — 11,106 11,106 — 8,069 8,069 Oil &amp; gas products — 3,707 3,707 — 2,160 2,160 Total $ 54,301 $ 14,828 $ 69,129 $ 47,545 $ 10,239 $ 57,784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Contract Balances Contract balances by category are presented in the following table. Prior year amounts have been adjusted for the adoption of ASC 606 on January 1, 2018. See Note 2, “Recent Accounting Pronouncements,”of the Notes to Consolidated Financial Statements in Part II, Item 8, “Financial Statements and Supplemental Data,” of this Annual Report on Form 10-K for reconciliation of prior year “As Previously Reported” and “As Adjusted” amounts. December 31, December 31, (In thousands) Trade Receivable $ 10,212 $ 12,465 Contract assets: Current contract assets 4,083 6,278 Total contract assets $ 4,083 $ 6,278 Current contract liabilities: Customer deposits $ 706 $ 414 Deferred revenue: Cost and estimated earnings in excess of billings 264 805 License and development 14,518 14,024 Product 548 550 Service 234 116 Total current contract liability 16,270 15,909 Non-current contract liabilities, deferred revenue License and development 26,485 40,469 Product 54 48 Total non-current contract liability 26,539 40,517 Total contract liability $ 42,809 $ 56,426 The Company records un-billed receivables as contract assets. Significant changes in contract assets during the period were as follows. December 31, December 31, (In thousands) Balance, beginning of year $ 6,278 $ 2,015 Transferred to receivables (8,865 ) (2,909 ) Additional unbilled receivables 6,670 7,172 Balance, end of period $ 4,083 $ 6,278 The Company records contract liabilities when cash payments are received or due in advance of the Company’s performance. Significant changes in contract liabilities during the period were as follows. December 31, December 31, (In thousands) Balance, beginning of year $ 56,426 $ 62,232 Revenue recognized (13,493 ) (5,892 ) Cash received (124 ) 86 Balance, end of period $ 42,809 $ 56,426 Transaction Price Allocated to the Remaining Performance Obligation The following table includes estimated revenue expected to be recognized in the future related to performance obligations that are unsatisfied or partially unsatisfied. December 31, (In thousands) Year: 2019 $ 14,544 2020 14,480 2021 6,328 2022 and thereafter 5,677 Total $ 41,029 The Company applies the practical expedient in ASC 606, paragraph 10-50-14, and does not disclose information about remaining performance obligations that have original expected durations of one year or less. The Company applies the practical expedient in ASC 606 paragraph 10-65-1(f)(3), and does not disclose the amount of the transaction price allocated to the remaining performance obligations and an explanation of when the Company expects to recognize that amount of revenue for the comparative period ended December 31, 2017.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does not bundle performance obligations in the Water segment. The Company identifies each performance obligation separately along with its associated relative standalone selling price based on the prices and discounts that the Company would sell a promised good or service separately to a customer. Generally, performance obligations consist of delivery of products, such as PX energy recovery devices, turbochargers, pumps, and spare parts. Service obligation amounts which are not material,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Revenue allocable to the Company’s product is limited to the amount that is not contingent upon the delivery of additional items or meeting specified performance conditions. The Company adheres to consistent pricing in the stand-alone sale of products and services.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upon the passage of time, generally up to 24 to 36 months from the date of product delivery. These retention payments are generally replaced by bank guarantees which have had no history of being exercised, and they align with the product warranty period. Given that they are not material in the context of the contract, they are not considered to be a financing component. The Company has no performance obligation and they are recorded as contract assets. Shipping and handling charges billed to customers is a pass-through from the freight forwarder and is included in product revenue. The cost of shipping to customers is included in cost of revenue. Cost-to-Total Cost (“CTC” ) Revenue Recognition - Oil &amp; Gas Segment IsoBoost and IsoGen systems are highly engineered, customized solutions that are designed and manufactured over an extended period of time and are built specifically to meet a customer’s specifications. Given the facts and circumstances of these projects, the Company concluded that the CTC method of accounting is appropriate for IsoBoost and IsoGen systems. In the event that a purchase order for an IsoBoost or IsoGen system does not meet these facts and circumstances, then the CTC method of accounting does not apply. The Company had one CTC contract for IsoBoost turbochargers in fiscal years 2016 through 2018, which was completed in 2018, and last units were shipped in the first quarter of 2019.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Cost and estimated earnings on uncompleted contracts is presented in the following table. December 31, 2017 December 31, As Previously Reported Adoption of New Revenue Standard As Adjusted (In thousands) Estimated earnings to date $ 6,477 $ 6,000 $ (133 ) $ 5,867 Estimated costs to date (5,289 ) (4,525 ) — (4,525 ) Subtotal 1,188 1,475 (133 ) 1,342 Net billings to date (108 ) 2,718 — 2,718 Total $ 1,080 $ 4,193 $ (133 ) $ 4,060 Included in accompanying balance sheets: Unbilled project costs $ 1,343 $ 4,998 $ (133 ) $ 4,865 Cost and estimated earnings in excess of billings (263 ) (805 ) — (805 ) Total $ 1,080 $ 4,193 $ (133 ) $ 4,060 Unbilled project costs and Cost and estimated earnings in excess of billings are included in Contract assets and Contract liabilities on the Condensed Consolidated Balance Sheets, respectively. License and Development Revenue Recognition - Oil &amp; Gas Segment License and development revenue is comprised of revenue recognition over time of the upfront non-refundable $75.0 million exclusivity fee received in connection with the VorTeq License Agreement, as well as the revenue recognition over time of the two milestone payments of $25.0 million each when uncertainty of receipt is resolved and receipt of each milestone payment is considered probable. The VorTeq License Agreement is comprised of a 15 -year exclusive license for the Company’s VorTeq technology (“VorTeq”). In performing the obligations under the license, the Company provides research and development services to commercialize the technology in accordance with the Key Performance Indicators (“KPIs”), defined in the VorTeq License Agreement. After commercialization is achieved, payments will be received for the supply and servicing of certain components of the VorTeq. All payments are non-refundable. See Note 15, “ VorTeq Partnership and License Agreement .”of the Notes to Consolidated Financial Statements in Part II, Item 8, “Financial Statements and Supplemental Data,” of this Annual Report on Form 10-K for further details. The Company recognizes license and development revenue in accordance with ASC 606. Revenue is recognized when control of the promised goods or services is transferred to customers.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Missile technology and upgrades prior to and subsequent to the date of full commercial launch, have been identified. Value has been allocated to the performance obligations and revenue is recognized over time based on the input measure of progress of the cost of salaries and wages related to the project prior to full commercialization, and ratably for the unspecified upgrades for the period subsequent to full commercialization until the expiration of the VorTeq License Agreement. Once commercial launch is achieved and cartridges are provided under the contract, revenue from those royalty payments will be recognized in accordance with ASC 842, with the Company as the lessor. It is expected that the cartridge leases will be classified as operating leases, and lease revenue will be recognized as earned.</t>
  </si>
  <si>
    <t>Income Per Share</t>
  </si>
  <si>
    <t>Earnings Per Share [Abstract]</t>
  </si>
  <si>
    <t>Income (Loss) Per Share</t>
  </si>
  <si>
    <t xml:space="preserve"> Income Per Share Net income is divided by the weighted average number of common shares outstanding during the year to calculate basic net income per common share. Basic earnings per share exclude any dilutive effects of stock options and RSUs. Diluted net income per common share reflects the potential dilution that would occur if outstanding stock options to purchase common stock were exercised for common stock, using the treasury stock method, and the common stock underlying outstanding restricted award was issued. Diluted earnings per share for the years ended December 31, 2018 , 2017 and 2016 , includes the dilutive effects of stock options and RSUs. Certain common stock issuable under stock options and RSUs have been omitted from the 2018 , 2017 and 2016 diluted net income per share calculations because their inclusion is considered anti-dilutive. The computation of basic and diluted net income per share is presented in the following table. Year Ended December 31, 2018 2017 2016 (In thousands, except per share amounts) Numerator: Net income $ 22,093 $ 18,354 $ 3,719 Denominator: Basic weighted average common shares outstanding 53,764 53,701 52,341 Weighted average effect of dilutive stock awards 1,574 1,911 3,110 Diluted weighted average common shares outstanding 55,338 55,612 55,451 Net income per share: Basic $ 0.41 $ 0.34 $ 0.07 Diluted $ 0.40 $ 0.33 $ 0.07 The potential common shares were excluded from the computation of diluted net income per share as their effect would have been anti-dilutive is presented in the following table. Year Ended December 31, 2018 2017 2016 (In thousands) Anti-dilutive shares excluded from net income per share calculation 2,176 1,810 2,987</t>
  </si>
  <si>
    <t>Investments and Fair Value Measurements</t>
  </si>
  <si>
    <t>Investments, Fair Value Disclosure [Abstract]</t>
  </si>
  <si>
    <t>Investments and Fair Value Measurements Available-for-Sale Investments The Company’s investments are all classified as available-for-sale. As of December 31, 2018 , $73.4 million was classified as short-term and $1.3 million was classified as long-term. At December 31, 2017, all available-for-sale-investments were classified as short-term. There were no sales of available-for-sale investments during the years ended December 31, 2018 and 2017 . Available-for-sale investments as of December 31, 2018 and 2017 are presented in the following tables. December 31, 2018 Amortized Cost Gross Unrealized Holding Gains Gross Unrealized Holding Losses Fair Value (In thousands) Short-term investments U.S. Treasury securities $ 8,102 $ 1 $ (2 ) $ 8,101 Corporate notes and bonds 65,324 1 (88 ) 65,237 Total short-term investments $ 73,426 $ 2 $ (90 ) $ 73,338 Long-term investments Corporate notes and bonds $ 1,269 $ — $ — $ 1,269 Total long-term investments $ 1,269 $ — $ — $ 1,269 Total available-for-sale investments $ 74,695 $ 2 $ (90 ) $ 74,607 December 31, 2017 Amortized Cost Gross Unrealized Holding Gains Gross Unrealized Holding Losses Fair Value (In thousands) U.S. Treasury securities $ 16,755 $ — $ (14 ) $ 16,741 Corporate notes and bonds * 53,367 — (77 ) 53,290 Municipal notes and bonds 247 — — 247 Total available-for-sale investments $ 70,369 $ — $ (91 ) $ 70,278 * $0.3 million of corporate bonds were classified as cash &amp; cash equivalents. The Company monitors investments for other-than-temporary impairment. It was determined that unrealized gains and losses at December 31, 2018 and 2017 , are temporary in nature, because the changes in market value for these securities resulted from fluctuating interest rates, rather than a deterioration of the credit worthiness of the issuers. The Company is unlikely to experience gains or losses if these securities are held to maturity. In the event that the Company disposes of these securities before maturity, it is expected that the realized gains or losses, if any, will be immaterial. Expected maturities can differ from contractual maturities because borrowers may have the right to prepay obligations without prepayment penalties. The amortized cost and fair value of available-for-sale securities that had stated maturities as of December 31, 2018 are shown by contractual maturity in the following table. December 31, 2018 Amortized Cost Fair Value (In thousands) Due in one year or less $ 73,426 $ 73,338 Due in greater than one year 1,269 1,269 $ 74,695 $ 74,607 Fair Value of Financial Instruments The Company follows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cost and estimated earnings in excess of billings, accounts payable, and other accrued expenses approximate fair value due to the short-term maturity of those instruments.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municipal notes and bonds and U.S. Treasury securities. The fair value of financial assets and liabilities measured on a recurring basis is presented in the following tables. Fair Value Measurement at Reporting Date Using December 31, Level 1 Inputs Level 2 Inputs Level 3 Inputs (In thousands) Asset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 1,269 $ — $ 1,269 $ — Total long-term securities Total assets $ 81,268 $ 6,661 $ 74,607 $ — Fair Value Measurement at Reporting Date Using December 31, Level 1 Inputs Level 2 Inputs Level 3 Inputs (In thousands) Assets: Cash equivalents Money market securities $ — $ — $ — $ — Corporate notes and bonds 258 — 258 — Total cash equivalents 258 — 258 — Short-term investments U.S. Treasury securities 16,741 — 16,741 — Corporate notes and bonds $ 53,032 $ — $ 53,032 $ — Municipal notes and bonds 247 — 247 — Total short-term investments 70,020 — 70,020 — Total assets $ 70,278 $ — $ 70,278 $ — During the years ended December 31, 2018 and 2017 , the Company had no transfers of financial assets and liabilities between Level 1 and Level 2. The fair value and gross unrealized losses on the available-for-sale securities that have been in a continuous unrealized loss position, aggregated by type of investment instrument as of December 31, 2018 and 2017 are summarized in the following table. Available-for-sale investments that were in an unrealized gain position have been excluded from the following table. December 31, 2018 December 31, 2017 Fair Value Gross Unrealized Losses Fair Value Gross Unrealized Losses (In thousands) U.S. Treasury securities $ 8,101 $ (2 ) $ 10,162 $ (14 ) Corporate notes and bonds 61,809 (88 ) 53,222 (77 ) Municipal notes and bonds — — 247 — Total available-for-sale investments $ 69,910 $ (90 ) $ 63,631 $ (91 )</t>
  </si>
  <si>
    <t>Other Financial Information</t>
  </si>
  <si>
    <t>Other Financial Information [Abstract]</t>
  </si>
  <si>
    <t>Other Financial Information Cash, Cash Equivalents and Restricted Cash The Company pledged cash in connection with certain stand-by letters of credit and company credit cards. The Company deposited corresponding amounts into accounts at several financial institutions. See Note 8 , “ Long-term Debt and Lines of Credit ,” of the Notes to Consolidated Financial Statements in Part II, Item 8, “Financial Statements and Supplemental Data,” of this Annual Report on Form 10-K for additional discussion related to the Company’s stand-by letters of credit and restricted cash requirements. The Company’s cash, cash equivalents, and restricted cash are presented in the table below. December 31, December 31, (In thousands) Cash and cash equivalents $ 21,955 $ 27,780 Restricted cash 183 2,846 Total cash, cash equivalents, and restricted cash $ 22,138 $ 30,626 Allowance for Doubtful Accounts The allowance for doubtful accounts activities are presented in the table below. Allowance for Doubtful Accounts (In thousands) As of December 31, 2015 166 Additions 76 Changes in Estimates (112 ) Deductions — As of December 31, 2016 $ 130 Additions 55 Changes in Estimates (1) (77 ) Deductions (2) (5 ) As of December 31, 2017 103 Additions 336 Changes in Estimates (1) (43 ) As of December 31, 2018 $ 396 (1) Collections of previously reserved accounts (2) Uncollectible accounts written off, net of recoveries Inventories Inventories are stated at the lower of cost (using the first-in, first-out method) or net realizable value and are presented by category in the following table. December 31, December 31, (In thousands) Raw materials $ 2,238 $ 1,899 Work in process 2,689 2,191 Finished goods 2,211 1,424 Inventories, net $ 7,138 $ 5,514 Valuation adjustments for excess and obsolete inventory, reflected as a reduction of inventory at December 31, 2018 and 2017 was $0.7 million and $0.7 million , respectively. Prepaid and Other Current Assets Prepaid expenses and other current assets by category are presented in the following table. December 31, December 31, (In thousands) Interest receivable $ 478 $ 439 Supplier advances 591 124 Insurance 238 256 Software license 161 193 Prepaid and refundable VAT and import duty 289 — Income tax refund 465 — Other prepaid expenses and current assets 588 330 Total prepaid and other current assets $ 2,810 $ 1,342 Property and Equipment Property and equipment held for use by category are presented in the following table. December 31, December 31, (In thousands) Machinery and equipment $ 23,675 $ 20,813 Leasehold improvements 10,458 10,458 Software 3,013 2,985 Office equipment, furniture, and fixtures 2,970 2,699 Automobiles 199 114 Construction in progress 945 466 Total property and equipment 41,260 37,535 Less: accumulated depreciation and amortization (26,641 ) (24,142 ) Property and equipment, net $ 14,619 $ 13,393 Construction in progress costs at December 31, 2018 and 2017 primarily relates to R&amp;D equipment received but not placed in service. Depreciation expense related to all depreciable property and equipment is presented in the following table. Years Ended December 31, 2018 2017 2016 (In thousands) Depreciation expense $ 3,228 $ 3,035 $ 3,049 Accrued Expenses and Other Current Liabilities Accrued expenses and other current liabilities by category are presented in the following table. December 31, December 31, (In thousands) Payroll and commissions payable $ 5,843 $ 6,071 Other accrued expenses and current liabilities 2,176 1,877 Total accrued expenses and other current liabilities $ 8,019 $ 7,948 Accumulated Other Comprehensive Loss There were no reclassifications of amounts out of Accumulated Other Comprehensive Loss , as there have been no sales of securities or translation adjustments that impacted other comprehensive loss during the years presented. The tax impact of the changes in Accumulated Other Comprehensive Loss was not material. Advertising Expense Advertising expense is charged to operations during the year in which it is incurred. Total advertising expense was not material for the years ended December 31, 2018 , 2017 and 2016 .</t>
  </si>
  <si>
    <t>Goodwill and Intangible Assets</t>
  </si>
  <si>
    <t>Goodwill and Intangible Assets Disclosure [Abstract]</t>
  </si>
  <si>
    <t>Goodwill and Intangible Assets Goodwill The net carrying amount of goodwill as of December 31, 2018 and 2017 was $12.8 million . Goodwill resulted from the Company’s acquisition of Pump Engineering, LLC in December 2009 . The Company’s annual impairment test performed as of July 1, 2018 determined that goodwill was not impaired. As of December 31, 2018 and 2017 , no impairment of goodwill has been recorded in the accompanying Consolidated Financial Statements. Other Intangible Assets The components of identifiable intangible assets, all of which are finite-lived, as of the date indicated were as follows in the table below. All intangible assets are amortized on a straight-line basis over their useful life. December 31, 2018 Gross Carrying Amount Accumulated Amortization Accumulated Impairment Losses Net Carrying Amount Weighted Average Useful Life (In thousands, except for weighted average useful life) Developed technology $ 6,100 $ (5,541 ) $ — $ 559 10 Patents 585 (462 ) (42 ) 81 18 Total $ 6,685 $ (6,003 ) $ (42 ) $ 640 December 31, 2017 Gross Carrying Amount Accumulated Amortization Accumulated Impairment Losses Net Carrying Amount Weighted Average Useful Life (In thousands, except for weighted average useful life) Developed technology $ 6,100 $ (4,931 ) $ — $ 1,169 10 Patents 585 (443 ) (42 ) 100 18 Total $ 6,685 $ (5,374 ) $ (42 ) $ 1,269 Accumulated impairment losses for patents at December 31, 2018 and 2017 include impairment losses from 2007 and 2010. No other impairment of intangible assets was identified during the periods presented for intangible assets. Amortization of intangibles was $0.6 million for each of the years ended December 31, 2018 , 2017 and 2016 . Future estimated amortization expense as of December 31, 2018 on intangible assets is presented in the following table. Future Amortization (In thousands) Year: 2019 $ 576 2020 16 2021 12 2022 11 2023 11 Thereafter 14 Total $ 640</t>
  </si>
  <si>
    <t>Long-term Debt and Lines of Credit</t>
  </si>
  <si>
    <t>Debt Disclosure [Abstract]</t>
  </si>
  <si>
    <t xml:space="preserve"> Long-term Debt and Lines of Credit Installment Loan In March 2015 , the Company entered into a loan agreement with a financial institution for a $55 thousand fixed-rate installment loan with an annual interest rate of 6.35% . The note is secured by the asset purchased. The loan is payable in equal monthly installments with a maturity date of April 2, 2020 . The loan was fully paid off in 2018. Long-term debt as of December 31, 2018 and 2017 is presented in the following table. December 31, 2018 December 31, 2017 (In thousands) Loan payable $ — $ 27 Less: current portion — (11 ) Total long-term debt $ — $ 16 Loans and Stand-by Letters of Credit Loan and Pledge Agreement On January 27, 2017, the Company entered into a loan and pledge agreement (the “Loan and Pledge Agreement”) with a financial institution (“Financial Institution 2”). The Loan and Pledge Agreement provides for a committed revolving credit line of $16.0 million and an uncommitted revolving credit line of $4.0 million . The Loan and Pledge Agreement was amended on March 17, 2017, to increase the permitted indebtedness under the agreement and to modify certain revolving loan credit options. No other provisions of the Loan and Pledge Agreement were amended. The Loan and Pledge Agreement was further amended on March 30, 2018 to extend the termination date of the Loan and Pledge Agreement from March 31, 2018 to March 31, 2020. No other provisions of the Loan and Pledge Agreement were amended at that time. The Loan and Pledge Agreement was further amended on August 24, 2018 to permit the Company to incur indebtedness owed to a foreign subsidiary in an aggregate amount not to exceed $66.0 million , which amount is subordinated to any amounts outstanding under the Loan and Pledge Agreement. As of December 31, 2018, no debt was outstanding under the Loan and Pledge Agreement, however, the standby letters of credit outstanding with Financial Institution 2 are deducted from the total revolving credit line. Stand-by Letters of Credit In connection with a previous loan agreement, entered into in June 2012 and terminated in June 2017, Financial Institution 1 issued stand-by letters of credit to the Company that were subject to customary fees and expenses for issuance or renewal. The unused portion of the credit facility was subject to a facility fee in an amount equal to 0.25% per annum of the average unused portion of the revolving line. The loan agreement required the Company to maintain a cash collateral balance equal to 101% of all outstanding advances and all outstanding stand-by letters of credit collateralized by the line of credit. With the termination of the loan agreement, the cash collateral requirement was increased to 105% on all stand-by letters of credit and corporate credit cards at Financial Institution 1 . In September 2016 , Financial Institution 2 issued stand-by letters of credit to the Company that were subject to customary fees and expenses for issuance or renewal. Initially, Financial Institution 2 required a cash collateral equal to the full outstanding amount of the stand-by letters of credit until the Loan and Pledge Agreement was put in place on January 27, 2017 . As of that same date, this cash collateral requirement was removed when the Company entered into a loan and pledge agreement with Financial Institution 2 (see Loan and Pledge Agreement above) and replaced with pledged U.S. Investments held at Financial Institution 2 equal to the full outstanding amount of the stand-by letters of credit. These stand-by letters of credit are subject to fees, in an amount equal to 0.7% per annum of the face amount of the letter of credit, that are payable quarterly and are non-refundable. In October 2016 , the Company entered into stand-by letters of credit with a financial institution (“ Financial Institution 3 ”). Financial Institution 3 ’s stand-by letters of credit were secured by a cash collateral balance required equal to the full outstanding amount of the stand-by letters of credit. The financial institutions where the outstanding amounts of stand-by letters of credit are collateralized by restricted cash or pledged U.S. investments are presented in the following table. December 31, 2018 December 31, 2017 (In thousands) Financial Institution 1 $ 92 $ 1,687 Financial Institution 2 8,680 7,745 Financial Institution 3 — 990 Total $ 8,772 $ 10,422 The Company’s total restricted cash balances by financial institution are presented in the following table. December 31, 2018 December 31, 2017 (In thousands) Financial Institution 1 $ 97 $ 1,771 Financial Institution 2 (1) — — Financial Institution 3 — 990 Financial Institution 4 86 85 Total $ 183 $ 2,846 (1) Financial Institution 2 requires pledged U.S. Investments in lieu of restricted cash balances as of January 27, 2017 .</t>
  </si>
  <si>
    <t>Commitments and Contingencies</t>
  </si>
  <si>
    <t>Commitments and Contingencies Disclosure [Abstract]</t>
  </si>
  <si>
    <t>Commitments and Contingencies Operating Lease Obligations The Company leases office facilities and equipment under operating leases that expire on various dates through 2028. In April 2018, the Company renegotiated the lease of approximately of 170,000 square feet of space in San Leandro, California, with the lessor (“New Doolittle Lease”). The New Doolittle Lease is effective from April 2018 through December 2028 and has a renewal term of one additional period of five years. The initial monthly rent is approximately $135 thousand with an annual increase of 3% and a total of nine months of rent abatement. Under the new lease standard, ASC 842, which was early-adopted by the company in 2018, the New Doolittle Lease was accounted for as a modification with changes in lease term and consideration. As a result, the Company re-measured the lease liability using the updated discount rate using secured borrowing discount rate and revised lease payments and recognized the amount of $10.4 million as an increase to the lease liability, with a corresponding adjustment to the right-of-use asset. In October 2017 , the Company entered into a sublease agreement for office space in Houston, Texas. The sublease agreement is for a term of 3 years commencing in November 2017 . Rent and lease expense related to all of the Company’s leased property is presented in the following table. Twelve Months Ended December 31, 2018 Twelve Months Ended December 31, 2017 Twelve Months Ended December 31, 2016 Operating lease cost $ 1,888 $ 1,699 $ 1,422 Other information related to the operating leases are presented in the following table. Twelve Months Ended December 31, 2018 Twelve Months Ended December 31, 2017 Twelve Months Ended December 31, 2016 Cash payments $ 964 $ 1,395 $ 1,337 The weighted average remaining lease term and discount rate as of December 31, 2018 related to the operating leases are presented in the following table. Weighted average remaining lease term 9.8 years Weighted average discount rate 6.95 % The Company leases facilities under fixed non-cancellable operating leases that expire on various dates through December 2028 . Maturities of lease liabilities as of December 31, 2018 are presented in the following table: Lease Amounts (In thousands) Year: 2019 $ 1,855 2020 1,653 2021 1,811 2022 1,714 2023 1,922 Thereafter 8,122 Imputed interest (3,595 ) Total $ 13,482 On January 10, 2019, the Company entered into an industrial lease agreement pursuant to which the Company has leased approximately 25,200 square feet to be constructed office and warehouse space and approximately 4.5 acres of yard space in Katy, Texas, for a new commercial development center for oil &amp; gas field testing and training. The Company’s monthly base rent obligation is approximately $26,000 for the first year of the Lease and increases three percent annually thereafter. In addition, the Company will pay its share of operating expenses, which is currently estimated to be approximately $12,000 per month. The initial term of the Lease is one hundred twenty ( 120 ) months after the commencement date, and the Company has two options to extend the Lease by an additional five -year term, which must be exercised by written notice at least six months prior to the end of the relevant term. Warranty Changes in the Company’s accrued product warranty reserve are presented in the following table. Years Ended December 31, 2018 2017 2016 (In thousands) Balance, beginning of year $ 366 $ 406 $ 461 Warranty costs charged to cost of revenue 340 246 208 Utilization charges against reserve (48 ) (86 ) (27 ) Release of accrual related to expired warranties (180 ) (200 ) (236 ) Balance, end of year $ 478 $ 366 $ 406 Purchase Obligations The Company has purchase order arrangements with its vendors for which the Company has not received the related goods or services as of December 31, 2018 . These arrangements are subject to change based on the Company’s sales demand forecasts, and the Company has the right to cancel the arrangements prior to the date of delivery. The majority of these purchase order arrangements were related to various raw materials and components parts. As of December 31, 2018 , the Company had approximately $8.0 million of open cancellable purchase order arrangements related primarily to materials and parts. Guarantees The Company enters into indemnification provisions under its agreements with other companies in the ordinary course of business, typically with customers. Under these provisions, the Company generally indemnifies and holds harmless the indemnified party for losses suffered or incurred by the indemnified party as a result of the Company’s activities, generally limited to personal injury and property damage caused by the Company’s employees at a customer’s desalination plant in proportion to the employee’s percentage of fault for the accident. Damages incurred for these indemnifications would be covered by the Company’s general liability insurance to the extent provided by the policy limitations. The Company has not incurred material costs to defend lawsuits or settle claims related to these indemnification agreements. As a result, the estimated fair value of these agreements is not material. Accordingly, the Company had no liabilities recorded for these agreements as of December 31, 2018 and 2017 . In certain cases, the Company issues warranty and product performance guarantees to its customers for amounts generally equal to 10% or less of the total sales agreement to endorse the execution of product delivery and the warranty of design work, fabrication, and operating performance of our devices. These guarantees are generally stand-by letters of credit that typically remain in place for periods ranging up to 36 months. All stand-by letters of credit at December 31, 2018 and 2017 , were $8.8 million and $10.4 million , respectively. See Note 8 , “ Long-term Debt and Lines of Credit ,” of the Notes to Consolidated Financial Statements in Part II, Item 8, “Financial Statements and Supplemental Data,” of this Annual Report on Form 10-K for additional information about the Company’s stand-by letters of credit arrangements.</t>
  </si>
  <si>
    <t>Income Taxes</t>
  </si>
  <si>
    <t>Income Tax Disclosure [Abstract]</t>
  </si>
  <si>
    <t>Income Taxes The Company’s U.S. and foreign components of consolidated income before income taxes and the benefit from income taxes is presented in the following table. Years Ended December 31, 2018 2017 (1) 2016 (1) (In thousands) Income (loss) before income taxes: U.S. $ 12,139 $ 11,549 $ 6,158 Foreign (699 ) (1,620 ) (2,445 ) Total income before income taxes $ 11,440 $ 9,929 $ 3,713 Current tax provision (benefit): Federal $ (297 ) $ 441 $ — State (2 ) 12 16 Foreign 25 18 46 Current tax provision (benefit) $ (274 ) $ 471 $ 62 Deferred tax (benefit) provision: Federal $ (9,773 ) $ (9,025 ) $ 248 State (606 ) (1,141 ) 3 Foreign — 1,270 (319 ) Total deferred tax benefit $ (10,379 ) $ (8,896 ) $ (68 ) Total benefit for income taxes $ (10,653 ) $ (8,425 ) $ (6 ) (1) Due to the full retrospective adoption of ASC 606 as defined in Note 2,”Recent Accounting Pronouncements”, of the Notes to Consolidated Financial Statements in Part II, Item 8, “Financial Statements and Supplemental Data” of this Annual Report on Form 10K, the balances for the years ended 2017 and 2016 are recast. On December 22, 2017, President Trump signed into law the Tax Act, which significantly changed existing U.S. tax laws. Following the enactment of the Tax Act, the SEC staff issued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Our adjustments were final in 2017. The Company has evaluated the impact of the new global intangible low taxed income (GILTI) and has concluded that the impact to the Company of the GILTI is immaterial. The tax benefit of $10.7 million for the year ended December 31, 2018, included a $12.3 million U.S. federal and state deferred tax benefit related to the income tax effects of a tax election related to a change to the Company’s international tax structure in Ireland that was effective Q2 2018. This election resulted in a deferred tax asset related to tax expense previously recorded on earnings and profits under the Tax Act on deferred revenue not yet recognized under US GAAP. The 2018 tax results also reflect an $800k tax benefit from stock based compensation tax deductions in excess of the related book expense. For more details on the impact of tax credits and other factors that impact the Company’s annual income tax expense, please see the reconciliation of the statutory federal income tax rate to the effective tax rate table below. The tax benefit of $8.4 million for the year ended December 31, 2017, consisted of a net $10.1 million U.S. federal and state deferred tax benefit after taking into consideration a valuation allowance release on all but $1.4 million of our U.S. federal and state deferred tax assets, less a valuation allowance for the Irish deferred tax assets of $1.3 million less U.S. federal, state and foreign current tax expense of $0.4 million . In addition, as a result of enactment of the legislation, during the fourth quarter of 2017, the Company incurred a one-time income tax expense of $7.0 million related to the deemed repatriation tax on accumulated foreign earnings (of which $0.3 million is a cash charge and the remaining $6.7 million represents a non-cash discrete tax expense largely from the utilization of net operating loss carryovers). The Company also incurred a non-cash income tax expense of $2.5 million related to the re-measurement of certain deferred tax assets and liabilities based on the tax rates from the Tax Act . For more details on the impact of tax credits and other factors that impact the Company’s annual income tax expense, please see the reconciliation of the statutory federal income tax rate to the effective tax rate table below. A reconciliation of income taxes computed at the statutory federal income tax rate to the effective tax rate implied by the accompanying Statements of Operations is presented in the following table. Years Ended December 31, 2018 2017 (1) 2016 (1) U.S. federal taxes at statutory rate 21 % 34 % 34 % State income tax, net of federal benefit (6 )% 1 % — % Deemed repatriation transition tax — % 71 % — % Deferred tax re-measurement - Change in tax rates 1 % 24 % — % Foreign rate differential (1 )% (10 )% 45 % Change in tax status of foreign operations (102 )% — % — % Stock-based compensation (3 )% (6 )% — % Non-deductible expenses 1 % 1 % 2 % Federal research credits (6 )% (4 )% (11 )% Valuation allowance 3 % (197 )% (70 )% Other (1 )% 1 % — % Effective tax rate (93 )% (85 )% — % (1) Due to the full retrospective adoption of ASC 606 as defined in Note 2,”Recent Accounting Pronouncements”, of the Notes to Consolidated Financial Statements in Part II, Item 8, “Financial Statements and Supplemental Data” of this Annual Report on Form 10K, the balances for the years ended 2017 and 2016 are recast. The Company’s total deferred tax assets and liabilities is presented in the following table. December 31, December 31, 2017(1) (In thousands) Deferred tax assets: Net operating loss carry forwards $ 5,636 $ 5,918 Accruals and reserves 12,157 2,847 Research and development credit carry forwards 4,609 3,957 Acquired intangibles 859 909 Charitable contributions 24 11 Total deferred tax assets 23,285 13,642 Valuation allowance (2,850 ) (3,411 ) Net deferred tax assets 20,435 10,231 Deferred tax liabilities: Depreciation on property and equipment (937 ) (650 ) Unrecognized gain on translation of foreign currency (9 ) (5 ) Goodwill (1,171 ) (1,643 ) Total deferred tax liabilities (2,117 ) (2,298 ) Net deferred tax assets $ 18,318 $ 7,933 As reported on the balance sheet: Non-current assets $ 18,318 $ 7,933 Non-current liabilities — — Net deferred tax assets $ 18,318 $ 7,933 (1) Due to the full retrospective adoption of ASC 606 as defined in Note 2,”Recent Accounting Pronouncements”, of the Notes to Consolidated Financial Statements in Part II, Item 8, “Financial Statements and Supplemental Data” of this Annual Report on Form 10K, the balances for the years ended 2017 and 2016 are recast. The Company had gross deferred tax assets of approximately $23.3 million and $13.6 million at December 31, 2018 and 2017 , respectively, relating principally to accrued expenses and tax effects of net operating loss and tax credit carry-forwards. In asserting the recoverability of deferred tax assets, management considers whether it is more likely than not that the assets will be realized. The ultimate realization of deferred tax assets is dependent upon the generation of future taxable income during the periods in which those temporary differences become deductible. The Company assesses the available positive and negative evidence to estimate if sufficient future taxable income will be generated to use the existing deferred tax assets. In making such a determination, we consider all available positive and negative evidence including recent results of operations, scheduled reversals of deferred tax liabilities, projected future income, and available tax planning strategies. A significant piece of objective positive evidence evaluated was the cumulative profit incurred in the U.S. and the cumulative losses incurred in Ireland over the three-year period ended December 31, 2018. On the basis of this evaluation, as of December 31, 2018, the Company recognizes all of its U.S. federal and state deferred tax assets with the exception that the Company continues to maintain a valuation allowance on its California R&amp;D credit carryovers of approximately $1.7 million . The Company will maintain a valuation allowance on its California R&amp;D credit carryovers because it is more likely than not that the Company will continue to annually generate more California R&amp;D tax credits than it utilizes, resulting in no net reduction of credits. The Company’s policy with respect to California R&amp;D credits is that they are utilized on a last-in first-out basis. In addition, as of December 31, 2018, the Company is reporting a full valuation allowance on its Irish entity’s deferred tax assets totaling $1.2 million . The valuation allowance represents a provision for uncertainty as to the realization of tax benefits from these deferred income tax assets. The Company will continue to evaluate the tax benefit uncertainty and will adjust, if warranted, the valuation allowance in future periods to the extent that the Company’s deferred income tax assets become more likely than not to be realizable. The Company continues to assert that the accumulated foreign earnings of its subsidiaries in Spain and Canada are permanently reinvested. Due to the Tax Act, any future repatriation of the earnings of its subsidiaries in Spain and Canada would not be subject to U.S. federal income tax. The Company has estimated that the foreign withholding taxes and U.S. state income taxes related to a potential future repatriation of these earnings would be immaterial. The following table presents the Company’s Federal, California, and foreign net operating loss carryforwards. December 31, December 31, (In thousands) Federal $ 16,838 $ 14,227 California 12,681 12,081 Ireland 9,363 16,644 Total net operating loss carryforwards $ 38,882 $ 42,952 The net operating loss carryforwards, if not utilized, will begin to expire in 2019 for Federal, and 2031 for California. Utilization of the net operating loss carryforward may be subject to a substantial annual limitation due to the ownership change limitations provided by the U.S. Internal Revenue Code (“IRC”) and similar California provisions. The annual limitation will result in the expiration of the net operating loss carryforwards before utilization. The Company has estimated the amount which may ultimately be realized and recorded deferred tax assets accordingly. The Ireland net operating loss carryforwards does not have an expiration date. The following table presents the Company’s Federal and California R&amp;D credit, minimum tax credit and foreign tax credit carryforwards. December 31, December 31, (In thousands) Federal $ 2,925 $ 2,572 California 2,132 1,753 Total credit carryforwards $ 5,057 $ 4,325 The federal R&amp;D credit carryforwards, if not utilized, will start to expire in 2030 . The foreign tax credit carryforwards will begin to expire in 2026. The federal minimum tax credit carryforward will be refunded if not utilized no later than 2021 . The California credit carryforwards do not expire. Utilization of the credit carryforwards may be subject to a substantial annual limitation due to the ownership change limitations provided by the IRC and similar California provisions. Accounting for uncertain tax positions is based on judgment regarding the largest amount that is greater than 50% likely of being realized upon the ultimate settlement with a taxing authority. The aggregate changes in the balance of the gross unrecognized tax benefits is presented in the following table. December 31, December 31, December 31, (In thousands) Unrecognized tax benefits as of December 31, $ 911 $ 603 394 Increases related to prior year tax position — 117 — Increases related to current year tax position 251 191 209 Unrecognized tax benefits as of December 31, $ 1,162 $ 911 603 As of December 31, 2018 , the Company had $1.2 million of unrecognized tax benefits, $0.6 million of which, if recognized, would affect our effective tax rate. The Company adopted the accounting policy that interest and penalties are classified as part of its income taxes. There are no accrued interest or penalties associated with any unrecognized tax benefits. There are currently no examinations for Federal, California taxing authorities, and foreign tax authorities. The Company believes that, as of December 31, 2018 , the gross unrecognized tax benefits will not materially change in the next twelve months. The Company believes that it has adequately provided for any reasonably foreseeable outcomes related to any tax audits and that any settlement will not have a material adverse effect on the consolidated financial position or results of operations. However, there can be no assurances as to the possible outcomes.</t>
  </si>
  <si>
    <t>Stockholders' Equity</t>
  </si>
  <si>
    <t>Stockholders' Equity Note [Abstract]</t>
  </si>
  <si>
    <t>Stockholder’s Equity Preferred Stock The Company has the authority to issue 10,000,000 shares of $0.001 par value preferred stock. The Board of Directors has the authority, without action by the Company’s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the Company’s stockholders. To date, the Board of Directors has not designated any rights, preferences, or powers of any preferred stock, and as of December 31, 2018 and 2017 , no shares of preferred stock were issued or outstanding. Common Stock The Company has the authority to issue 200,000,000 shares of $0.001 par value common stock. Subject to the preferred rights of the holders of shares of any class or series of preferred stock as provided by the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At December 31, 2018 , 59,396,020 shares were issued and 53,940,085 shares were outstanding. At December 31, 2017 , 58,168,433 shares were issued and 53,905,600 shares were outstanding. Stock Repurchase Program The Company accounts for stock repurchases using the cost method. The aggregate cost includes fees charged in connection with acquiring the outstanding common stock. On March 7, 2018, the Board of Directors authorized a stock repurchase program under which the Company, at the discretion of management, may repurchase up to $10.0 million in aggregate cost of the Company’s outstanding common stock (the “March 2018 Authorization”). Under the March 2018 Authorization, purchases of shares of common stock may be made through September 30, 2018, from time to time in the open market, or in privately negotiated transactions, in compliance with applicable state and federal securities laws. The timing and amounts of any purchases will be based on market conditions and other factors including price, regulatory requirements, and capital availability. The March 2018 Authorization does not obligate the Company to acquire any specific number of shares in any period, and may be expanded, extended, modified or discontinued at any time without prior notice. Under the March 2018 Authorization, as of September 30, 2018, the Company repurchased 1,193,102 shares at an aggregate cost of $10.0 million . The March 2018 Authorization expired in September 2018 and there was no repurchase authorization in place at December 31, 2018. In March 2017 , the Board of Directors authorized a stock repurchase program under which the Company, at the discretion of management, could repurchase up to $15.0 million in aggregate cost of the Company’s outstanding common stock through September 30, 2017 (the “ March 2017 Authorization ”). As of December 31, 2017, 541,177 shares, at an aggregate cost of $4.3 million had been repurchased under the March 2017 Authorization . In January 2016 , the Board of Directors authorized a stock repurchase program under which the Company, at the discretion of management, could repurchase up to $6.0 million in aggregate cost of the Company’s outstanding common stock through June 30, 2016 (the “ January 2016 Authorization ”). In May 2016 , the Board of Directors rescinded the January 2016 Authorization and authorized a new stock repurchase program under which the Company, at the discretion of management, could repurchase up to $10.0 million in aggregate cost of the Company’s outstanding common stock through October 31, 2016 (the “ May 2016 Authorization ”). At December 31, 2016, 673,700 shares, at an aggregate cost of $4.1 million , had been repurchased under the January 2016 Authorization and 568,500 shares, at an aggregate cost of $5.3 million , had been repurchased under the May 2016 Authorization . The May 2016 Authorization expired in October 2016 and there was no repurchase authorization in place at December 31, 2016. Under the Company’s stock repurchase programs, from March 2012 through December 31, 2018, the Company spent an aggregate $30.3 million to repurchase 5.5 million shares. In addition to repurchases under the Company’s stock repurchase programs, during the years ended December 31, 2018 , and 2017, the Company spent $0.2 million and $0.3 million respectively, to settle employee tax withholding obligations due upon the vesting of RSUs and withheld an equivalent value of shares from the shares provided to the employees upon vesting.</t>
  </si>
  <si>
    <t>Stock-based Compensation</t>
  </si>
  <si>
    <t>Disclosure of Compensation Related Costs, Share-based Payments [Abstract]</t>
  </si>
  <si>
    <t>Stock-Based Compensation Stock Option Plans In June 2016, the stockholders approved the 2016 Incentive Plan (the “ 2016 Plan ”), that permits the grant of stock options, stock appreciation rights (“SARs”), restricted stock (“ RSUs”), performance units, performance shares, and other stock-based awards to employees, officers, directors, and consultants. Prior to the approval of the 2016 Plan , the Company maintained the Amended and Restated 2008 Equity Incentive Plan (the “ 2008 Plan ”). Stock option awards granted under the Plan and the 2008 Plan , generally vest over four years and expire no more than 10 years after the date of grant. Subject to adjustments, as provided in the 2016 Plan , the number of shares of common stock initially authorized for issuance under the 2016 Plan was 4,441,083 shares (which consist of 3,830,000 new share awards plus 611,083 share awards that were authorized and unissued under the 2008 Plan ) plus up to 7,635,410 shares that were set aside for awards granted under the 2008 Plan that are subsequently forfeited. The 2016 Plan supersedes all previously issued stock incentive plans (including the 2008 Plan ) and is currently the only available plan from which awards may be granted. Shares available for grant under the Plan were 2,603,183 shares and 3,945,653 shares at December 31, 2018 and 2017 , respectively. Stock-based Compensation Expense Stock-based compensation expense related to the fair value measurement of awards granted to employees by financial line and by type of award is presented in the following table. Years Ended December 31, 2018 2017 2016 (In thousands) Stock-based compensation expense by financial line: Cost of revenue $ 87 $ 158 $ 113 General and administrative 3,266 2,218 $ 2,057 Sales and marketing 694 821 $ 524 Research and development 1,193 890 $ 569 Total stock-based compensation expense $ 5,240 $ 4,087 $ 3,263 Stock-based compensation expense by type of award: Options $ 3,873 $ 3,331 $ 3,005 RSUs 1,367 756 $ 258 Total stock-based compensation expense $ 5,240 $ 4,087 $ 3,263 The Company estimates forfeitures at the time of grant and revises those estimates periodically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 The estimated forfeiture rates used in determining the expense in the table above are presented in the following table. For years ended December 31, 2018 2017 2016 4-year options 14.866% 16.275% 13.513% 1-year options —% —% —% Share-based compensation cost related to unvested stock options and RSU’s will generally be amortized on a straight-line basis over the remaining average service period. The following table presents the unamortized compensation cost and weighted average service period of all unvested outstanding awards as of December 31, 2018 . Unamortized Compensation Costs Weighted Average Service Period (In thousands) (In years) Stock options $ 5,065 2.5 RSUs 2,128 2.2 Vested Stock Options and RSUs The total grant date fair value of stock options and RSUs vested during the period are presented in the following table. Years Ended December 31, 2018 2017 2016 (In thousands) Stock options $ 3,607 $ 3,375 2,977 RSUs 841 783 — Total grant date fair value of stock options and RSUs vested during the period $ 4,448 $ 4,158 2,977 Stock Option Activity The following table summarizes the stock option activity under the 2016 Plan and 2008 Plan . Shares Weighted Average Exercise Price Weighted Average Remaining Contractual Life (in Years) Aggregate Intrinsic Value (1) (In thousands, except for weighted average exercise price and weighted average remaining contractual life) Balance, December 31, 2015 7,198 3.97 Granted 904 8.63 Exercised (1,936 ) 3.41 14,665 Forfeited (283 ) 5.30 Balance, December 31, 2016 5,883 4.81 Granted 677 9.57 Exercised (1,226 ) 4.49 6,798 Forfeited (242 ) 6.60 Balance, December 31, 2017 5,092 $ 5.43 6.6 $ 17,735 Granted 1,232 $ 7.96 Exercised (1,160 ) $ 3.73 Forfeited (183 ) $ 3.98 Balance, December 31, 2018 4,982 $ 6.36 6.56 $ 6,572 Vested and exercisable as of December 31, 2018 3,193 $ 5.44 5.39 $ 6,124 Vested and exercisable as of December 31, 2018 and expected to vest thereafter 4,759 $ 6.27 6.44 $ 6,560 (1) The aggregate intrinsic value is calculated as the difference between the exercise price of the underlying options and the fair value of the Company’s common stock at the time of exercise. The aggregate intrinsic value at December 31, 2018 is calculated as the difference between the exercise price of the underlying options and the fair value of the Company’s common stock as of the end of the period. Restricted Stock Units RSUs awarded in 2016 vest 25% on the first anniversary of the grant date and 1/48th monthly thereafter dependent upon continued employment. RSUs awarded in 2017 vest 25% annually over the 4 years from date of grant and is dependent upon continued employment. RSUs awarded in 2018 vest 25% annually over the 4 years from date of grant and is dependent upon continued employment. As RSUs vest, the units will be settled in shares of common stock based on a one -to-one ratio. The units were valued based on the market price on the date of grant. The following table summarizes the RSU activity under the 2016 Plan . Shares Weighted (In thousands, except for weighted average grant-date fair value) Balance, December 31, 2015 — — Awarded 214 8.65 Balance, December 31, 2016 214 8.65 Awarded 162 10.14 Vested (91 ) 8.65 Forfeited (11 ) 8.52 Balance, December 31, 2017 274 9.54 Awarded 280 9.54 Vested (90 ) 9.33 Balance, December 31, 2018 463 8.49 Fair Value Assumptions Stock Options The fair value of stock options granted to employees is based on the Black-Scholes option pricing model. To determine the inputs for the Black-Scholes option pricing model, the Company is required to develop several assumptions, which are highly subjective. The Company determines these assumptions as follows: Expected Term: The Company uses its historical data to determine the expected term of options based on historical exercise data. As there was no historical exercise data for non-employee directors, the Company determines the expected term based on the simplified method. Expected Volatility: The Company determines expected volatility based on its historical data and the corresponding expected term that was determined using the Company’s historical exercise data. Risk-Free Interest Rate: The risk-free rate is based on U.S. Treasury issues with remaining terms similar to the expected term on the stock options granted. Dividend Yield: The Company has never declared or paid any cash dividends and do not plan to pay cash dividends in the foreseeable future; therefore, the Company uses an expected dividend yield of zero in the valuation model. The estimated grant date fair values of stock options granted to employees were calculated using the Black-Scholes option pricing model based on the assumptions in the following table. For years ended December 31, 2018 2017 2016 Weighted average expected life (years) 4.19 4.50 4.38 Weighted average expected volatility 67.41% 80.22% 80.35% Risk-free interest rate 2.48% – 3.01% 1.64% – 1.99% 1.03% – 1.32% Weighted average dividend yield —% —% —% Restricted Stock Units The fair value of RSUs granted to employees is based on the Company’s common stock price on the date of grant. Awards Granted in 2019 On January 31, 2019 and February 1, 2019, the Company granted options and RSUs to certain officers. and on February 12, 2019, the Company granted options and RSUs to other employees. The options and RSUs granted are presented in the following table. January 31, 2019 Grants Shares Exercise Price Vesting Term (1) Expiration from Date of Grant Options 228,571 $ 7.60 4 years 10 years RSUs 136,510 7.60 4 years ** Total 365,081 February 2, 2019 Grants Shares Exercise Price Vesting Term (1) Expiration from Date of Grant Options 95,622 $ 7.87 4 years 10 years RSUs 19,059 $ 7.87 4 years ** Total 114,681 February 12, 2019 Grants Shares Exercise Price Vesting Term (1) Expiration from Date of Grant Options 67,888 $ 7.70 4 years 10 years RSUs 228,228 $ 7.70 4 years ** Total 296,116 ** Not applicable. (1) Any unvested options and RSUs are forfeited upon the employee’s termination.</t>
  </si>
  <si>
    <t>Business Segment</t>
  </si>
  <si>
    <t>Segment Reporting [Abstract]</t>
  </si>
  <si>
    <t>Business Segment The Company is an energy solutions provider to industrial fluid flow markets worldwide. The Company manufactures and sells high-efficiency ERDs and pumps as well as related products and services. The Company’s chief operating decision-maker (“CODM”) is the chief executive officer (“CEO”). The Company’s reportable operating segments consist of the Water segment and the Oil &amp; Gas segment. These segments are based on the industries in which the products are sold, the type of energy recovery device sold, and the related products and services. The Water segment consists of revenue associated with products sold for use in reverse osmosis water desalination, as well as the related identifiable expenses. The Oil &amp; Gas segment consists of product revenue associated with products sold for use in gas processing, chemical processing, and hydraulic fracturing and license and development revenue associated with hydraulic fracturing, as well as related identifiable expenses. Operating income for each segment excludes other income and expenses and certain expenses managed outside the operating segment. Costs excluded from operating income include various corporate expenses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loss). The summary of financial information by segment is presented in the following tables. Year Ended December 31, 2018 Water Oil &amp;Gas Total (In thousands) Product revenue $ 60,512 $ 513 $ 61,025 Product cost of revenue 17,211 662 17,873 Product gross profit 43,301 (149 ) 43,152 License and development revenue — 13,490 13,490 Operating expenses: General and administrative 2,078 1,771 3,849 Sales and marketing 5,783 1,264 7,047 Research and development 1,711 15,276 16,987 Amortization of intangibles 629 — 629 Operating expenses 10,201 18,311 28,512 Operating income (loss) $ 33,100 $ (4,970 ) 28,130 Less: Corporate operating expenses 18,152 Consolidated operating income 9,978 Non-operating income 1,462 Income before income taxes $ 11,440 Year Ended December 31, 2017 Water Oil &amp;Gas Total (In thousands) Product revenue $ 54,301 $ 3,722 $ 58,023 Product cost of revenue 16,032 3,029 19,061 Product gross profit 38,269 693 38,962 License and development revenue — 11,106 11,106 Operating expenses: General and administrative 1,401 1,565 2,966 Sales and marketing 5,787 2,228 8,015 Research and development 1,064 12,217 13,281 Amortization of intangibles 631 — 631 Operating expenses 8,883 16,010 24,893 Operating income (loss) $ 29,386 $ (4,211 ) 25,175 Less: Corporate operating expenses 15,926 Consolidated operating income 9,249 Non-operating income 680 Income before income taxes $ 9,929 Year Ended December 31, 2016 Water Oil &amp;Gas Total (In thousand) Product revenue $ 47,545 $ 2,170 $ 49,715 Product cost of revenue 16,353 1,496 17,849 Product gross profit 31,192 674 31,866 License and development revenue — 8,069 8,069 Operating expenses: General and administrative 1,081 1,000 2,081 Sales and marketing 5,076 2,985 8,061 Research and development 1,331 8,705 10,036 Amortization of intangibles 631 — 631 Operating expenses 8,119 12,690 20,809 Operating income (loss) $ 23,073 $ (3,947 ) 19,126 Less: Corporate operating expenses 15,700 Consolidated operating income 3,426 Non-operating income 287 Income before income taxes $ 3,713 Depreciation and amortization expense by segment and corporate is presented in the following table. Years Ended December 31, 2018 2017 2016 (In thousands) Water $ 2,060 $ 2,723 $ 3,043 Oil &amp; Gas 1,377 448 244 Corporate 432 495 393 Total depreciation and amortization $ 3,869 $ 3,666 $ 3,680</t>
  </si>
  <si>
    <t>Geographical Information and Concentrations</t>
  </si>
  <si>
    <t>Risks and Uncertainties [Abstract]</t>
  </si>
  <si>
    <t>Geographical Information and Concentrations Product Revenue The following geographic information includes product revenue to the Company’s U.S.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below. Years Ended December 31, 2018 2017 2016 (In thousands, except for percentages) Product revenue by geographic location: United States $ 1,645 $ 1,706 $ 1,203 International 59,380 56,317 48,512 Total product revenue $ 61,025 $ 58,023 $ 49,715 Product revenue by country: Egypt 17 % 15 % 8 % Saudi Arabia 31 13 14 China 8 9 13 Others (1) 44 % 63 % 65 % Total 100 % 100 % 100 % (1) Includes remaining countries not separately disclosed. No country in this line item individually accounted for more than 10% of the Company’s product revenue during any of the years presented. Product Revenue - Customer Concentration Product revenue from customers representing 10% or more of product revenue varies from period to period. For the year ended December 31, 2018 , two customers represented 15% and 11% of the Company’s product revenue. For the year ended December 31, 2017 no customer represented 10% or more of the Company’s product revenue, and for the year ended December 31, 2016, one customer represented 11% of the Company’s product revenues. License and Development One international Oil &amp; Gas segment customer accounts for 100% of the Company’s license and development revenue for the years ended December 31, 2018 , 2017 and 2016 . Customers The Company’s accounts receivable is derived from sales to customers located around the world. The Company generally does not require collateral to support customer receivables, but frequently requires export letters of credit securing payment. The Company performs ongoing evaluations of its customers’ financial condition and periodically reviews credit risk associated with receivables. An allowance for doubtful accounts is determined with respect to receivable amounts that we have determined to be doubtful of collection using specific identification of doubtful accounts and an aging of receivables analysis based on invoice due dates. Actual collection losses may differ from the Company’s estimates, and such differences could be material to the financial position, results of operations, and cash flows. Uncollectible receivables are written off against the allowance for doubtful accounts when all efforts to collect them have been exhausted, while recoveries are recognized when they are received. Customers accounting for 10% or more of the Company’s combined accounts receivable and contract assets by segment are presented in the following table. Segment December 31, December 31, Customer A Water ** 16 % Customer B Water ** 10 Customer C Water ** 11 Customer D Water ** ** Customer E Water 20 % ** Customer F Water 11 % ** Customer G Oil &amp; Gas 26 26 ** Less than 10% Vendor Concentration Vendors accounting for 10% or more of the Company’s combined accounts payable by segment are presented in the following table. Segment December 31, December 31, Vendor A Oil &amp; Gas ** 11 % Vendor B Oil &amp; Gas 10 % ** ** Less than 10% Long-lived Assets All of the Company’s long-lived assets were located in the U.S. at December 31, 2018 and 2017 .</t>
  </si>
  <si>
    <t>VorTeq Partnership and License Agreement</t>
  </si>
  <si>
    <t>Organization, Consolidation and Presentation of Financial Statements [Abstract]</t>
  </si>
  <si>
    <t>VorTeq Partnership and License Agreement The Company’s VorTeq technology enables oilfield service hydraulic fracturing operators to isolate their high-pressure hydraulic fracturing pumps from fracturing fluid thereby reducing operating and capital costs. In 2014, the Company entered into a strategic partnership with Liberty Oil Field Services (“Liberty”) to pilot and conduct field trials with the VorTeq. Through this agreement, Liberty has the rights to lease up to 20 VorTeq Missiles (defined below) for a period of up to five years following commercialization. On October 14, 2015, the Company and the VorTeq Licensee entered into the VorTeq License Agreement, which provides the VorTeq Licensee with exclusive worldwide rights to the Company’s VorTeq technology for use in hydraulic fracturing onshore applications. The VorTeq License Agreement provides an exception for Liberty’s contractual rights to utilize the VorTeq. In performing the obligations under the agreement, the Company provides research and development services to commercialize the technology in accordance with the KPIs, defined in the VorTeq License Agreement. After commercialization is achieved, royalty payments will be received for the supply and servicing of cartridges. All payments are non-refundable. The VorTeq is made up of Pressure Exchanger cartridges, housed in a high-pressure manifold (the “Missile”) though which a motive fluid is used to pressurize hydraulic fracturing fluid, which is processed and sent down the well bore. The VorTeq License Agreement includes up to $125.0 million in upfront consideration paid in stages: (i) a $75.0 million non-refundable upfront exclusivity payment; and (ii) two milestone payments of $25.0 million each upon achievement of successful tests in accord with KPIs specified in the VorTeq License Agreement (“Milestone Payment 1 and 2”). Milestone Payment 1 of $25.0 million is payable upon a successful five stage yard test at the VorTeq Licensee’s test facility. The Milestone Payment 2 of $25.0 million is payable upon a successful twenty stage hydraulic fracturing at one of the VorTeq Licensee’s customer’s live wells. The achievement of each milestone and the receipt of each of the related payments are subject to a high degree of uncertainty. After initial commercialization, the VorTeq Licensee will begin paying ongoing recurring royalty fees to the Company for supply and service of the cartridges based on the number of VorTeqs in operation which is subject to the greater of a minimum adoption curve or the adoption rate of the technology. During the period, from initial commercialization to full commercialization, the technology will be deployed commercially; and through continuous improvement and cost refinement, the efficiency and effectiveness of the product will fully stabilize. The exclusive nature of the agreement terminates if the VorTeq Licensee does not meet the specified minimum adoption curves. In the event the Company is not able to achieve full commercialization under the terms of the VorTeq License Agreement, the exclusivity right of the VorTeq Licensee under the VorTeq License Agreement continues throughout the term. See Note 2, “Recent Accounting Pronouncements,” and Note 3, “Revenues,” of the Notes to Consolidated Financial Statements in Part II, Item 8, “Financial Statements and Supplemental Data,” of this Annual Report on Form 10-K for further discussion of revenue recognition.</t>
  </si>
  <si>
    <t>Litigation</t>
  </si>
  <si>
    <t>Litigation The Company is named in and subject to various proceedings and claims in connection with our business. The Company is contesting the allegations in these claims, and the Company believes that there are meritorious defenses in each of these matters. The outcome of matters the Company has been, and currently are,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our financial condition, results of operations and cash flows. The Company may in the future become involved in additional litigation in the ordinary course of its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On September 10, 2014, the Company terminated the employment of its Senior Vice President, Sales, Borja Blanco, on the basis of breach of duty of trust and conduct leading to conflict of interest. On October 24, 2014, Mr. Blanco filed a labor claim against ERI Iberia in Madrid, Spain, challenging the fairness of his dismissal and seeking compensation (“Case 1”). A hearing was held on November 13, 2015, after which the labor court ruled that it did not have jurisdiction over the matter. Mr. Blanco appealed and the appeals court reversed the labor court’s finding and instructed the labor court to make a ruling on the merits on November 21, 2017. On February 14, 2018, the Company received notice that the labor court issued a ruling in favor of Mr. Blanco declaring the termination an unjustified dismissal and ordered the Company to pay a dismissed severance. The Company appealed the decision on February 21, 2018. The Company denies any allegations of wrongdoing and intends to continue to vigorously defend against this lawsuit. Based on currently available information and review with outside counsel, the Company has estimated and accrued a potential loss. On November 24, 2014, Mr. Blanco filed a second action based on breach of contract theories in the same court as Case 1 (“Case 2”), but the cases are separate. In Case 2, Mr. Blanco seeks payment of an unpaid bonus, stock options, and non-compete compensation. The court ruled that this case is stayed until a final ruling is issued in Case 1. The Company denies any allegations of wrongdoing and intends to continue to vigorously defend against this lawsuit. Based on currently available information and review with outside counsel, the Company has determined that an award to Mr. Blanco is not probable. While a loss may be reasonably possible, an estimate of loss, if any, cannot reasonably be determined at this time.</t>
  </si>
  <si>
    <t>Supplementary Data — Quarterly Financial Data (unaudited)</t>
  </si>
  <si>
    <t>Quarterly Financial Information Disclosure [Abstract]</t>
  </si>
  <si>
    <t xml:space="preserve"> Supplementary Data — Quarterly Financial Data (unaudited) The following tables present certain unaudited consolidated quarterly financial information for each of the four fiscal quarters in the periods ended December 31, 2018 and December 31, 2017 . Due to the Company’s full retrospective adoption of ASC 606, period numbers for years 2017 are recast.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2018 QUARTERLY FINANCIAL DATA (1) (unaudited) Three Months Ended March 31, June 30, September 30, December 31, (In thousands, except per share amounts) Product revenue $ 11,058 $ 17,406 $ 18,578 $ 13,983 Product cost of revenue 3,314 5,976 5,022 3,561 Product gross profit 7,744 11,430 13,556 10,422 License and development revenue 2,749 3,358 3,661 3,723 Operating expenses: General and administrative 5,837 4,927 5,266 5,446 Sales and marketing 1,912 1,858 1,873 1,903 Research and development 3,917 3,605 4,270 5,220 Amortization of intangible assets 158 158 158 156 Total operating expenses $ 11,824 $ 10,548 $ 11,567 $ 12,725 Income (loss) from operations $ (1,331 ) $ 4,240 $ 5,650 $ 1,420 Provision for (benefit from) income taxes (2) $ (357 ) $ (11,122 ) $ 1,339 $ (516 ) Net income (loss) $ (726 ) $ 15,743 $ 4,658 $ 2,421 Income (loss) per share: Basic $ (0.01 ) $ 0.29 $ 0.09 $ 0.04 Diluted $ (0.01 ) $ 0.28 $ 0.08 $ 0.04 (1) Quarterly results may not add up to annual results due to rounding. (2) During second quarter of 2018, the Company recognized an income tax benefit of $11.1 million , which included a $12.1 million discrete tax benefit. This discrete tax benefit includes an $11.9 million tax benefit related to the income tax effects of a tax election related to a change to the Company’s international tax structure in Ireland that was effective Q2 2018. 2017 QUARTERLY FINANCIAL DATA (1) (unaudited) Three Months Ended March 31, 2017(2) June 30, 2017(2) September 30, 2017(2) December 31, 2017(2) (In thousands, except per share amounts) Product revenue $ 12,245 $ 10,864 $ 13,860 $ 21,054 Product cost of revenue 4,612 3,572 4,217 6,660 Product gross profit 7,633 7,292 9,643 14,394 License and development revenue 2,248 3,050 3,197 2,611 Operating expenses: General and administrative 4,408 3,927 4,034 4,985 Sales and marketing 2,453 2,174 2,061 2,703 Research and development 2,509 3,077 3,038 4,819 Amortization of intangible assets 158 158 157 158 Total operating expenses $ 9,528 $ 9,336 $ 9,290 $ 12,665 Income (loss) from operations $ 353 $ 1,006 $ 3,550 $ 4,340 Provision for (benefit from) income taxes (2) 48 188 310 (8,971 ) Net income $ 422 $ 929 $ 3,472 $ 13,531 Income per share: Basic $ 0.03 $ 0.02 $ 0.06 $ 0.25 Diluted $ 0.02 $ 0.02 $ 0.06 $ 0.24 (1) Quarterly results may not add up to annual results due to rounding. (2) Due to the full retrospective adoption of ASC 606, period numbers for the year 2017 are recast.</t>
  </si>
  <si>
    <t>Description of Business and Significant Accounting Policies (Policies)</t>
  </si>
  <si>
    <t>Basis of Presentation</t>
  </si>
  <si>
    <t>Basis of Presentation The Company’s Consolidated Financial Statements include the accounts of Energy Recovery, Inc. and its wholly-owned subsidiaries. All intercompany accounts and transactions have been eliminated in consolidation.</t>
  </si>
  <si>
    <t>Reclassifications</t>
  </si>
  <si>
    <t>Reclassifications and Retroactive Adjustments Certain prior year amounts have been reclassified in the Consolidated Statements of Cash Flows and certain Notes to Consolidated Financial Statements to conform to the current year presentation. In addition, as of January 1, 2018 the Company adopted “ASU 2014-09”, “ASU 2016-08” and “ASU 2016-10” (the combination is also known as “ASC 606” or “New Revenue Standard”) using the full retrospective transition method, and the Company early adopted ASU No. 2016-02 (“ASU 2016-02”), Leases (Topic 842), also referred to as “ASC 842” or “New Lease Standard,” The Company also adopted ASU 2016-18 (“ASU 2016-18”), Statement of Cash Flows (Topic 230): Restricted Cash, also referred to as “New Cash Flow Presentation Standard” on January 1, 2018. See Note 2, “ Recent Accounting Pronouncements ,” of the Notes to Consolidated Financial Statements in Part II, Item 8, “Financial Statements and Supplemental Data,” of this Annual Report on Form 10-K regarding the impact of these recent accounting pronouncements on our Consolidated Financial Statements.</t>
  </si>
  <si>
    <t>Use of Estimates</t>
  </si>
  <si>
    <t xml:space="preserve">Use of Estimates The preparation of Consolidated Financial Statements in conformity with United States (“U.S.”) generally accepted accounting principles (“U.S. GAAP”) requires the Company’s management to make judgments, assumptions, and estimates that affect the amounts reported in the Consolidated Financial Statements and accompanying Notes to Consolidated Financial Statement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assets; allowance for doubtful accounts; allowance for product warranty;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t>
  </si>
  <si>
    <t>Cash and Cash Equivalents</t>
  </si>
  <si>
    <t>Cash and Cash Equivalents The Company considers all highly liquid investments with an original or remaining maturity of three months or less at the time of purchase to be cash equivalents. Cash equivalents are stated at cost, which approximates fair value. The Company’s cash and cash equivalents are maintained primarily in demand deposit accounts with large financial institutions and in institutional money market funds. The Company monitors the creditworthiness of the financial institutions and institutional money market funds in which the Company invests its surplus funds. The Company has experienced no credit losses from its cash investments.</t>
  </si>
  <si>
    <t>Allowances for Doubtful Accounts</t>
  </si>
  <si>
    <t>Allowances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general economic conditions. Account balances are charged off against the allowance when the Company believes that it is probable that the receivable will not be recovered. Actual write-offs may be in excess of the Company’s estimated allowance.</t>
  </si>
  <si>
    <t>Short-Term and Long-Term Investments</t>
  </si>
  <si>
    <t>Short -Term and Long-Term Investments The Company’s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Short-term investments mature within 12 months and long-term investments mature greater than 12 months.</t>
  </si>
  <si>
    <t>Inventories Inventories are stated at the lower of cost (using the first-in, first-out “FIFO” method) or net realizable value. The Company calculates inventory valuation adjustments for excess and obsolete inventory based on current inventory levels, movement, expected useful lives, and estimated future demand of the products and spare parts.</t>
  </si>
  <si>
    <t>Property and Equipment</t>
  </si>
  <si>
    <t>Property and Equipment Property and equipment is recorded at cost and reduced by accumulated depreciation. Depreciation expense is recognized over the estimated useful lives of the assets using the straight-line method. Estimated useful lives are three to ten years. Certain equipment used in the development and manufacturing of ceramic components is depreciated over estimated useful lives of up to 10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to five years. Tangible assets acquired for research and development (“R&amp;D”) activities and have alternative use are capitalized over the useful life of the acquired asse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si>
  <si>
    <t>Goodwill and Other Intangible Assets</t>
  </si>
  <si>
    <t>Goodwill and Other Intangible Assets 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 Acquired intangible assets with determinable useful lives are amortized on a straight-line or accelerated basis over the estimated periods benefited, ranging from one to 20 years. Acquired intangible assets with contractual terms are amortized over their respective legal or contractual lives. Customer relationships and other non-contractual intangible assets with determinable lives are amortized over periods ranging from five to 20 years. The Company evaluates the recoverability of long-lived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 Goodwill is not amortized, but is evaluated annually for impairment at the reporting unit level or when indicators of a potential impairment are present. The Company estimates the fair value of the reporting unit using the discounted cash flow and market approaches. Forecast of future cash flows are based on the Company’s best estimate of future net sales and operating expenses, based primarily on expected category expansion, pricing, market segment, and general economic conditions. As of December 31, 2018 and 2017 , acquired intangibles, including goodwill, relate to the acquisition of Pump Engineering, LLC during the fourth quarter of 2009. See Note 7 , “ Goodwill and Intangible Assets ,” of the Notes to Consolidated Financial Statements in Part II, Item 8, “Financial Statements and Supplemental Data,” of this Annual Report on Form 10-K for further discussion of intangible assets.</t>
  </si>
  <si>
    <t>Fair Value of Financial Instruments</t>
  </si>
  <si>
    <t>Fair Value of Financial Instruments The Company’s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6 , “ Investments and Fair Value Measurements ,” of the Notes to Consolidated Financial Statements in Part II, Item 8, “Financial Statements and Supplemental Data,” of this Annual Report on Form 10-K for further discussion of fair value.</t>
  </si>
  <si>
    <t>Revenue Recognition</t>
  </si>
  <si>
    <t>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a contract for convenience. In general, customers can cancel for convenience upon the payment of a termination fee that covers costs and profit. It is rare for customers to cancel contracts. See Note 3, “Revenues” of the Notes to Consolidated Financial Statements in Part II, Item 8, “Financial Statements and Supplemental Data,” of this Annual Report on Form 10-K ,for more detail on product and service revenue recognition - Water segment, cost-to-total cost (“CTC”) revenue recognition- Oil and Gas segment, license and development revenue recognition - Oil and Gas segment. For license and development revenue, performance obligations identified under ASC 606 differ somewhat from contingent and non-contingent deliverables identified under ASC 605 due to transfer of control considerations. Under ASC 606, the Company concluded that the Missile license represents functional intellectual property and that the license is not distinct from the research and development services to be provided prior to product commercialization. The transaction price allocated to this combined performance obligation of a continually evolving license will be recognized over the estimated period required to result in full commercial launch using an input measure of progress of the cost of salaries and wages and travel expenses related to the project prior to full commercial launch. The milestone method of accounting has been eliminated under ASC 606. Instead of recognizing the full amount of each milestone payment as revenue in the period in which it is achieved, the Company will revise its estimate of the transaction price to include development milestone payments only when they become probable of achievement and revenue will be recognized consistent with the input measure of progress. The Company has concluded that its obligation to provide when and if available updates to its technology in the period subsequent to full commercial launch represents a performance obligation. The transaction price allocated to this stand-ready performance obligation will be recognized ratably over the period commencing after full commercial launch until the expiration of the contract. Water Segment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Cost-to-Total Cost (“CTC”) Revenue . Performance obligations identified under ASC 606, are consistent with deliverables identified under ASC 605. Revenue recognition for performance obligations accounted for under ASC 606 is consistent with ASC 605 given the transfer of control of the promised goods or services follows the same pattern. Adoption of ASC 606 did not have a material impact on the timing of revenue and expense recognition. Oil &amp; Gas Segment - License and Development Revenue . License and development revenue associated with the up-front non-refundable $75.0 million exclusivity payment received in connection with the VorTeq license agreement (the “VorTeq License Agreement”) that the Company entered into with a technology corporation (the “VorTeq Licensee”) under ASC 605 was recognized on a straight-line basis over the 15 -year term of the license, while the two subsequent milestone payments of $25.0 million that could each be earned under the VorTeq License Agreement were to be recognized in full when achieved under milestone accounting. License and development revenue under ASC 606, which includes both the upfront non-refundable $75.0 million exclusivity payment and the two milestone payments of $25.0 million each, when determined probable, is comprised of: • revenue recognition over time based on an input measure of progress based on a cost driver, which management has determined is the best estimate of the progress made on the project during the period from inception until full commercialization, for the amount allocated to the exclusive Missile (as defined in Note 15, “VorTeq Partnership and License Agreement”) license, and research and development services, and • revenue recognition related to stand-ready, when and if available, upgrades subsequent to full commercialization, recognized over time ratably over the period, which matches the transfer of benefit to the customer on a daily basis, commencing after full commercial launch until the expiration of the contract. Revenue Recognition Revenues are recognized when control of the promised goods or services is transferred to the Company’s customers, in an amount that reflects the consideration the Company expects to be entitled to in exchange for those goods or services. At the inception of each contract, performance obligations are identified and the total transaction price is allocated to the performance obligations. The Company’s payment terms vary based on the credit risk of its customer. For certain customer types, the Company requires payment before the products or services are delivered to the customer. The Company performs an evaluation of customer credit worthiness on an individual contract basis to assess whether collectability is reasonably assured at the inception of the contract. As part of this evaluation, the Company considers many factors about the individual customer, including the underlying financial strength of the customer and/or partnership consortium and the Company’s prior history or industry-specific knowledge about the customer and its supplier relationships. For smaller projects, the Company requires the customer to remit payment generally within 30 to 60 days after product delivery. In some cases, if credit worthiness cannot be determined, prepayment or other security is required. Sales commissions are expensed as incurred when product revenue is earned. These costs are recorded within sales and marketing expenses. Contract Costs The Company recognizes the incremental cost of obtaining contracts as an expense when incurred if the amortization period of the assets that the Company otherwise would have recognized is one year or less. The costs of obtaining contracts are included in sales and marketing expenses. Product and Service Revenue Recognition - Water Segment In the Water segment, a contract is established by a written agreement (executed sales order, executed purchase order or stand-alone contract) with the customer with fixed pricing, and a credit risk assessment is completed prior to the signing of the agreement to ensure that collectability is reasonably assured. The Company does not bundle performance obligations in the Water segment. The Company identifies each performance obligation separately along with its associated relative standalone selling price based on the prices and discounts that the Company would sell a promised good or service separately to a customer. Generally, performance obligations consist of delivery of products, such as PX energy recovery devices, turbochargers, pumps, and spare parts. Service obligation amounts which are not material, are deferred as contract liabilities until the services are performed. The transfer of control for the Company’s products follows transfer of title which typically occurs upon shipment of the equipment in accordance with International Commercial Terms (commonly referred to as “Incoterms”). The specified product performance criteria for the Company’s products pertain to the ability of the Company’s product to meet its published performance specifications and warranty provisions, which the Company’s products have demonstrated on a consistent basis. This factor, combined with historical performance metrics, provides the Company’s management with a reasonable basis to conclude that the products will perform satisfactorily upon commissioning of the plant. Installation is relatively simple, requires no customization, and is performed by the customer under the supervision of the Company’s personnel. Based on these factors, the Company concluded that performance has been completed upon shipment when title transfers based on the shipping terms, and that product revenue is recognized at a point in time. The Company does not provide its customers with a right of product return; however, the Company will accept returns of products that are deemed to be damaged or defective when delivered that are covered by the terms and conditions of the product warranty. Product warranty is provided consistent with the industry and is considered to be an assurance warranty, not a separate performance obligation. Product returns and warranty charges have not been significant. Revenue allocable to the Company’s product is limited to the amount that is not contingent upon the delivery of additional items or meeting specified performance conditions. The Company adheres to consistent pricing in the stand-alone sale of products and services. For large projects, stand-alone contracts are utilized. For these contracts, consistent with industry practice, the Company’s customers typically require their suppliers, including the Company, to accept contractual holdback provisions (also referred to as a retention payment) whereby the final amounts due under the sales contract are remitted over extended periods of time or alternatively, stand-by letters of credit are issued. These retention payments are generally 10% or less of the total contract amount and are due and payable upon the passage of time, generally up to 24 to 36 months from the date of product delivery. These retention payments are generally replaced by bank guarantees which have had no history of being exercised, and they align with the product warranty period. Given that they are not material in the context of the contract, they are not considered to be a financing component. The Company has no performance obligation and they are recorded as contract assets. Shipping and handling charges billed to customers is a pass-through from the freight forwarder and is included in product revenue. The cost of shipping to customers is included in cost of revenue. Cost-to-Total Cost (“CTC” ) Revenue Recognition - Oil &amp; Gas Segment IsoBoost and IsoGen systems are highly engineered, customized solutions that are designed and manufactured over an extended period of time and are built specifically to meet a customer’s specifications. Given the facts and circumstances of these projects, the Company concluded that the CTC method of accounting is appropriate for IsoBoost and IsoGen systems. In the event that a purchase order for an IsoBoost or IsoGen system does not meet these facts and circumstances, then the CTC method of accounting does not apply. The Company had one CTC contract for IsoBoost turbochargers in fiscal years 2016 through 2018, which was completed in 2018, and last units were shipped in the first quarter of 2019. A standard assurance type warranty was provided. Revenue from fixed price contracts is recognized with progress measured in the ratio of costs incurred to estimated final costs. Contract costs include all direct material and labor costs related to contract performance. Pre-contract costs with no future benefit were expensed in the period in which they were incurred. Since the financial reporting of these contracts depends on estimates, which are assessed continually during the term of the contract, recognized revenues and profit are subject to revisions as the contract progresses to completion. Revisions in profit estimates are reflected in the period in which the facts that give rise to the revisions become known, using the cumulative catchup method.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No loss has been incurred to date. Revenue is recognized only to the extent costs have been recognized in the same period. Arrangements with Multiple Performance Obligations and Termination for Convenienc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ith respect to termination, the Company does not have the ability to cancel the contract for convenience. In general, customers can cancel for convenience upon the payment of a termination fee that covers costs and profit. It is rare for customers to cancel contracts. Practical Expedients and Exemptions In the Water segment, the time period between when the Company transfers control of products to the customer and the payment for the products is, in general, less than one year and, therefore, the practical expedient with respect to a financing component has been adopted by the Company. With respect to taxes, the Company has made the policy election to exclude taxes from the measurement of the transaction price.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Unbilled project costs and Cost and estimated earnings in excess of billings are included in Contract assets and Contract liabilities on the Condensed Consolidated Balance Sheets, respectively. License and Development Revenue Recognition - Oil &amp; Gas Segment License and development revenue is comprised of revenue recognition over time of the upfront non-refundable $75.0 million exclusivity fee received in connection with the VorTeq License Agreement, as well as the revenue recognition over time of the two milestone payments of $25.0 million each when uncertainty of receipt is resolved and receipt of each milestone payment is considered probable. The VorTeq License Agreement is comprised of a 15 -year exclusive license for the Company’s VorTeq technology (“VorTeq”). In performing the obligations under the license, the Company provides research and development services to commercialize the technology in accordance with the Key Performance Indicators (“KPIs”), defined in the VorTeq License Agreement. After commercialization is achieved, payments will be received for the supply and servicing of certain components of the VorTeq. All payments are non-refundable. See Note 15, “ VorTeq Partnership and License Agreement .”of the Notes to Consolidated Financial Statements in Part II, Item 8, “Financial Statements and Supplemental Data,” of this Annual Report on Form 10-K for further details. The Company recognizes license and development revenue in accordance with ASC 606. Revenue is recognized when control of the promised goods or services is transferred to customers. Stand-alone selling price was established at the inception of the VorTeq License Agreement by taking the transaction to market on a non-exclusive basis, and pricing in an exclusivity premium. Since the VorTeq License Agreement included an up-front non-refundable payment at the inception of the VorTeq License Agreement and future products and services are provided after initial commercialization, the Company completed an analysis and concluded that there was no material right included in the pricing of the VorTeq License Agreement. Performance obligations, such as the exclusive license to the Missile technology and upgrades prior to and subsequent to the date of full commercial launch, have been identified. Value has been allocated to the performance obligations and revenue is recognized over time based on the input measure of progress of the cost of salaries and wages related to the project prior to full commercialization, and ratably for the unspecified upgrades for the period subsequent to full commercialization until the expiration of the VorTeq License Agreement. Once commercial launch is achieved and cartridges are provided under the contract, revenue from those royalty payments will be recognized in accordance with ASC 842, with the Company as the lessor. It is expected that the cartridge leases will be classified as operating leases, and lease revenue will be recognized as earned.</t>
  </si>
  <si>
    <t>Research and Development Expense</t>
  </si>
  <si>
    <t xml:space="preserve">Research and Development (“R&amp;D”) Expense and Capitalization of R&amp;D Assets R&amp;D expense consists of costs incurred for internal projects and for technology licensed to third parties. These costs include the Company’s direct and research-related overhead expenses, which include salaries and other personnel-related expenses (including stock-based compensation), occupancy-related costs, depreciation of facilities, as well as external costs for equipment and supplies. Costs to acquire technologies that are utilized in research and development and that have no alternative future use are expensed when incurred. All R&amp;D costs are expensed as incurred and are included in operating expenses. The costs of materials that are acquired for research and development activities and have no alternative future uses (in research and development projects or otherwise) are expensed as incurred. With respect to tangible assets acquired or constructed for R&amp;D activities, if the costs of materials that are acquired or constructed for a particular research and development project have alternative future uses (in other research and development projects or otherwise), they are capitalized as an asset and the cost of depreciation is charged to expense. </t>
  </si>
  <si>
    <t>Warranty Costs</t>
  </si>
  <si>
    <t>Warranty Costs The Company sells products with a limited warranty for a period ranging from 18 months to five years. The Company accrues for warranty costs based on estimated product failure rates, historical activity, and expectations of future costs. Periodically, the Company evaluates and adjusts the warranty costs to the extent that actual warranty costs vary from the original estimates.</t>
  </si>
  <si>
    <t>Share-based Compensation</t>
  </si>
  <si>
    <t>Stock -based Compensation The Company measures and recognizes stock-based compensation expense based on the fair value measurement for all stock-based awards made to its employees and directors, including restricted stock units (“RSUs”), and employee stock options over the requisite service period (typically the vesting period of the awards). The fair value of RSUs based on the Company’s stock price on the date of grant.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2 , “ Stock-Based Compensation ,” for further discussion of stock-based compensation.</t>
  </si>
  <si>
    <t>Foreign Currency</t>
  </si>
  <si>
    <t>Foreign Currency The Company’s reporting currency is the U.S. dollar. The functional currency of the Company’s Irish subsidiaries is the U.S. dollar, while the functional currency of the Company’s other foreign subsidiaries is their respective local currencies. The asset and liability accounts of the Company’s foreign subsidiaries are translated from their local currencies at the rates in effect on the balance sheet date. Revenue and expenses are translated at average rates of exchange prevailing during the period. Gains and losses resulting from the translation of the Company’s subsidiary balance sheets are recorded as a component of accumulated other comprehensive income (loss). Gains and losses from foreign currency transactions are recorded in other income (expense) in the Consolidated Statements of Operations.</t>
  </si>
  <si>
    <t>Income Taxes Current and non-current tax assets and liabilities are based upon an estimate of taxes refundable or payable for each of the jurisdictions in which the Company is subject to tax. In the ordinary course of business, there is inherent uncertainty in quantifying income tax positions. The Company assesses income tax positions and records tax benefits for all years subject to examination based upon the Company’s evaluation of the facts, circumstances, and information available at the reporting dates.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 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the Company’s deferred tax assets. In making such a determination, the Company considers all available positive and negative evidence including recent results of operations, scheduled reversals of deferred tax liabilities, projected future income, and available tax planning strategies. See Note 10 , “ Income Taxes ,” of the Notes to Consolidated Financial Statements in Part II, Item 8, “Financial Statements and Supplemental Data,” of this Annual Report on Form 10-K for further discussion of tax valuation allowances. On December 22, 2017, President Trump signed into law the Tax Act, which significantly changed existing U.S. tax laws. Following the enactment of the Tax Act, the SEC staff issued SAB 118, which provided guidance on accounting for the tax effects of the Tax Act. SAB 118 provided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Our adjustments were final in 2017. See Note 10, “Income Taxes,” of the Notes to Consolidated Financial Statements in Part II, Item 8, “Financial Statements and Supplementary Data,” of this Annual Report on Form 10-K for a discussion of our income tax accounting related to the Tax Act. The Company’s operations are subject to income and transaction taxes in the U.S. and in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t>
  </si>
  <si>
    <t>Advertising Expense</t>
  </si>
  <si>
    <t xml:space="preserve">Advertising Expense Advertising expense is charged to operations during the year in which it is incurred. </t>
  </si>
  <si>
    <t xml:space="preserve">Fair Value of Financial Instruments The Company follows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carrying values of cash and cash equivalents, restricted cash, accounts receivable, un-billed receivables, cost and estimated earnings in excess of billings, accounts payable, and other accrued expenses approximate fair value due to the short-term maturity of those instruments. For the Company’s investments in available-for-sale securities, if quoted prices in active markets for identical investments are not available to determine fair value (Level 1), then the Company uses quoted prices for similar assets or inputs other than quoted prices that are observable either directly or indirectly (Level 2). The investments included in Level 2 consist of corporate notes and bonds, municipal notes and bonds and U.S. Treasury securities. </t>
  </si>
  <si>
    <t>Recently adopted accounting pronouncements In May 2014, the Financial Accounting Standards Board (“FASB”) issued Accounting Standards Update (“ASU”) No. 2014-09 (“ASU 2014-09”), Revenue from Contracts with Customers (Topic 606), referred to as Accounting Standards Codification (“ASC”) 606 (“ASC 606”) or the “New Revenue Standard .” ASC 606 supersedes the revenue recognition requirements of ASC 605, Revenue Recognition , and requires entities to recognize revenue when control of promised goods or services is transferred to customers at an amount that reflects the consideration to which the entity expects to be entitled to in exchange for those goods and services. The update also requires more detailed disclosures to enable readers of financial statements to understand the nature, amount, timing, and uncertainty of revenue and cash flows arising from contracts with customers. ASC 606 permits the use of either the full retrospective or cumulative effect transition (modified retrospective) method upon adoption. In March and April 2016, the FASB issued ASU No. 2016-08 (“ASU 2016-08”), Revenue from Contracts with Customers (Topic 606): Principal versus Agent Considerations (Reporting Revenue Gross versus Net) and ASU No. 2016-10 (“ASU 2016-10”), Revenue from Contracts with Customers (Topic 606) Identifying Performance Obligations and Licensing, respectively. The amendments in these updates are intended to improve the operability and understandability of the implementation guidance on principal versus agent considerations and to clarify two aspects of ASC 606: identifying performance obligations and the licensing implementation guidance, while retaining the related principles for those areas. The effective date and transition requirements for both ASU 2016-08 and ASU 2016-10 are the same as those for ASU 2014-09, as referred. The Company adopted “ASU 2014-09”, “ASU 2016-08” and “ASU 2016-10” (the combination is also known as “ASC 606” or “New Revenue Standard”) as of January 1, 2018 using the full retrospective transition method. To assess the impact of and to implement ASC 606, the Company formed a project team, which has operated since 2014, to evaluate internal processes. The Company has implemented changes to its current policies and practices, and internal controls over financial reporting to address the requirements of the standard. Recently issued accounting pronouncements not yet adopted In June 2016, the FASB issued ASU 2016-13 (“ASU 2016-13”), “Financial Instruments - Credit Losses” (Topic 326). The FASB issued this update to provide financial statement users with more decision-useful information about the expected credit losses on financial instruments and other commitments to extend credit held by a reporting entity at each reporting date. The amendments in this update replace the existing guidance of incurred loss impairment methodology with an approach that reflects expected credit losses and requires consideration of a broader range of reasonable and supportable information to inform credit loss estimates. The updated guidance is effective for annual periods beginning after December 15, 2019, including interim periods within those fiscal years. Early adoption of the update is permitted in fiscal years beginning after December 15, 2018, including interim periods within those fiscal years. The Company expects to adopt this standard on January 1, 2020 and does not expect the adoption of ASU 2016-13 to have a material impact on its financial statements. In January 2017, the FASB issued ASU No. 2017-04 (“ASU 2017-04”), Goodwill and Other (Topic 350): Simplifying the Test for Goodwill Impairment. ASU 2017-04 eliminates Step 2 of the goodwill impairment quantitative test and allows for the determination of impairment by comparing the fair value of the reporting unit with its carrying amount. The amendments in this update should be applied on a prospective basis. For public entities which are SEC filers, this amendment is effective for annual or any interim goodwill impairment tests in fiscal years beginning after December 15, 2019. Early adoption is permitted for testing dates after January 1, 2017. The Company expects to adopt this standard on January 1, 2020 and does not expect the adoption of ASU 2017-04 to have a material impact on its financial statements. In February 2016, the FASB issued ASU No. 2016-02 (“ASU 2016-02”), Leases (Topic 842): which supersedes ASC 840, Leases (Topic 840), and provides principles for the recognition, measurement, presentation and disclosure of leases for both lessees and lessors. The FASB has continued to clarify this guidance through the issuance of additional ASU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12 months or less will be accounted for similar to existing guidance for operating leases. The Company early adopted ASU 2016-02 on January 1, 2018 concurrent with the Company’s adoption of the New Revenue Standard and elected the available practical expedients. The adoption of ASU 2016-02 had no impact on the Company’s Consolidated Statements of Operations. The most significant impact was the recognition of right of use assets and liabilities for operating leases. Adoption of the standard required the Company to recast certain previously reported results, including the recognition of additional operating lease right of use assets and liabilities. In November 2016, the FASB issued ASU 2016-18 (“ASU 2016-18”), Statement of Cash Flows (Topic 230): Restricted Cash, also referred to as “New Cash Flow Presentation Standard.” ASU 2016-18 is intended to reduce diversity in practice in the classification and presentation of changes in restricted cash on the Consolidated Statement of Cash Flows. ASU 2016-18 requires that the Consolidated Statement of Cash Flows explain the change in total cash and equivalents and amounts generally described as restricted cash or restricted cash equivalents when reconciling the beginning-of-period and end-of-period total amounts. The standard also requires reconciliation between the total cash and equivalents and restricted cash presented on the Consolidated Statement of Cash Flows and the cash and cash equivalents balance presented on the Consolidated Balance Sheet. ASU 2016-18 is effective retrospectively on January 1, 2018. The Company adopted ASU 2016-18 on January 1, 2018. The Company recast its Consolidated Statements of Cash Flows for the prior periods presented based on the restricted cash balance on the balance sheet date and has provided a reconciliation of cash, cash equivalents and restricted cash in Note 5, “Other Financial Information.” In January 2016, the FASB issued ASU No. 2016-01 (“ASU 2016-01”), Financial Instruments - Overall (Subtopic 825-10): Recognition and Measurement of Financial Assets and Financial Liabilities. ASU 2016-01 modifies certain aspects of the recognition, measurement, presentation, and disclosure of financial instruments. For public entities, ASU 2016-01 is effective for fiscal years, and interim periods within those years, beginning after December 15, 2017. The Company adopted ASU 2016-01 on January 1, 2018. The adoption of ASU 2016-01 did not have a material impact on the Company’s financial position or results of operations. In August 2016, the FASB issued ASU No. 2016-15 (“ASU 2016-15”), Statement of Cash Flows (Topic 230): Classification of Certain Cash Receipts and Cash Payments. ASU 2016-15 impacts all entities that are required to present a statement of cash flows under ASC 230, Statement of Cash Flows. The amendment provides guidance on eight specific cash flow issues. For public entities, ASU 2016-15 is effective for fiscal periods beginning after December 15, 2017 and interim periods within those years. Adoption should be applied using a retrospective transition method to each period presented. The Company adopted ASU 2016-15 on January 1, 2018. The adoption of ASU 2016-15 did not have a material impact on the Company’s financial position or results of operations. In October 2016, the FASB issued ASU 2016-16 (“ASU 2016-16”), Income Taxes (Topic 740): Intra-Entity Transfers of Assets Other Than Inventory. ASU 2016-16 requires recognition of the current and deferred income tax effects of an intra-entity asset transfer, other than inventory, when the transfer occurs, as opposed to legacy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on January 1, 2018, with early adoption permitted. The update is required to be adopted on a modified retrospective basis with the cumulative-effect adjustment recorded to retained earnings as of the beginning of the period of adoption. The Company adopted ASU 2016-16 on January 1, 2018. The adoption of ASU 2016-16 did not have a material impact on the Company’s financial position or results of operations. In May 2017, the FASB issued ASU No. 2017-09, Compensation – Stock Compensation (Topic 718): Scope of Modification Accounting. ASU 2017-09 provides guidance about which changes to the terms or conditions of a share-base payment award require an entity to apply modification accounting under ASC 718, Compensation – Stock Compensation. ASU 2017-09 is effective for annual periods and interim periods within those annual periods, beginning after December 15, 2017. The Company adopted ASU 2017-09 on January 1, 2018. The adoption of ASU 2017-09 did not have an impact on the Company’s financial position or results of operations.</t>
  </si>
  <si>
    <t>Recent Accounting Pronouncements (Tables)</t>
  </si>
  <si>
    <t>Schedule of New Accounting Pronouncements and Changes in Accounting Principles</t>
  </si>
  <si>
    <t>The changes in license and development revenue due to the adoption of ASC 606 are as follows. Years Ended December 31, 2017 2016 (In thousands) License and development revenue, as previously reported $ 5,000 $ 5,000 Increase in revenue due to adoption of the New Revenue Standard 6,106 3,069 License and development revenue, as adjusted $ 11,106 $ 8,069 The changes in the contract liability balance related to license and development revenue due to the adoption of ASC 606 are as follows. December 31, December 31, (In thousands) License and development contract liability, as previously reported $ 63,958 $ 68,958 Decrease in contract liability due to adoption of the New Revenue Standard 9,465 3,359 License and development contract liability, as adjusted $ 54,493 $ 65,599 The following table illustrates changes in the Condensed Consolidated Balance Sheets as previously reported prior to, and as adjusted subsequent to, the adoption of the New Revenue Standard and New Lease Standard at January 1, 2018. December 31, 2017 As Previously Reported Adoption of New Revenue Standard Adoption of New Lease Standard As Adjusted (In thousands) Assets Current assets: Contract assets $ 6,411 $ (133 ) $ — $ 6,278 Total current assets 126,196 (133 ) — 126,063 Non-current assets Deferred tax assets, non-current 7,902 31 — 7,933 Operating lease, right of use asset — — 2,843 2,843 Total assets 161,744 (102 ) 2,843 164,485 Liabilities and Stockholders’ Equity Current liabilities: Accrued expenses and other current liabilities 8,517 (469 ) (100 ) 7,948 Lease liabilities — — 1,603 1,603 Contract liabilities 6,416 9,493 — 15,909 Total current liabilities 19,833 9,024 1,503 30,360 Non-current liabilities Lease liabilities, non-current — — 1,698 1,698 Contract liabilities, non-current 59,006 (18,489 ) — 40,517 Other non-current liabilities 358 — (358 ) — Total liabilities 79,213 (9,465 ) 2,843 72,591 Stockholders’ equity: Accumulated deficit (45,922 ) 9,363 — (36,559 ) Total stockholders’ equity 82,531 9,363 — 91,894 Total liabilities and stockholders’ equity 161,744 (102 ) 2,843 164,485 The following table illustrates changes in the Condensed Consolidated Statement of Operations as previously reported prior to, and as adjusted subsequent to, the adoption of the New Revenue Standard effective January 1, 2018. Twelve Months Ended December 31, 2017 Twelve Months Ended December 31, 2016 As Previously Reported Adoption of New Revenue Standard As Adjusted As Previously Reported Adoption of New Revenue Standard As Adjusted (In thousands, except for per share data) Product revenue $ 58,156 $ (133 ) $ 58,023 $ 49,715 $ — $ 49,715 Product cost of revenue 19,061 — 19,061 17,849 — 17,849 Product gross profit $ 39,095 $ (133 ) $ 38,962 $ 31,866 $ — $ 31,866 License and development revenue $ 5,000 $ 6,106 $ 11,106 $ 5,000 $ 3,069 $ 8,069 Income from operations 3,276 5,973 9,249 357 3,069 3,426 Income before income taxes 3,956 5,973 9,929 644 3,069 3,713 (Benefit from) provision for income taxes (8,394 ) (31 ) (8,425 ) (390 ) 384 (6 ) Net income 12,350 6,004 18,354 1,034 2,685 3,719 Income per share: Basic $ 0.23 $ 0.11 $ 0.34 $ 0.02 0.05 $ 0.07 Diluted $ 0.22 $ 0.11 $ 0.33 $ 0.02 0.05 $ 0.07 Number of shares used in per share calculations: Basic 53,701 — 53,701 52,341 — 52,341 Diluted 55,612 — 55,612 55,451 — 55,451 The following table illustrates changes in the Company’s segment activities as previously reported prior to, and as adjusted subsequent to, the adoption of the New Revenue Standard effective January 1, 2018. Twelve Months Ended December 31, 2017 Twelve Months Ended December 31, 2016 As Previously Reported Adoption of New Revenue Standard As Adjusted As Previously Reported Adoption of New Revenue Standard As Adjusted (In thousands) Water Product revenue $ 54,301 $ — $ 54,301 $ 47,545 $ — $ 47,545 Product cost of revenue 16,032 — 16,032 16,353 — 16,353 Product gross profit $ 38,269 $ — $ 38,269 $ 31,192 $ — $ 31,192 Income from operations $ 29,386 $ — $ 29,386 $ 23,073 $ — $ 23,073 Oil &amp; Gas Product revenue $ 3,855 $ (133 ) $ 3,722 $ 2,170 $ — $ 2,170 Product cost of revenue 3,029 3,029 1,496 — 1,496 Product gross profit $ 826 $ (133 ) $ 693 $ 674 $ — $ 674 License and development revenue $ 5,000 $ 6,106 $ 11,106 $ 5,000 $ 3,069 $ 8,069 Income (loss) from operations (10,184 ) 5,973 (4,211 ) (7,016 ) 3,069 (3,947 ) The following table illustrates changes in the Condensed Consolidated Statement of Comprehensive Income as previously reported prior to, and as adjusted subsequent to, the adoption of the New Revenue Standard effective January 1, 2018. Twelve Months Ended December 31, 2017 Twelve Months Ended December 31, 2016 As Previously Reported Adoption of New Revenue Standard As Adjusted As Previously Reported Adoption of New Revenue Standard As Adjusted (In thousands) Net income $ 12,350 $ 6,004 $ 18,354 $ 1,034 $ 2,685 $ 3,719 Comprehensive income 12,343 6,004 18,347 980 2,685 3,665 The following tables illustrate changes in the Condensed Consolidated Statement of Cash Flows as previously reported prior to, and as adjusted subsequent to, the adoption of the New Revenue Standard and New Cash Flow Presentation effective January 1, 2018. Twelve Months Ended December 31, 2017 As Previously Reported Adoption of New Revenue Standard Adoption of New Cash Flow Presentation Standard As Adjusted (In thousands) Net income $ 12,350 $ 6,004 $ — $ 18,354 Changes in operating assets and liabilities: Accounts receivable (761 ) — — (761 ) Contract assets (4,396 ) 133 — (4,263 ) Inventories (1,250 ) — — (1,250 ) Prepaid and other assets (39 ) — — (39 ) Accounts payable 2,118 2,118 Accrued expenses and other liabilities 364 247 — 611 Income taxes 416 (31 ) — 385 Contract liabilities (5,505 ) (6,353 ) — (11,858 ) Net cash used in operating activities 2,895 — — 2,895 Restricted cash 1,538 — (1,538 ) — Net cash used in investing activities (37,373 ) — (1,538 ) (38,911 ) Net change in cash, cash equivalents and restricted cash (33,584 ) — (1,538 ) (35,122 ) Cash, cash equivalents and restricted cash, beginning of year 61,364 — 4,384 65,748 Cash, cash equivalents and restricted cash, end of period 27,780 — 2,846 30,626 Twelve Months Ended December 31, 2016 As Previously Reported Adoption of New Revenue Standard Adoption of New Cash Flow Presentation Standard As Adjusted (In thousands) Net income $ 1,034 $ 2,685 $ — $ 3,719 Changes in operating assets and liabilities: Accounts receivable (244 ) — — (244 ) Contract assets (130 ) — — (130 ) Inventories 2,287 — — 2,287 Prepaid and other assets (402 ) — — (402 ) Accounts payable (360 ) — — (360 ) Accrued expenses and other liabilities 1,259 (1,521 ) — (262 ) Income taxes 14 384 — 398 Contract liabilities (4,720 ) (1,548 ) — (6,268 ) Net cash used in operating activities 4,965 — — 4,965 Restricted cash (577 ) — 577 — Net cash used in investing activities (40,706 ) — 577 (40,129 ) Net change in cash, cash equivalents and restricted cash (38,567 ) — 577 (37,990 ) Cash, cash equivalents and restricted cash, beginning of year 99,931 — 3,807 103,738 Cash, cash equivalents and restricted cash, end of period 61,364 — 4,384 65,748</t>
  </si>
  <si>
    <t>Revenue (Tables)</t>
  </si>
  <si>
    <t>Disaggregation of Revenue</t>
  </si>
  <si>
    <t>The following tables present the Company’s revenues disaggregated by geography, based on the shipped to addresses of the Company’s customers and revenue source. Sales and usage-based taxes are excluded from revenues. Year Ended December 31, 2018 Water Oil and Gas Total (In thousands) Primary geographical market Middle East and Africa $ 35,593 $ 514 $ 36,107 Americas 6,388 13,490 19,878 Asia 11,955 — 11,955 Europe 6,575 — 6,575 Total $ 60,511 $ 14,004 $ 74,515 Major product/service line PX, pumps and turbo devices $ 60,511 $ 6 $ 60,517 License and development — 13,490 13,490 Oil &amp; gas products — 508 508 Total $ 60,511 $ 14,004 $ 74,515 Year Ended December 31, 2017 Year Ended December 31, 2016 Water Oil and Gas Total Water Oil and Gas Total (In thousands) Primary geographical market Middle East and Africa $ 26,190 $ 3,708 $ 29,898 $ 19,436 $ 2,170 $ 21,606 Americas 7,023 11,120 18,143 5,419 8,069 13,488 Asia 12,974 — 12,974 17,397 — 17,397 Europe 8,114 — 8,114 5,293 — 5,293 Total $ 54,301 $ 14,828 $ 69,129 $ 47,545 $ 10,239 $ 57,784 Major product/service line PX, pumps and turbo devices $ 54,301 $ 15 $ 54,316 $ 47,545 $ 10 $ 47,555 License and development — 11,106 11,106 — 8,069 8,069 Oil &amp; gas products — 3,707 3,707 — 2,160 2,160 Total $ 54,301 $ 14,828 $ 69,129 $ 47,545 $ 10,239 $ 57,784</t>
  </si>
  <si>
    <t>Contract with Customer, Asset and Liability</t>
  </si>
  <si>
    <t>Contract balances by category are presented in the following table. Prior year amounts have been adjusted for the adoption of ASC 606 on January 1, 2018. See Note 2, “Recent Accounting Pronouncements,”of the Notes to Consolidated Financial Statements in Part II, Item 8, “Financial Statements and Supplemental Data,” of this Annual Report on Form 10-K for reconciliation of prior year “As Previously Reported” and “As Adjusted” amounts. December 31, December 31, (In thousands) Trade Receivable $ 10,212 $ 12,465 Contract assets: Current contract assets 4,083 6,278 Total contract assets $ 4,083 $ 6,278 Current contract liabilities: Customer deposits $ 706 $ 414 Deferred revenue: Cost and estimated earnings in excess of billings 264 805 License and development 14,518 14,024 Product 548 550 Service 234 116 Total current contract liability 16,270 15,909 Non-current contract liabilities, deferred revenue License and development 26,485 40,469 Product 54 48 Total non-current contract liability 26,539 40,517 Total contract liability $ 42,809 $ 56,426 The Company records un-billed receivables as contract assets. Significant changes in contract assets during the period were as follows. December 31, December 31, (In thousands) Balance, beginning of year $ 6,278 $ 2,015 Transferred to receivables (8,865 ) (2,909 ) Additional unbilled receivables 6,670 7,172 Balance, end of period $ 4,083 $ 6,278 The Company records contract liabilities when cash payments are received or due in advance of the Company’s performance. Significant changes in contract liabilities during the period were as follows. December 31, December 31, (In thousands) Balance, beginning of year $ 56,426 $ 62,232 Revenue recognized (13,493 ) (5,892 ) Cash received (124 ) 86 Balance, end of period $ 42,809 $ 56,426</t>
  </si>
  <si>
    <t>Revenue, Remaining Performance Obligation, Expected Timing of Satisfaction</t>
  </si>
  <si>
    <t>The following table includes estimated revenue expected to be recognized in the future related to performance obligations that are unsatisfied or partially unsatisfied. December 31, (In thousands) Year: 2019 $ 14,544 2020 14,480 2021 6,328 2022 and thereafter 5,677 Total $ 41,029</t>
  </si>
  <si>
    <t>Contract With Customer, Cost And Estimated Earnings On Uncompleted Contracts</t>
  </si>
  <si>
    <t>Cost and estimated earnings on uncompleted contracts is presented in the following table. December 31, 2017 December 31, As Previously Reported Adoption of New Revenue Standard As Adjusted (In thousands) Estimated earnings to date $ 6,477 $ 6,000 $ (133 ) $ 5,867 Estimated costs to date (5,289 ) (4,525 ) — (4,525 ) Subtotal 1,188 1,475 (133 ) 1,342 Net billings to date (108 ) 2,718 — 2,718 Total $ 1,080 $ 4,193 $ (133 ) $ 4,060 Included in accompanying balance sheets: Unbilled project costs $ 1,343 $ 4,998 $ (133 ) $ 4,865 Cost and estimated earnings in excess of billings (263 ) (805 ) — (805 ) Total $ 1,080 $ 4,193 $ (133 ) $ 4,060</t>
  </si>
  <si>
    <t>Income Per Share (Tables)</t>
  </si>
  <si>
    <t>Schedule of Earnings Per Share, Basic and Diluted</t>
  </si>
  <si>
    <t>The computation of basic and diluted net income per share is presented in the following table. Year Ended December 31, 2018 2017 2016 (In thousands, except per share amounts) Numerator: Net income $ 22,093 $ 18,354 $ 3,719 Denominator: Basic weighted average common shares outstanding 53,764 53,701 52,341 Weighted average effect of dilutive stock awards 1,574 1,911 3,110 Diluted weighted average common shares outstanding 55,338 55,612 55,451 Net income per share: Basic $ 0.41 $ 0.34 $ 0.07 Diluted $ 0.40 $ 0.33 $ 0.07</t>
  </si>
  <si>
    <t>Schedule of Antidilutive Securities Excluded from Computation of Earnings Per Share</t>
  </si>
  <si>
    <t>The potential common shares were excluded from the computation of diluted net income per share as their effect would have been anti-dilutive is presented in the following table. Year Ended December 31, 2018 2017 2016 (In thousands) Anti-dilutive shares excluded from net income per share calculation 2,176 1,810 2,987</t>
  </si>
  <si>
    <t>Investments and Fair Value Measurements (Tables)</t>
  </si>
  <si>
    <t>Available-for-sale Securities</t>
  </si>
  <si>
    <t>Available-for-sale investments as of December 31, 2018 and 2017 are presented in the following tables. December 31, 2018 Amortized Cost Gross Unrealized Holding Gains Gross Unrealized Holding Losses Fair Value (In thousands) Short-term investments U.S. Treasury securities $ 8,102 $ 1 $ (2 ) $ 8,101 Corporate notes and bonds 65,324 1 (88 ) 65,237 Total short-term investments $ 73,426 $ 2 $ (90 ) $ 73,338 Long-term investments Corporate notes and bonds $ 1,269 $ — $ — $ 1,269 Total long-term investments $ 1,269 $ — $ — $ 1,269 Total available-for-sale investments $ 74,695 $ 2 $ (90 ) $ 74,607 December 31, 2017 Amortized Cost Gross Unrealized Holding Gains Gross Unrealized Holding Losses Fair Value (In thousands) U.S. Treasury securities $ 16,755 $ — $ (14 ) $ 16,741 Corporate notes and bonds * 53,367 — (77 ) 53,290 Municipal notes and bonds 247 — — 247 Total available-for-sale investments $ 70,369 $ — $ (91 ) $ 70,278 * $0.3 million of corporate bonds were classified as cash &amp; cash equivalents.</t>
  </si>
  <si>
    <t>Schedule Of Amortized Cost And Fair Value Of Available For Sale Securities</t>
  </si>
  <si>
    <t xml:space="preserve"> The amortized cost and fair value of available-for-sale securities that had stated maturities as of December 31, 2018 are shown by contractual maturity in the following table. December 31, 2018 Amortized Cost Fair Value (In thousands) Due in one year or less $ 73,426 $ 73,338 Due in greater than one year 1,269 1,269 $ 74,695 $ 74,607</t>
  </si>
  <si>
    <t>Schedule of Fair Value, Assets and Liabilities Measured on Recurring Basis</t>
  </si>
  <si>
    <t>The fair value of financial assets and liabilities measured on a recurring basis is presented in the following tables. Fair Value Measurement at Reporting Date Using December 31, Level 1 Inputs Level 2 Inputs Level 3 Inputs (In thousands) Assets: Cash equivalents Money market securities $ 6,661 $ 6,661 $ — $ — Total cash equivalents 6,661 6,661 — — Short-term investments U.S. Treasury securities 8,101 — 8,101 — Corporate notes and bonds 65,237 — 65,237 — Total short-term investments 73,338 — 73,338 — Long-term investments Corporate notes and bonds $ 1,269 $ — $ 1,269 $ — Total long-term securities Total assets $ 81,268 $ 6,661 $ 74,607 $ — Fair Value Measurement at Reporting Date Using December 31, Level 1 Inputs Level 2 Inputs Level 3 Inputs (In thousands) Assets: Cash equivalents Money market securities $ — $ — $ — $ — Corporate notes and bonds 258 — 258 — Total cash equivalents 258 — 258 — Short-term investments U.S. Treasury securities 16,741 — 16,741 — Corporate notes and bonds $ 53,032 $ — $ 53,032 $ — Municipal notes and bonds 247 — 247 — Total short-term investments 70,020 — 70,020 — Total assets $ 70,278 $ — $ 70,278 $ —</t>
  </si>
  <si>
    <t>Available-for-sale Securities, Continuous Unrealized Loss Position, Fair Value</t>
  </si>
  <si>
    <t>The fair value and gross unrealized losses on the available-for-sale securities that have been in a continuous unrealized loss position, aggregated by type of investment instrument as of December 31, 2018 and 2017 are summarized in the following table. Available-for-sale investments that were in an unrealized gain position have been excluded from the following table. December 31, 2018 December 31, 2017 Fair Value Gross Unrealized Losses Fair Value Gross Unrealized Losses (In thousands) U.S. Treasury securities $ 8,101 $ (2 ) $ 10,162 $ (14 ) Corporate notes and bonds 61,809 (88 ) 53,222 (77 ) Municipal notes and bonds — — 247 — Total available-for-sale investments $ 69,910 $ (90 ) $ 63,631 $ (91 )</t>
  </si>
  <si>
    <t>Other Financial Information (Tables)</t>
  </si>
  <si>
    <t>Restrictions on Cash and Cash Equivalents</t>
  </si>
  <si>
    <t>The Company’s cash, cash equivalents, and restricted cash are presented in the table below. December 31, December 31, (In thousands) Cash and cash equivalents $ 21,955 $ 27,780 Restricted cash 183 2,846 Total cash, cash equivalents, and restricted cash $ 22,138 $ 30,626</t>
  </si>
  <si>
    <t>Schedule of Accounts, Notes, Loans and Financing Receivable</t>
  </si>
  <si>
    <t>The allowance for doubtful accounts activities are presented in the table below. Allowance for Doubtful Accounts (In thousands) As of December 31, 2015 166 Additions 76 Changes in Estimates (112 ) Deductions — As of December 31, 2016 $ 130 Additions 55 Changes in Estimates (1) (77 ) Deductions (2) (5 ) As of December 31, 2017 103 Additions 336 Changes in Estimates (1) (43 ) As of December 31, 2018 $ 396 (1) Collections of previously reserved accounts (2) Uncollectible accounts written off, net of recoveries</t>
  </si>
  <si>
    <t>Schedule of Inventory, Current</t>
  </si>
  <si>
    <t>Inventories are stated at the lower of cost (using the first-in, first-out method) or net realizable value and are presented by category in the following table. December 31, December 31, (In thousands) Raw materials $ 2,238 $ 1,899 Work in process 2,689 2,191 Finished goods 2,211 1,424 Inventories, net $ 7,138 $ 5,514</t>
  </si>
  <si>
    <t>Schedule of Other Current Assets</t>
  </si>
  <si>
    <t>Prepaid expenses and other current assets by category are presented in the following table. December 31, December 31, (In thousands) Interest receivable $ 478 $ 439 Supplier advances 591 124 Insurance 238 256 Software license 161 193 Prepaid and refundable VAT and import duty 289 — Income tax refund 465 — Other prepaid expenses and current assets 588 330 Total prepaid and other current assets $ 2,810 $ 1,342</t>
  </si>
  <si>
    <t>Property, Plant and Equipment</t>
  </si>
  <si>
    <t>Property and equipment held for use by category are presented in the following table. December 31, December 31, (In thousands) Machinery and equipment $ 23,675 $ 20,813 Leasehold improvements 10,458 10,458 Software 3,013 2,985 Office equipment, furniture, and fixtures 2,970 2,699 Automobiles 199 114 Construction in progress 945 466 Total property and equipment 41,260 37,535 Less: accumulated depreciation and amortization (26,641 ) (24,142 ) Property and equipment, net $ 14,619 $ 13,393</t>
  </si>
  <si>
    <t>Depreciation, Depletion, and Amortization [Policy Text Block]</t>
  </si>
  <si>
    <t>Depreciation expense related to all depreciable property and equipment is presented in the following table. Years Ended December 31, 2018 2017 2016 (In thousands) Depreciation expense $ 3,228 $ 3,035 $ 3,049</t>
  </si>
  <si>
    <t>Schedule of Accrued Liabilities</t>
  </si>
  <si>
    <t>Accrued expenses and other current liabilities by category are presented in the following table. December 31, December 31, (In thousands) Payroll and commissions payable $ 5,843 $ 6,071 Other accrued expenses and current liabilities 2,176 1,877 Total accrued expenses and other current liabilities $ 8,019 $ 7,948</t>
  </si>
  <si>
    <t>Goodwill and Intangible Assets (Tables)</t>
  </si>
  <si>
    <t>Schedule of Finite-Lived Intangible Assets</t>
  </si>
  <si>
    <t xml:space="preserve">The components of identifiable intangible assets, all of which are finite-lived, as of the date indicated were as follows in the table below. All intangible assets are amortized on a straight-line basis over their useful life. December 31, 2018 Gross Carrying Amount Accumulated Amortization Accumulated Impairment Losses Net Carrying Amount Weighted Average Useful Life (In thousands, except for weighted average useful life) Developed technology $ 6,100 $ (5,541 ) $ — $ 559 10 Patents 585 (462 ) (42 ) 81 18 Total $ 6,685 $ (6,003 ) $ (42 ) $ 640 December 31, 2017 Gross Carrying Amount Accumulated Amortization Accumulated Impairment Losses Net Carrying Amount Weighted Average Useful Life (In thousands, except for weighted average useful life) Developed technology $ 6,100 $ (4,931 ) $ — $ 1,169 10 Patents 585 (443 ) (42 ) 100 18 Total $ 6,685 $ (5,374 ) $ (42 ) $ 1,269 </t>
  </si>
  <si>
    <t>Schedule of Finite-Lived Intangible Assets, Future Amortization Expense</t>
  </si>
  <si>
    <t>Future estimated amortization expense as of December 31, 2018 on intangible assets is presented in the following table. Future Amortization (In thousands) Year: 2019 $ 576 2020 16 2021 12 2022 11 2023 11 Thereafter 14 Total $ 640</t>
  </si>
  <si>
    <t>Long-term Debt and Lines of Credit (Tables)</t>
  </si>
  <si>
    <t>Schedule of Long-term Debt Instruments</t>
  </si>
  <si>
    <t>Long-term debt as of December 31, 2018 and 2017 is presented in the following table. December 31, 2018 December 31, 2017 (In thousands) Loan payable $ — $ 27 Less: current portion — (11 ) Total long-term debt $ — $ 16</t>
  </si>
  <si>
    <t>Schedule Of Outstanding Amounts Of Standby Letters Of Credit By Financial Institution</t>
  </si>
  <si>
    <t>The financial institutions where the outstanding amounts of stand-by letters of credit are collateralized by restricted cash or pledged U.S. investments are presented in the following table. December 31, 2018 December 31, 2017 (In thousands) Financial Institution 1 $ 92 $ 1,687 Financial Institution 2 8,680 7,745 Financial Institution 3 — 990 Total $ 8,772 $ 10,422</t>
  </si>
  <si>
    <t>Schedule Of Outstanding Amounts Collateralized By Restricted Cash By Financial institution</t>
  </si>
  <si>
    <t>The Company’s total restricted cash balances by financial institution are presented in the following table. December 31, 2018 December 31, 2017 (In thousands) Financial Institution 1 $ 97 $ 1,771 Financial Institution 2 (1) — — Financial Institution 3 — 990 Financial Institution 4 86 85 Total $ 183 $ 2,846 (1) Financial Institution 2 requires pledged U.S. Investments in lieu of restricted cash balances as of January 27, 2017 .</t>
  </si>
  <si>
    <t>Commitments and Contingencies (Tables)</t>
  </si>
  <si>
    <t>Schedule of Rent Expense</t>
  </si>
  <si>
    <t>Rent and lease expense related to all of the Company’s leased property is presented in the following table. Twelve Months Ended December 31, 2018 Twelve Months Ended December 31, 2017 Twelve Months Ended December 31, 2016 Operating lease cost $ 1,888 $ 1,699 $ 1,422 Other information related to the operating leases are presented in the following table. Twelve Months Ended December 31, 2018 Twelve Months Ended December 31, 2017 Twelve Months Ended December 31, 2016 Cash payments $ 964 $ 1,395 $ 1,337 The weighted average remaining lease term and discount rate as of December 31, 2018 related to the operating leases are presented in the following table. Weighted average remaining lease term 9.8 years Weighted average discount rate 6.95 %</t>
  </si>
  <si>
    <t>Schedule of Future Minimum Rental Payments for Operating Leases</t>
  </si>
  <si>
    <t>The Company leases facilities under fixed non-cancellable operating leases that expire on various dates through December 2028 . Maturities of lease liabilities as of December 31, 2018 are presented in the following table: Lease Amounts (In thousands) Year: 2019 $ 1,855 2020 1,653 2021 1,811 2022 1,714 2023 1,922 Thereafter 8,122 Imputed interest (3,595 ) Total $ 13,482</t>
  </si>
  <si>
    <t>Schedule of Product Warranty Liability</t>
  </si>
  <si>
    <t>Changes in the Company’s accrued product warranty reserve are presented in the following table. Years Ended December 31, 2018 2017 2016 (In thousands) Balance, beginning of year $ 366 $ 406 $ 461 Warranty costs charged to cost of revenue 340 246 208 Utilization charges against reserve (48 ) (86 ) (27 ) Release of accrual related to expired warranties (180 ) (200 ) (236 ) Balance, end of year $ 478 $ 366 $ 406</t>
  </si>
  <si>
    <t>Income Taxes (Tables)</t>
  </si>
  <si>
    <t>Schedule of Components of Income Tax Expense (Benefit)</t>
  </si>
  <si>
    <t>The Company’s U.S. and foreign components of consolidated income before income taxes and the benefit from income taxes is presented in the following table. Years Ended December 31, 2018 2017 (1) 2016 (1) (In thousands) Income (loss) before income taxes: U.S. $ 12,139 $ 11,549 $ 6,158 Foreign (699 ) (1,620 ) (2,445 ) Total income before income taxes $ 11,440 $ 9,929 $ 3,713 Current tax provision (benefit): Federal $ (297 ) $ 441 $ — State (2 ) 12 16 Foreign 25 18 46 Current tax provision (benefit) $ (274 ) $ 471 $ 62 Deferred tax (benefit) provision: Federal $ (9,773 ) $ (9,025 ) $ 248 State (606 ) (1,141 ) 3 Foreign — 1,270 (319 ) Total deferred tax benefit $ (10,379 ) $ (8,896 ) $ (68 ) Total benefit for income taxes $ (10,653 ) $ (8,425 ) $ (6 ) (1) Due to the full retrospective adoption of ASC 606 as defined in Note 2,”Recent Accounting Pronouncements”, of the Notes to Consolidated Financial Statements in Part II, Item 8, “Financial Statements and Supplemental Data” of this Annual Report on Form 10K, the balances for the years ended 2017 and 2016 are recast.</t>
  </si>
  <si>
    <t>Schedule of Effective Income Tax Rate Reconciliation</t>
  </si>
  <si>
    <t>A reconciliation of income taxes computed at the statutory federal income tax rate to the effective tax rate implied by the accompanying Statements of Operations is presented in the following table. Years Ended December 31, 2018 2017 (1) 2016 (1) U.S. federal taxes at statutory rate 21 % 34 % 34 % State income tax, net of federal benefit (6 )% 1 % — % Deemed repatriation transition tax — % 71 % — % Deferred tax re-measurement - Change in tax rates 1 % 24 % — % Foreign rate differential (1 )% (10 )% 45 % Change in tax status of foreign operations (102 )% — % — % Stock-based compensation (3 )% (6 )% — % Non-deductible expenses 1 % 1 % 2 % Federal research credits (6 )% (4 )% (11 )% Valuation allowance 3 % (197 )% (70 )% Other (1 )% 1 % — % Effective tax rate (93 )% (85 )% — % (1) Due to the full retrospective adoption of ASC 606 as defined in Note 2,”Recent Accounting Pronouncements”, of the Notes to Consolidated Financial Statements in Part II, Item 8, “Financial Statements and Supplemental Data” of this Annual Report on Form 10K, the balances for the years ended 2017 and 2016 are recast.</t>
  </si>
  <si>
    <t>Schedule of Deferred Tax Assets and Liabilities</t>
  </si>
  <si>
    <t>The Company’s total deferred tax assets and liabilities is presented in the following table. December 31, December 31, 2017(1) (In thousands) Deferred tax assets: Net operating loss carry forwards $ 5,636 $ 5,918 Accruals and reserves 12,157 2,847 Research and development credit carry forwards 4,609 3,957 Acquired intangibles 859 909 Charitable contributions 24 11 Total deferred tax assets 23,285 13,642 Valuation allowance (2,850 ) (3,411 ) Net deferred tax assets 20,435 10,231 Deferred tax liabilities: Depreciation on property and equipment (937 ) (650 ) Unrecognized gain on translation of foreign currency (9 ) (5 ) Goodwill (1,171 ) (1,643 ) Total deferred tax liabilities (2,117 ) (2,298 ) Net deferred tax assets $ 18,318 $ 7,933 As reported on the balance sheet: Non-current assets $ 18,318 $ 7,933 Non-current liabilities — — Net deferred tax assets $ 18,318 $ 7,933</t>
  </si>
  <si>
    <t>Summary of Operating Loss Carryforwards</t>
  </si>
  <si>
    <t>The following table presents the Company’s Federal, California, and foreign net operating loss carryforwards. December 31, December 31, (In thousands) Federal $ 16,838 $ 14,227 California 12,681 12,081 Ireland 9,363 16,644 Total net operating loss carryforwards $ 38,882 $ 42,952</t>
  </si>
  <si>
    <t>Summary of Tax Credit Carryforwards</t>
  </si>
  <si>
    <t>The following table presents the Company’s Federal and California R&amp;D credit, minimum tax credit and foreign tax credit carryforwards. December 31, December 31, (In thousands) Federal $ 2,925 $ 2,572 California 2,132 1,753 Total credit carryforwards $ 5,057 $ 4,325</t>
  </si>
  <si>
    <t>Schedule of Unrecognized Tax Benefits Roll Forward</t>
  </si>
  <si>
    <t>The aggregate changes in the balance of the gross unrecognized tax benefits is presented in the following table. December 31, December 31, December 31, (In thousands) Unrecognized tax benefits as of December 31, $ 911 $ 603 394 Increases related to prior year tax position — 117 — Increases related to current year tax position 251 191 209 Unrecognized tax benefits as of December 31, $ 1,162 $ 911 603</t>
  </si>
  <si>
    <t>Stock-based Compensation (Tables)</t>
  </si>
  <si>
    <t>Schedule of Employee Service Share-based Compensation, Allocation of Recognized Period Costs</t>
  </si>
  <si>
    <t>Stock-based compensation expense related to the fair value measurement of awards granted to employees by financial line and by type of award is presented in the following table. Years Ended December 31, 2018 2017 2016 (In thousands) Stock-based compensation expense by financial line: Cost of revenue $ 87 $ 158 $ 113 General and administrative 3,266 2,218 $ 2,057 Sales and marketing 694 821 $ 524 Research and development 1,193 890 $ 569 Total stock-based compensation expense $ 5,240 $ 4,087 $ 3,263 Stock-based compensation expense by type of award: Options $ 3,873 $ 3,331 $ 3,005 RSUs 1,367 756 $ 258 Total stock-based compensation expense $ 5,240 $ 4,087 $ 3,263</t>
  </si>
  <si>
    <t>Schedule of Forfeiture Rates</t>
  </si>
  <si>
    <t>The estimated forfeiture rates used in determining the expense in the table above are presented in the following table. For years ended December 31, 2018 2017 2016 4-year options 14.866% 16.275% 13.513% 1-year options —% —% —%</t>
  </si>
  <si>
    <t>Schedule of Unamortized Compensation Cost and Weighted Average Service Period</t>
  </si>
  <si>
    <t xml:space="preserve"> The following table presents the unamortized compensation cost and weighted average service period of all unvested outstanding awards as of December 31, 2018 . Unamortized Compensation Costs Weighted Average Service Period (In thousands) (In years) Stock options $ 5,065 2.5 RSUs 2,128 2.2</t>
  </si>
  <si>
    <t>Schedule of Grant Date Fair Value of Equity Instruments Vested</t>
  </si>
  <si>
    <t>The total grant date fair value of stock options and RSUs vested during the period are presented in the following table. Years Ended December 31, 2018 2017 2016 (In thousands) Stock options $ 3,607 $ 3,375 2,977 RSUs 841 783 — Total grant date fair value of stock options and RSUs vested during the period $ 4,448 $ 4,158 2,977</t>
  </si>
  <si>
    <t>Share-based Compensation, Stock Options, Activity</t>
  </si>
  <si>
    <t>The following table summarizes the stock option activity under the 2016 Plan and 2008 Plan . Shares Weighted Average Exercise Price Weighted Average Remaining Contractual Life (in Years) Aggregate Intrinsic Value (1) (In thousands, except for weighted average exercise price and weighted average remaining contractual life) Balance, December 31, 2015 7,198 3.97 Granted 904 8.63 Exercised (1,936 ) 3.41 14,665 Forfeited (283 ) 5.30 Balance, December 31, 2016 5,883 4.81 Granted 677 9.57 Exercised (1,226 ) 4.49 6,798 Forfeited (242 ) 6.60 Balance, December 31, 2017 5,092 $ 5.43 6.6 $ 17,735 Granted 1,232 $ 7.96 Exercised (1,160 ) $ 3.73 Forfeited (183 ) $ 3.98 Balance, December 31, 2018 4,982 $ 6.36 6.56 $ 6,572 Vested and exercisable as of December 31, 2018 3,193 $ 5.44 5.39 $ 6,124 Vested and exercisable as of December 31, 2018 and expected to vest thereafter 4,759 $ 6.27 6.44 $ 6,560 (1) The aggregate intrinsic value is calculated as the difference between the exercise price of the underlying options and the fair value of the Company’s common stock at the time of exercise. The aggregate intrinsic value at December 31, 2018 is calculated as the difference between the exercise price of the underlying options and the fair value of the Company’s common stock as of the end of the period.</t>
  </si>
  <si>
    <t>Schedule of Share-based Compensation, Restricted Stock and Restricted Stock Units Activity</t>
  </si>
  <si>
    <t>The following table summarizes the RSU activity under the 2016 Plan . Shares Weighted (In thousands, except for weighted average grant-date fair value) Balance, December 31, 2015 — — Awarded 214 8.65 Balance, December 31, 2016 214 8.65 Awarded 162 10.14 Vested (91 ) 8.65 Forfeited (11 ) 8.52 Balance, December 31, 2017 274 9.54 Awarded 280 9.54 Vested (90 ) 9.33 Balance, December 31, 2018 463 8.49</t>
  </si>
  <si>
    <t>Schedule of Share-based Payment Award, Stock Options, Valuation Assumptions</t>
  </si>
  <si>
    <t>The estimated grant date fair values of stock options granted to employees were calculated using the Black-Scholes option pricing model based on the assumptions in the following table. For years ended December 31, 2018 2017 2016 Weighted average expected life (years) 4.19 4.50 4.38 Weighted average expected volatility 67.41% 80.22% 80.35% Risk-free interest rate 2.48% – 3.01% 1.64% – 1.99% 1.03% – 1.32% Weighted average dividend yield —% —% —%</t>
  </si>
  <si>
    <t>Schedule of Share Based Compensation, Awards Granted</t>
  </si>
  <si>
    <t>On January 31, 2019 and February 1, 2019, the Company granted options and RSUs to certain officers. and on February 12, 2019, the Company granted options and RSUs to other employees. The options and RSUs granted are presented in the following table. January 31, 2019 Grants Shares Exercise Price Vesting Term (1) Expiration from Date of Grant Options 228,571 $ 7.60 4 years 10 years RSUs 136,510 7.60 4 years ** Total 365,081 February 2, 2019 Grants Shares Exercise Price Vesting Term (1) Expiration from Date of Grant Options 95,622 $ 7.87 4 years 10 years RSUs 19,059 $ 7.87 4 years ** Total 114,681 February 12, 2019 Grants Shares Exercise Price Vesting Term (1) Expiration from Date of Grant Options 67,888 $ 7.70 4 years 10 years RSUs 228,228 $ 7.70 4 years ** Total 296,116 ** Not applicable. (1) Any unvested options and RSUs are forfeited upon the employee’s termination.</t>
  </si>
  <si>
    <t>Business Segment (Tables)</t>
  </si>
  <si>
    <t>Reconciliation of Operating Profit (Loss) from Segments to Consolidated</t>
  </si>
  <si>
    <t>The summary of financial information by segment is presented in the following tables. Year Ended December 31, 2018 Water Oil &amp;Gas Total (In thousands) Product revenue $ 60,512 $ 513 $ 61,025 Product cost of revenue 17,211 662 17,873 Product gross profit 43,301 (149 ) 43,152 License and development revenue — 13,490 13,490 Operating expenses: General and administrative 2,078 1,771 3,849 Sales and marketing 5,783 1,264 7,047 Research and development 1,711 15,276 16,987 Amortization of intangibles 629 — 629 Operating expenses 10,201 18,311 28,512 Operating income (loss) $ 33,100 $ (4,970 ) 28,130 Less: Corporate operating expenses 18,152 Consolidated operating income 9,978 Non-operating income 1,462 Income before income taxes $ 11,440 Year Ended December 31, 2017 Water Oil &amp;Gas Total (In thousands) Product revenue $ 54,301 $ 3,722 $ 58,023 Product cost of revenue 16,032 3,029 19,061 Product gross profit 38,269 693 38,962 License and development revenue — 11,106 11,106 Operating expenses: General and administrative 1,401 1,565 2,966 Sales and marketing 5,787 2,228 8,015 Research and development 1,064 12,217 13,281 Amortization of intangibles 631 — 631 Operating expenses 8,883 16,010 24,893 Operating income (loss) $ 29,386 $ (4,211 ) 25,175 Less: Corporate operating expenses 15,926 Consolidated operating income 9,249 Non-operating income 680 Income before income taxes $ 9,929 Year Ended December 31, 2016 Water Oil &amp;Gas Total (In thousand) Product revenue $ 47,545 $ 2,170 $ 49,715 Product cost of revenue 16,353 1,496 17,849 Product gross profit 31,192 674 31,866 License and development revenue — 8,069 8,069 Operating expenses: General and administrative 1,081 1,000 2,081 Sales and marketing 5,076 2,985 8,061 Research and development 1,331 8,705 10,036 Amortization of intangibles 631 — 631 Operating expenses 8,119 12,690 20,809 Operating income (loss) $ 23,073 $ (3,947 ) 19,126 Less: Corporate operating expenses 15,700 Consolidated operating income 3,426 Non-operating income 287 Income before income taxes $ 3,713</t>
  </si>
  <si>
    <t>Schedule of Segment Reporting Information, by Segment</t>
  </si>
  <si>
    <t>Depreciation and amortization expense by segment and corporate is presented in the following table. Years Ended December 31, 2018 2017 2016 (In thousands) Water $ 2,060 $ 2,723 $ 3,043 Oil &amp; Gas 1,377 448 244 Corporate 432 495 393 Total depreciation and amortization $ 3,869 $ 3,666 $ 3,680</t>
  </si>
  <si>
    <t>Geographical Information and Concentrations (Tables) - Customer Concentration Risk</t>
  </si>
  <si>
    <t>Accounts Receivable</t>
  </si>
  <si>
    <t>Concentration Risk [Line Items]</t>
  </si>
  <si>
    <t>Schedules of Concentration of Risk, by Risk Factor</t>
  </si>
  <si>
    <t>Customers accounting for 10% or more of the Company’s combined accounts receivable and contract assets by segment are presented in the following table. Segment December 31, December 31, Customer A Water ** 16 % Customer B Water ** 10 Customer C Water ** 11 Customer D Water ** ** Customer E Water 20 % ** Customer F Water 11 % ** Customer G Oil &amp; Gas 26 26 ** Less than 10%</t>
  </si>
  <si>
    <t>Product Revenue</t>
  </si>
  <si>
    <t>Product Revenue The following geographic information includes product revenue to the Company’s U.S. and international customers based on the customers’ requested delivery locations, except for certain cases in which the customer directed the Company to deliver its products to a location that differs from the known ultimate location of use. In such cases, the ultimate location of use, rather than the delivery location, is reflected in the table below. Years Ended December 31, 2018 2017 2016 (In thousands, except for percentages) Product revenue by geographic location: United States $ 1,645 $ 1,706 $ 1,203 International 59,380 56,317 48,512 Total product revenue $ 61,025 $ 58,023 $ 49,715 Product revenue by country: Egypt 17 % 15 % 8 % Saudi Arabia 31 13 14 China 8 9 13 Others (1) 44 % 63 % 65 % Total 100 % 100 % 100 % (1) Includes remaining countries not separately disclosed. No country in this line item individually accounted for more than 10% of the Company’s product revenue during any of the years presented.</t>
  </si>
  <si>
    <t>Accounts Payable</t>
  </si>
  <si>
    <t>Vendors accounting for 10% or more of the Company’s combined accounts payable by segment are presented in the following table. Segment December 31, December 31, Vendor A Oil &amp; Gas ** 11 % Vendor B Oil &amp; Gas 10 % ** ** Less than 10%</t>
  </si>
  <si>
    <t>Supplementary Data — Quarterly Financial Data (unaudited) (Tables)</t>
  </si>
  <si>
    <t>Quarterly Financial Information</t>
  </si>
  <si>
    <t>The following tables present certain unaudited consolidated quarterly financial information for each of the four fiscal quarters in the periods ended December 31, 2018 and December 31, 2017 . Due to the Company’s full retrospective adoption of ASC 606, period numbers for years 2017 are recast.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 2018 QUARTERLY FINANCIAL DATA (1) (unaudited) Three Months Ended March 31, June 30, September 30, December 31, (In thousands, except per share amounts) Product revenue $ 11,058 $ 17,406 $ 18,578 $ 13,983 Product cost of revenue 3,314 5,976 5,022 3,561 Product gross profit 7,744 11,430 13,556 10,422 License and development revenue 2,749 3,358 3,661 3,723 Operating expenses: General and administrative 5,837 4,927 5,266 5,446 Sales and marketing 1,912 1,858 1,873 1,903 Research and development 3,917 3,605 4,270 5,220 Amortization of intangible assets 158 158 158 156 Total operating expenses $ 11,824 $ 10,548 $ 11,567 $ 12,725 Income (loss) from operations $ (1,331 ) $ 4,240 $ 5,650 $ 1,420 Provision for (benefit from) income taxes (2) $ (357 ) $ (11,122 ) $ 1,339 $ (516 ) Net income (loss) $ (726 ) $ 15,743 $ 4,658 $ 2,421 Income (loss) per share: Basic $ (0.01 ) $ 0.29 $ 0.09 $ 0.04 Diluted $ (0.01 ) $ 0.28 $ 0.08 $ 0.04 (1) Quarterly results may not add up to annual results due to rounding. (2) During second quarter of 2018, the Company recognized an income tax benefit of $11.1 million , which included a $12.1 million discrete tax benefit. This discrete tax benefit includes an $11.9 million tax benefit related to the income tax effects of a tax election related to a change to the Company’s international tax structure in Ireland that was effective Q2 2018. 2017 QUARTERLY FINANCIAL DATA (1) (unaudited) Three Months Ended March 31, 2017(2) June 30, 2017(2) September 30, 2017(2) December 31, 2017(2) (In thousands, except per share amounts) Product revenue $ 12,245 $ 10,864 $ 13,860 $ 21,054 Product cost of revenue 4,612 3,572 4,217 6,660 Product gross profit 7,633 7,292 9,643 14,394 License and development revenue 2,248 3,050 3,197 2,611 Operating expenses: General and administrative 4,408 3,927 4,034 4,985 Sales and marketing 2,453 2,174 2,061 2,703 Research and development 2,509 3,077 3,038 4,819 Amortization of intangible assets 158 158 157 158 Total operating expenses $ 9,528 $ 9,336 $ 9,290 $ 12,665 Income (loss) from operations $ 353 $ 1,006 $ 3,550 $ 4,340 Provision for (benefit from) income taxes (2) 48 188 310 (8,971 ) Net income $ 422 $ 929 $ 3,472 $ 13,531 Income per share: Basic $ 0.03 $ 0.02 $ 0.06 $ 0.25 Diluted $ 0.02 $ 0.02 $ 0.06 $ 0.24 (1) Quarterly results may not add up to annual results due to rounding. (2) Due to the full retrospective adoption of ASC 606, period numbers for the year 2017 are recast.</t>
  </si>
  <si>
    <t>Description of Business and Significant Accounting Policies (Details) $ in Millions</t>
  </si>
  <si>
    <t>Oct. 14, 2015USD ($)payment</t>
  </si>
  <si>
    <t>Dec. 31, 2018USD ($)</t>
  </si>
  <si>
    <t>Property, Plant and Equipment [Line Items]</t>
  </si>
  <si>
    <t>Weighted average useful life</t>
  </si>
  <si>
    <t>VorTeq License Agreement</t>
  </si>
  <si>
    <t>Up front non-refundable payment</t>
  </si>
  <si>
    <t>Number of milestone payments | payment</t>
  </si>
  <si>
    <t>VorTeq License Agreement | Milestone Payment One Upon Successful Yard Test</t>
  </si>
  <si>
    <t>VorTeq milestone payment to be received</t>
  </si>
  <si>
    <t>VorTeq License Agreement | Milestone Payment Two Upon Successful Fracing of ALive Well</t>
  </si>
  <si>
    <t>Minimum</t>
  </si>
  <si>
    <t>Product warranty term</t>
  </si>
  <si>
    <t>18 months</t>
  </si>
  <si>
    <t>Customer payment period after product delivery</t>
  </si>
  <si>
    <t>24 months</t>
  </si>
  <si>
    <t>1 year</t>
  </si>
  <si>
    <t>Property, plant and equipment, useful life</t>
  </si>
  <si>
    <t>3 years</t>
  </si>
  <si>
    <t>Minimum | Customer Relationships and Other Non-contractual Intangible Assets</t>
  </si>
  <si>
    <t>5 years</t>
  </si>
  <si>
    <t>Maximum</t>
  </si>
  <si>
    <t>36 months</t>
  </si>
  <si>
    <t>20 years</t>
  </si>
  <si>
    <t>10 years</t>
  </si>
  <si>
    <t>Maximum | Customer Relationships and Other Non-contractual Intangible Assets</t>
  </si>
  <si>
    <t>Equipment Used in Manufacture of Ceramic Components</t>
  </si>
  <si>
    <t>Software | Minimum</t>
  </si>
  <si>
    <t>Software | Maximum</t>
  </si>
  <si>
    <t>Recent Accounting Pronouncements - Additional Details (Details) $ in Thousands</t>
  </si>
  <si>
    <t>Sep. 30, 2018USD ($)</t>
  </si>
  <si>
    <t>Jun. 30, 2018USD ($)</t>
  </si>
  <si>
    <t>Mar. 31, 2018USD ($)</t>
  </si>
  <si>
    <t>Dec. 31, 2017USD ($)</t>
  </si>
  <si>
    <t>Sep. 30, 2017USD ($)</t>
  </si>
  <si>
    <t>Jun. 30, 2017USD ($)</t>
  </si>
  <si>
    <t>Mar. 31, 2017USD ($)</t>
  </si>
  <si>
    <t>Dec. 31, 2016USD ($)</t>
  </si>
  <si>
    <t>New Accounting Pronouncements or Change in Accounting Principle [Line Items]</t>
  </si>
  <si>
    <t>License and development contract liability</t>
  </si>
  <si>
    <t>License term</t>
  </si>
  <si>
    <t>15 years</t>
  </si>
  <si>
    <t>Milestone Payment One Upon Successful Yard Test | VorTeq License Agreement</t>
  </si>
  <si>
    <t>As Previously Reported</t>
  </si>
  <si>
    <t>As Previously Reported | License and development revenue</t>
  </si>
  <si>
    <t>Restatement Adjustment | Accounting Standards Update 2014-09</t>
  </si>
  <si>
    <t>Restatement Adjustment | License and development revenue | Accounting Standards Update 2014-09</t>
  </si>
  <si>
    <t>Recent Accounting Pronouncements - Balance Sheet (Details) - USD ($) $ in Thousands</t>
  </si>
  <si>
    <t>Jan. 01, 2016</t>
  </si>
  <si>
    <t>Dec. 31, 2015</t>
  </si>
  <si>
    <t>Current contract assets</t>
  </si>
  <si>
    <t>Restatement Adjustment | Accounting Standards Update 2016-02</t>
  </si>
  <si>
    <t>Recent Accounting Pronouncements - Income Statement (Details) - USD ($) $ / shares in Units, shares in Thousands, $ in Thousands</t>
  </si>
  <si>
    <t>3 Months Ended</t>
  </si>
  <si>
    <t>Sep. 30, 2018</t>
  </si>
  <si>
    <t>Mar. 31, 2018</t>
  </si>
  <si>
    <t>Sep. 30, 2017</t>
  </si>
  <si>
    <t>Jun. 30, 2017</t>
  </si>
  <si>
    <t>Mar. 31, 2017</t>
  </si>
  <si>
    <t>Product revenue</t>
  </si>
  <si>
    <t>Operating Expenses</t>
  </si>
  <si>
    <t>Income (loss) from operations</t>
  </si>
  <si>
    <t>(Loss) income before income taxes</t>
  </si>
  <si>
    <t>Operating Segments</t>
  </si>
  <si>
    <t>Operating Segments | Water</t>
  </si>
  <si>
    <t>Operating Segments | Oil &amp; Gas</t>
  </si>
  <si>
    <t>Product | Operating Segments</t>
  </si>
  <si>
    <t>Product | Operating Segments | Water</t>
  </si>
  <si>
    <t>Product | Operating Segments | Oil &amp; Gas</t>
  </si>
  <si>
    <t>License and development revenue | Operating Segments</t>
  </si>
  <si>
    <t>License and development revenue | Operating Segments | Water</t>
  </si>
  <si>
    <t>License and development revenue | Operating Segments | Oil &amp; Gas</t>
  </si>
  <si>
    <t>Restatement Adjustment | Operating Segments | Water | Accounting Standards Update 2014-09</t>
  </si>
  <si>
    <t>Restatement Adjustment | Operating Segments | Oil &amp; Gas | Accounting Standards Update 2014-09</t>
  </si>
  <si>
    <t>Restatement Adjustment | Product | Accounting Standards Update 2014-09</t>
  </si>
  <si>
    <t>Restatement Adjustment | Product | Operating Segments | Water | Accounting Standards Update 2014-09</t>
  </si>
  <si>
    <t>Restatement Adjustment | Product | Operating Segments | Oil &amp; Gas | Accounting Standards Update 2014-09</t>
  </si>
  <si>
    <t>Restatement Adjustment | License and development revenue | Operating Segments | Oil &amp; Gas | Accounting Standards Update 2014-09</t>
  </si>
  <si>
    <t>As Previously Reported | Operating Segments | Water</t>
  </si>
  <si>
    <t>As Previously Reported | Operating Segments | Oil &amp; Gas</t>
  </si>
  <si>
    <t>As Previously Reported | Product</t>
  </si>
  <si>
    <t>As Previously Reported | Product | Operating Segments | Water</t>
  </si>
  <si>
    <t>As Previously Reported | Product | Operating Segments | Oil &amp; Gas</t>
  </si>
  <si>
    <t>As Previously Reported | License and development revenue | Operating Segments | Oil &amp; Gas</t>
  </si>
  <si>
    <t>Recent Accounting Pronouncements - Comprehensive Income (Details) - USD ($) $ in Thousands</t>
  </si>
  <si>
    <t>Comprehensive (loss) income</t>
  </si>
  <si>
    <t>Other Comprehensive Income (Loss), Net of Tax, Portion Attributable to Parent</t>
  </si>
  <si>
    <t>Recent Accounting Pronouncements - Cash Flows (Details) - USD ($) $ in Thousands</t>
  </si>
  <si>
    <t>Net cash used in operating activities</t>
  </si>
  <si>
    <t>Net change in cash, cash equivalents and restricted cash</t>
  </si>
  <si>
    <t>Restatement Adjustment | Accounting Standards Update 2016-18</t>
  </si>
  <si>
    <t>Revenue - Narrative (Details) $ in Thousands</t>
  </si>
  <si>
    <t>Jan. 01, 2016USD ($)</t>
  </si>
  <si>
    <t>Revenue, Initial Application Period Cumulative Effect Transition [Line Items]</t>
  </si>
  <si>
    <t>Retained earnings (accumulated deficit)</t>
  </si>
  <si>
    <t>Retention payments, percentage (or less)</t>
  </si>
  <si>
    <t>10.00%</t>
  </si>
  <si>
    <t>Revenue - Disaggregation of Revenue (Details) - USD ($) $ in Thousands</t>
  </si>
  <si>
    <t>Disaggregation of Revenue [Line Items]</t>
  </si>
  <si>
    <t>Revenues</t>
  </si>
  <si>
    <t>PX, pumps and turbo devices</t>
  </si>
  <si>
    <t>License and development</t>
  </si>
  <si>
    <t>Oil &amp; gas products</t>
  </si>
  <si>
    <t>Middle East and Africa</t>
  </si>
  <si>
    <t>Americas</t>
  </si>
  <si>
    <t>Asia</t>
  </si>
  <si>
    <t>Europe</t>
  </si>
  <si>
    <t>Water</t>
  </si>
  <si>
    <t>Water | PX, pumps and turbo devices</t>
  </si>
  <si>
    <t>Water | License and development</t>
  </si>
  <si>
    <t>Water | Oil &amp; gas products</t>
  </si>
  <si>
    <t>Water | Middle East and Africa</t>
  </si>
  <si>
    <t>Water | Americas</t>
  </si>
  <si>
    <t>Water | Asia</t>
  </si>
  <si>
    <t>Water | Europe</t>
  </si>
  <si>
    <t>Oil &amp; gas products | PX, pumps and turbo devices</t>
  </si>
  <si>
    <t>Oil &amp; gas products | License and development</t>
  </si>
  <si>
    <t>Oil &amp; gas products | Oil &amp; gas products</t>
  </si>
  <si>
    <t>Oil &amp; gas products | Middle East and Africa</t>
  </si>
  <si>
    <t>Oil &amp; gas products | Americas</t>
  </si>
  <si>
    <t>Oil &amp; gas products | Asia</t>
  </si>
  <si>
    <t>Oil &amp; gas products | Europe</t>
  </si>
  <si>
    <t>Revenue - Contract Assets and Liabilities (Details) - USD ($) $ in Thousands</t>
  </si>
  <si>
    <t>Trade Receivable</t>
  </si>
  <si>
    <t>Contract assets:</t>
  </si>
  <si>
    <t>Total contract assets</t>
  </si>
  <si>
    <t>Current contract liabilities:</t>
  </si>
  <si>
    <t>Customer deposits</t>
  </si>
  <si>
    <t>Deferred revenue:</t>
  </si>
  <si>
    <t>Cost and estimated earnings in excess of billings</t>
  </si>
  <si>
    <t>Service</t>
  </si>
  <si>
    <t>Contract with Customer, Liability, Current</t>
  </si>
  <si>
    <t>Non-current contract liabilities, deferred revenue</t>
  </si>
  <si>
    <t>Total non-current contract liability</t>
  </si>
  <si>
    <t>Contract with Customer, Liability</t>
  </si>
  <si>
    <t>Revenue - Significant Changes in Contract Assets and Liabilities (Details) - USD ($) $ in Thousands</t>
  </si>
  <si>
    <t>Change In Contract With Customer, Asset [Roll Forward]</t>
  </si>
  <si>
    <t>Balance, beginning of year</t>
  </si>
  <si>
    <t>Transferred to receivables</t>
  </si>
  <si>
    <t>Additional unbilled receivables</t>
  </si>
  <si>
    <t>Balance, end of period</t>
  </si>
  <si>
    <t>Change In Contract With Customer, Liability [Roll Forward]</t>
  </si>
  <si>
    <t>Revenue recognized</t>
  </si>
  <si>
    <t>Cash received</t>
  </si>
  <si>
    <t>Revenue - Remaining Performance Obligation (Details) $ in Thousands</t>
  </si>
  <si>
    <t>Performance obligations expected to be satisfied</t>
  </si>
  <si>
    <t>Revenue, Remaining Performance Obligation, Expected Timing of Satisfaction, Start Date [Axis]: 2019-01-01</t>
  </si>
  <si>
    <t>Revenue, Remaining Performance Obligation, Expected Timing of Satisfaction [Line Items]</t>
  </si>
  <si>
    <t>Performance obligations expected to be satisfied, expected timing</t>
  </si>
  <si>
    <t>Revenue, Remaining Performance Obligation, Expected Timing of Satisfaction, Start Date [Axis]: 2020-01-01</t>
  </si>
  <si>
    <t>2 years</t>
  </si>
  <si>
    <t>Revenue, Remaining Performance Obligation, Expected Timing of Satisfaction, Start Date [Axis]: 2021-01-01</t>
  </si>
  <si>
    <t>Revenue, Remaining Performance Obligation, Expected Timing of Satisfaction, Start Date [Axis]: 2022-01-01</t>
  </si>
  <si>
    <t>4 years</t>
  </si>
  <si>
    <t>Revenue - Cost and Estimated Earnings on Uncompleted Contract (Details) - USD ($) $ in Thousands</t>
  </si>
  <si>
    <t>Estimated earnings to date</t>
  </si>
  <si>
    <t>Estimated costs to date</t>
  </si>
  <si>
    <t>Subtotal</t>
  </si>
  <si>
    <t>Net billings to date</t>
  </si>
  <si>
    <t>Unbilled project costs</t>
  </si>
  <si>
    <t>Income Per Share - Computation of Basic and Diluted Earnings Per Share (Details) - USD ($) $ / shares in Units, shares in Thousands, $ in Thousands</t>
  </si>
  <si>
    <t>Numerator:</t>
  </si>
  <si>
    <t>Denominator:</t>
  </si>
  <si>
    <t>Basic weighted average common shares outstanding (in shares)</t>
  </si>
  <si>
    <t>Weighted average effect of dilutive stock awards (in shares)</t>
  </si>
  <si>
    <t>Diluted weighted average common shares outstanding (in shares)</t>
  </si>
  <si>
    <t>Net income (loss) per share - basic (in dollars per share)</t>
  </si>
  <si>
    <t>Net income (loss) per share - diluted (in dollars per share)</t>
  </si>
  <si>
    <t>Income Per Share - Antidilutive Securities Excluded From Computation of Diluted Earnings Per Share (Details) - shares shares in Thousands</t>
  </si>
  <si>
    <t>Antidilutive Securities Excluded from Computation of Earnings Per Share [Line Items]</t>
  </si>
  <si>
    <t>Anti-dilutive shares excluded from net income (loss) per share calculation (in shares)</t>
  </si>
  <si>
    <t>Employee Stock Option</t>
  </si>
  <si>
    <t>Investments and Fair Value Measurements - Additional Information (Details) - USD ($)</t>
  </si>
  <si>
    <t>Transfer between Level 1 and Level 2</t>
  </si>
  <si>
    <t>Transfers between Level 2 and Level 1</t>
  </si>
  <si>
    <t>Investments and Fair Value Measurements - Available-for-sale Securities (Details) - USD ($) $ in Thousands</t>
  </si>
  <si>
    <t>Debt Securities, Available-for-sale [Line Items]</t>
  </si>
  <si>
    <t>Amortized Cost</t>
  </si>
  <si>
    <t>Gross Unrealized Holding Gains</t>
  </si>
  <si>
    <t>Gross Unrealized Holding Losses</t>
  </si>
  <si>
    <t>Fair Value</t>
  </si>
  <si>
    <t>Cash equivalents</t>
  </si>
  <si>
    <t>Short-term investments | U.S. Treasury securities</t>
  </si>
  <si>
    <t>Short-term investments | Corporate notes and bonds</t>
  </si>
  <si>
    <t>Short-term investments | Municipal notes and bonds</t>
  </si>
  <si>
    <t>Long-term investments | U.S. Treasury securities</t>
  </si>
  <si>
    <t>Long-term investments | Corporate notes and bonds</t>
  </si>
  <si>
    <t>Corporate notes and bonds</t>
  </si>
  <si>
    <t>Investments and Fair Value Measurements - Amortized Cost and Fair Value of Available-for-sale Securities (Details) $ in Thousands</t>
  </si>
  <si>
    <t>Due in one year or less, amortized cost</t>
  </si>
  <si>
    <t>Due in one year or less, fair value</t>
  </si>
  <si>
    <t>Due in greater than one year, amortized cost</t>
  </si>
  <si>
    <t>Due in greater than one year, fair value</t>
  </si>
  <si>
    <t>Investments and Fair Value Measurements - Fair Value of Financial Assets and Liabilities Measured on a Recurring Basis (Details) - USD ($) $ in Thousands</t>
  </si>
  <si>
    <t>Assets:</t>
  </si>
  <si>
    <t>Fair Value, Measurements, Recurring | Level 1 Inputs</t>
  </si>
  <si>
    <t>Fair Value, Measurements, Recurring | Level 2 Inputs</t>
  </si>
  <si>
    <t>Fair Value, Measurements, Recurring | Level 3 Inputs</t>
  </si>
  <si>
    <t>U.S. Treasury securities</t>
  </si>
  <si>
    <t>U.S. Treasury securities | Fair Value, Measurements, Recurring | Level 1 Inputs</t>
  </si>
  <si>
    <t>U.S. Treasury securities | Fair Value, Measurements, Recurring | Level 2 Inputs</t>
  </si>
  <si>
    <t>U.S. Treasury securities | Fair Value, Measurements, Recurring | Level 3 Inputs</t>
  </si>
  <si>
    <t>Corporate notes and bonds | Fair Value, Measurements, Recurring | Level 1 Inputs</t>
  </si>
  <si>
    <t>Corporate notes and bonds | Fair Value, Measurements, Recurring | Level 2 Inputs</t>
  </si>
  <si>
    <t>Corporate notes and bonds | Fair Value, Measurements, Recurring | Level 3 Inputs</t>
  </si>
  <si>
    <t>Municipal notes and bonds</t>
  </si>
  <si>
    <t>Municipal notes and bonds | Fair Value, Measurements, Recurring | Level 1 Inputs</t>
  </si>
  <si>
    <t>Municipal notes and bonds | Fair Value, Measurements, Recurring | Level 2 Inputs</t>
  </si>
  <si>
    <t>Municipal notes and bonds | Fair Value, Measurements, Recurring | Level 3 Inputs</t>
  </si>
  <si>
    <t>Money market securities</t>
  </si>
  <si>
    <t>Money market securities | Fair Value, Measurements, Recurring | Level 1 Inputs</t>
  </si>
  <si>
    <t>Money market securities | Fair Value, Measurements, Recurring | Level 2 Inputs</t>
  </si>
  <si>
    <t>Money market securities | Fair Value, Measurements, Recurring | Level 3 Inputs</t>
  </si>
  <si>
    <t>Investments and Fair Value Measurements - Gross Unrealized Losses and Fair Values of Investments (Details) - USD ($) $ in Thousands</t>
  </si>
  <si>
    <t>Gross Unrealized Losses</t>
  </si>
  <si>
    <t>Other Financial Information - Additional Information (Details) - USD ($)</t>
  </si>
  <si>
    <t>Inventory valuation reserves</t>
  </si>
  <si>
    <t>Reclassification from AOCI, current period</t>
  </si>
  <si>
    <t>Other Financial Information - Restricted Cash (Details) - USD ($) $ in Thousands</t>
  </si>
  <si>
    <t>Restricted Cash and Cash Equivalents Items [Line Items]</t>
  </si>
  <si>
    <t>Total cash, cash equivalents, and restricted cash</t>
  </si>
  <si>
    <t>Other Financial Information - Accounts Receivable (Details) - USD ($) $ in Thousands</t>
  </si>
  <si>
    <t>Valuation Allowance [Line Items]</t>
  </si>
  <si>
    <t>Deductions</t>
  </si>
  <si>
    <t>Allowance for Doubtful Accounts</t>
  </si>
  <si>
    <t>Balance at Beginning of Period</t>
  </si>
  <si>
    <t>Additions</t>
  </si>
  <si>
    <t>Changes in Estimates</t>
  </si>
  <si>
    <t>Balance at End of Years</t>
  </si>
  <si>
    <t>Other Financial Information - Inventories (Details) - USD ($) $ in Thousands</t>
  </si>
  <si>
    <t>Raw materials</t>
  </si>
  <si>
    <t>Work in process</t>
  </si>
  <si>
    <t>Finished goods</t>
  </si>
  <si>
    <t>Inventories, net</t>
  </si>
  <si>
    <t>Other Financial Information - Prepaid Expenses and Other Current Assets (Details) - USD ($) $ in Thousands</t>
  </si>
  <si>
    <t>Interest receivable</t>
  </si>
  <si>
    <t>Supplier advances</t>
  </si>
  <si>
    <t>Insurance</t>
  </si>
  <si>
    <t>Software license</t>
  </si>
  <si>
    <t>Prepaid and refundable VAT and import duty</t>
  </si>
  <si>
    <t>Income tax refund</t>
  </si>
  <si>
    <t>Other prepaid expenses and current assets</t>
  </si>
  <si>
    <t>Total prepaid and other current assets</t>
  </si>
  <si>
    <t>Other Financial Information - Property and Equipment (Details) - USD ($) $ in Thousands</t>
  </si>
  <si>
    <t>Total property and equipment</t>
  </si>
  <si>
    <t>Less: accumulated depreciation and amortization</t>
  </si>
  <si>
    <t>Machinery and equipment</t>
  </si>
  <si>
    <t>Leasehold improvements</t>
  </si>
  <si>
    <t>Software</t>
  </si>
  <si>
    <t>Office equipment, furniture, and fixtures</t>
  </si>
  <si>
    <t>Automobiles</t>
  </si>
  <si>
    <t>Construction in progress</t>
  </si>
  <si>
    <t>Other Financial Information - Depreciation Expense (Details) - USD ($) $ in Thousands</t>
  </si>
  <si>
    <t>Depreciation</t>
  </si>
  <si>
    <t>Other Financial Information - Accrued Expenses and Other Current Liabilities (Details) - USD ($) $ in Thousands</t>
  </si>
  <si>
    <t>Payroll and commissions payable</t>
  </si>
  <si>
    <t>Other accrued expenses and current liabilities</t>
  </si>
  <si>
    <t>Total accrued expenses and other current liabilities</t>
  </si>
  <si>
    <t>Goodwill and Intangible Assets - Additional Information (Details) - USD ($)</t>
  </si>
  <si>
    <t>Accumulated impairment loss</t>
  </si>
  <si>
    <t>Goodwill and Intangible Assets - Identifiable Intangible Assets (Details) - USD ($) $ in Thousands</t>
  </si>
  <si>
    <t>Finite-Lived Intangible Assets [Line Items]</t>
  </si>
  <si>
    <t>Gross Carrying Amount</t>
  </si>
  <si>
    <t>Accumulated Amortization</t>
  </si>
  <si>
    <t>Accumulated Impairment Losses</t>
  </si>
  <si>
    <t>Net Carrying Amount</t>
  </si>
  <si>
    <t>Weighted Average Useful Life</t>
  </si>
  <si>
    <t>Developed technology</t>
  </si>
  <si>
    <t>Patents</t>
  </si>
  <si>
    <t>18 years</t>
  </si>
  <si>
    <t>Goodwill and Intangible Assets - Future Estimated Amortization Expense on Intangible Assets (Details) - USD ($) $ in Thousands</t>
  </si>
  <si>
    <t>Thereafter</t>
  </si>
  <si>
    <t>Long-term Debt and Lines of Credit - Installment Loan (Details) - USD ($) $ in Thousands</t>
  </si>
  <si>
    <t>Mar. 31, 2015</t>
  </si>
  <si>
    <t>Debt Instrument [Line Items]</t>
  </si>
  <si>
    <t>Less: current portion</t>
  </si>
  <si>
    <t>Total long-term debt</t>
  </si>
  <si>
    <t>Loans Payable | March 2015 Installment Loan</t>
  </si>
  <si>
    <t>Loan, face amount</t>
  </si>
  <si>
    <t>Interest rate, stated percentage</t>
  </si>
  <si>
    <t>6.35%</t>
  </si>
  <si>
    <t>Loan payable</t>
  </si>
  <si>
    <t>Long-term Debt and Lines of Credit - Loan Agreements and Stand-by Letters of Credit (Details) - USD ($)</t>
  </si>
  <si>
    <t>Jan. 27, 2017</t>
  </si>
  <si>
    <t>Jun. 30, 2015</t>
  </si>
  <si>
    <t>Aug. 24, 2018</t>
  </si>
  <si>
    <t>Jan. 24, 2017</t>
  </si>
  <si>
    <t>The 2012 Agreement | Financial Institution 1</t>
  </si>
  <si>
    <t>Line of Credit Facility [Line Items]</t>
  </si>
  <si>
    <t>Cash collateral balance required by credit agreement</t>
  </si>
  <si>
    <t>101.00%</t>
  </si>
  <si>
    <t>105.00%</t>
  </si>
  <si>
    <t>The 2012 Agreement | Revolving Credit Facility | Financial Institution 1</t>
  </si>
  <si>
    <t>Unused capacity, commitment fee percentage</t>
  </si>
  <si>
    <t>0.25%</t>
  </si>
  <si>
    <t>Loan and Pledge Agreement | Financial Institution 2</t>
  </si>
  <si>
    <t>Standby letters of credit, fee percentage</t>
  </si>
  <si>
    <t>0.70%</t>
  </si>
  <si>
    <t>Loan and Pledge Agreement | Uncommitted Revolving Credit Line | Financial Institution 2</t>
  </si>
  <si>
    <t>Maximum borrowing capacity</t>
  </si>
  <si>
    <t>Loan and Pledge Agreement | Committed Revolving Credit Line | Financial Institution 2</t>
  </si>
  <si>
    <t>Foreign Subsidiary | Loan and Pledge Agreement | Financial Institution 2</t>
  </si>
  <si>
    <t>Long-term Debt and Lines of Credit - Stand-by Letters of Credit Outstanding by Financial Institution (Details) - Standby Letters of Credit - USD ($) $ in Thousands</t>
  </si>
  <si>
    <t>Letters of credit outstanding, amount</t>
  </si>
  <si>
    <t>Financial Institution 1</t>
  </si>
  <si>
    <t>Financial Institution 2</t>
  </si>
  <si>
    <t>Financial Institution 3</t>
  </si>
  <si>
    <t>Long-term Debt and Lines of Credit - Restricted Cash Requirements (Details) - Collateral for stand-by letters of credit - USD ($) $ in Thousands</t>
  </si>
  <si>
    <t>Financial Institution 4</t>
  </si>
  <si>
    <t>Commitments and Contingencies - Additional Information (Details) - USD ($)</t>
  </si>
  <si>
    <t>Loss Contingencies [Line Items]</t>
  </si>
  <si>
    <t>Long-term purchase commitment</t>
  </si>
  <si>
    <t>Warranty and product performance guarantees as percentage of total sales agreement</t>
  </si>
  <si>
    <t>Indemnification Agreement</t>
  </si>
  <si>
    <t>Guarantor obligations, current carrying value</t>
  </si>
  <si>
    <t>Warranty and product performance guarantees, period</t>
  </si>
  <si>
    <t>Commitments and Contingencies - Operating Lease Obligations (Details) ft² in Thousands, $ in Thousands</t>
  </si>
  <si>
    <t>1 Months Ended</t>
  </si>
  <si>
    <t>Apr. 30, 2018USD ($)ft²term</t>
  </si>
  <si>
    <t>Oct. 30, 2017</t>
  </si>
  <si>
    <t>Operating lease cost</t>
  </si>
  <si>
    <t>Cash payments</t>
  </si>
  <si>
    <t>Weighted average remaining lease term</t>
  </si>
  <si>
    <t>9 years 10 months</t>
  </si>
  <si>
    <t>Weighted average discount rate</t>
  </si>
  <si>
    <t>6.95%</t>
  </si>
  <si>
    <t>Operating Leases, Future Minimum Payments Due, Fiscal Year Maturity [Abstract]</t>
  </si>
  <si>
    <t>Imputed interest</t>
  </si>
  <si>
    <t>New Doolittle Lease</t>
  </si>
  <si>
    <t>Area of real estate property | ft²</t>
  </si>
  <si>
    <t>Operating lease, number of renewal terms | term</t>
  </si>
  <si>
    <t>Operating lease, renewal term</t>
  </si>
  <si>
    <t>Operating lease, rent expense (per month)</t>
  </si>
  <si>
    <t>Operating lease, rent expense, annual increase, percent</t>
  </si>
  <si>
    <t>3.00%</t>
  </si>
  <si>
    <t>Operating lease, rent abatement period</t>
  </si>
  <si>
    <t>9 months</t>
  </si>
  <si>
    <t>Right-of-use asset obtained in exchange for operating lease liability</t>
  </si>
  <si>
    <t>Houston, TX | Office Space Lease</t>
  </si>
  <si>
    <t>Sublease agreement term</t>
  </si>
  <si>
    <t>Commitments and Contingencies - Industrial Lease Agreement (Details) - Katy, TX - Commercial Development Center For Oil And Gas Field Testing And Training - Subsequent Event $ in Thousands</t>
  </si>
  <si>
    <t>Jan. 10, 2019USD ($)ft²aterm</t>
  </si>
  <si>
    <t>Lessee, Lease, Description [Line Items]</t>
  </si>
  <si>
    <t>Operating lease, operating expenses</t>
  </si>
  <si>
    <t>Lease initial term</t>
  </si>
  <si>
    <t>120 months</t>
  </si>
  <si>
    <t>Operating lease, renewal to extend lease, written notice period</t>
  </si>
  <si>
    <t>6 months</t>
  </si>
  <si>
    <t>Office And Warehouse</t>
  </si>
  <si>
    <t>Yard Space</t>
  </si>
  <si>
    <t>Area of real estate property | a</t>
  </si>
  <si>
    <t>Commitments and Contingencies  - Product Warranty Liability (Details) - USD ($) $ in Thousands</t>
  </si>
  <si>
    <t>Warranty costs charged to cost of revenue</t>
  </si>
  <si>
    <t>Utilization charges against reserve</t>
  </si>
  <si>
    <t>Release of accrual related to expired warranties</t>
  </si>
  <si>
    <t>Balance, end of year</t>
  </si>
  <si>
    <t>Income Taxes - Additional Information (Detail) - USD ($)</t>
  </si>
  <si>
    <t>Income Tax Examination [Line Items]</t>
  </si>
  <si>
    <t>Provision for (benefit from) income taxes</t>
  </si>
  <si>
    <t>Deferred tax benefit</t>
  </si>
  <si>
    <t>Deferred tax assets</t>
  </si>
  <si>
    <t>Valuation allowance</t>
  </si>
  <si>
    <t>Current tax provision (benefit)</t>
  </si>
  <si>
    <t>Tax Cuts And Jobs Act Of 2017, incomplete accounting, transition tax for accumulated foreign earnings, provisional income tax expense</t>
  </si>
  <si>
    <t>Tax Cuts And Jobs Act Of 2017, incomplete accounting, provisional income tax expense, cash portion</t>
  </si>
  <si>
    <t>Tax Cuts And Jobs Act Of 2017, incomplete accounting, net operating loss carryovers, provisional income tax expense</t>
  </si>
  <si>
    <t>Tax Cuts And Jobs Act Of 2017, incomplete accounting, change in tax rate, deferred tax asset, provisional income tax expense</t>
  </si>
  <si>
    <t>Operating loss carryforwards</t>
  </si>
  <si>
    <t>Unrecognized tax benefits</t>
  </si>
  <si>
    <t>Unrecognized tax benefits that would affect effective tax rate</t>
  </si>
  <si>
    <t>Income tax penalties and interest accrued</t>
  </si>
  <si>
    <t>Domestic and Foreign Tax Authority</t>
  </si>
  <si>
    <t>Domestic Tax Authority</t>
  </si>
  <si>
    <t>Revenue Commissioners, Ireland</t>
  </si>
  <si>
    <t>California Franchise Tax Board</t>
  </si>
  <si>
    <t>Income Taxes - Provision (Benefit) for Income Taxes (Details) - USD ($) $ in Thousands</t>
  </si>
  <si>
    <t>U.S.</t>
  </si>
  <si>
    <t>Foreign</t>
  </si>
  <si>
    <t>Total income before income taxes</t>
  </si>
  <si>
    <t>Federal</t>
  </si>
  <si>
    <t>State</t>
  </si>
  <si>
    <t>Total deferred tax benefit</t>
  </si>
  <si>
    <t>Total benefit for income taxes</t>
  </si>
  <si>
    <t>Income Taxes - Reconciliation of Income Taxes (Details)</t>
  </si>
  <si>
    <t>U.S. federal taxes at statutory rate</t>
  </si>
  <si>
    <t>21.00%</t>
  </si>
  <si>
    <t>34.00%</t>
  </si>
  <si>
    <t>State income tax, net of federal benefit</t>
  </si>
  <si>
    <t>(6.00%)</t>
  </si>
  <si>
    <t>1.00%</t>
  </si>
  <si>
    <t>0.00%</t>
  </si>
  <si>
    <t>Deemed repatriation transition tax</t>
  </si>
  <si>
    <t>71.00%</t>
  </si>
  <si>
    <t>Deferred tax re-measurement - Change in tax rates</t>
  </si>
  <si>
    <t>24.00%</t>
  </si>
  <si>
    <t>Foreign rate differential</t>
  </si>
  <si>
    <t>(1.00%)</t>
  </si>
  <si>
    <t>(10.00%)</t>
  </si>
  <si>
    <t>45.00%</t>
  </si>
  <si>
    <t>Change in tax status of foreign operations</t>
  </si>
  <si>
    <t>(102.00%)</t>
  </si>
  <si>
    <t>(3.00%)</t>
  </si>
  <si>
    <t>(0.00%)</t>
  </si>
  <si>
    <t>Non-deductible expenses</t>
  </si>
  <si>
    <t>2.00%</t>
  </si>
  <si>
    <t>Federal research credits</t>
  </si>
  <si>
    <t>(4.00%)</t>
  </si>
  <si>
    <t>(11.00%)</t>
  </si>
  <si>
    <t>(197.00%)</t>
  </si>
  <si>
    <t>(70.00%)</t>
  </si>
  <si>
    <t>Other</t>
  </si>
  <si>
    <t>Effective tax rate</t>
  </si>
  <si>
    <t>(93.00%)</t>
  </si>
  <si>
    <t>(85.00%)</t>
  </si>
  <si>
    <t>Income Taxes - Deferred Tax Assets and Liabilities (Details) - USD ($) $ in Thousands</t>
  </si>
  <si>
    <t>Deferred tax assets:</t>
  </si>
  <si>
    <t>Net operating loss carry forwards</t>
  </si>
  <si>
    <t>Accruals and reserves</t>
  </si>
  <si>
    <t>Research and development credit carry forwards</t>
  </si>
  <si>
    <t>Acquired intangibles</t>
  </si>
  <si>
    <t>Charitable contributions</t>
  </si>
  <si>
    <t>Total deferred tax assets</t>
  </si>
  <si>
    <t>Net deferred tax assets</t>
  </si>
  <si>
    <t>Deferred Tax Liabilities, Net [Abstract]</t>
  </si>
  <si>
    <t>Depreciation on property and equipment</t>
  </si>
  <si>
    <t>Unrecognized gain on translation of foreign currency</t>
  </si>
  <si>
    <t>Total deferred tax liabilities</t>
  </si>
  <si>
    <t>Non-current assets</t>
  </si>
  <si>
    <t>Non-current liabilities</t>
  </si>
  <si>
    <t>Income Taxes - Changes in Gross Unrecognized Tax Benefit (Details) - USD ($) $ in Thousands</t>
  </si>
  <si>
    <t>Unrecognized tax benefits as of December 31,</t>
  </si>
  <si>
    <t>Increases related to prior year tax position</t>
  </si>
  <si>
    <t>Increases related to current year tax position</t>
  </si>
  <si>
    <t>Income Taxes - Net Operating Loss Carryforwards (Details) - USD ($) $ in Thousands</t>
  </si>
  <si>
    <t>Operating Loss Carryforwards [Line Items]</t>
  </si>
  <si>
    <t>Internal Revenue Service (IRS)</t>
  </si>
  <si>
    <t>Income Taxes - Tax Credit Carryforwards (Details) - USD ($) $ in Thousands</t>
  </si>
  <si>
    <t>Tax Credit Carryforward [Line Items]</t>
  </si>
  <si>
    <t>Deferred Tax Assets, Tax Credit Carryforwards, Research</t>
  </si>
  <si>
    <t>Research And Development, Minimum Tax and Foreign Tax Credit Carryforward</t>
  </si>
  <si>
    <t>Internal Revenue Service (IRS) | Research And Development, Minimum Tax and Foreign Tax Credit Carryforward</t>
  </si>
  <si>
    <t>California Franchise Tax Board | Research And Development, Minimum Tax and Foreign Tax Credit Carryforward</t>
  </si>
  <si>
    <t>Stockholders' Equity - Preferred and Common Stock (Details) - $ / shares</t>
  </si>
  <si>
    <t>Stockholders' Equity - Stock Repurchase Program (Details) - USD ($)</t>
  </si>
  <si>
    <t>9 Months Ended</t>
  </si>
  <si>
    <t>82 Months Ended</t>
  </si>
  <si>
    <t>Mar. 07, 2018</t>
  </si>
  <si>
    <t>May 31, 2016</t>
  </si>
  <si>
    <t>Jan. 30, 2016</t>
  </si>
  <si>
    <t>Share-based Compensation Arrangement by Share-based Payment Award [Line Items]</t>
  </si>
  <si>
    <t>Treasury stock, shares, acquired (in shares)</t>
  </si>
  <si>
    <t>Treasury stock, value, acquired, cost method</t>
  </si>
  <si>
    <t>January 2016 Authorization</t>
  </si>
  <si>
    <t>Stock repurchase program, authorized amount</t>
  </si>
  <si>
    <t>May 2016 Authorization</t>
  </si>
  <si>
    <t>March 2017 Authorization</t>
  </si>
  <si>
    <t>March 2018 Authorization</t>
  </si>
  <si>
    <t>Stock-based Compensation - Additional Information (Details) $ / shares in Units, $ in Thousands</t>
  </si>
  <si>
    <t>Dec. 31, 2018USD ($)$ / sharesshares</t>
  </si>
  <si>
    <t>Dec. 31, 2017USD ($)$ / sharesshares</t>
  </si>
  <si>
    <t>Dec. 31, 2016USD ($)$ / sharesshares</t>
  </si>
  <si>
    <t>Dec. 31, 2015shares</t>
  </si>
  <si>
    <t>Award vesting period</t>
  </si>
  <si>
    <t>Expiration period</t>
  </si>
  <si>
    <t>Options granted in period (in shares)</t>
  </si>
  <si>
    <t>Granted, weighted average exercise price (in dollars per share) | $ / shares</t>
  </si>
  <si>
    <t>Allocated share-based compensation expense | $</t>
  </si>
  <si>
    <t>Compensation cost not yet recognized | $</t>
  </si>
  <si>
    <t>Period for recognition</t>
  </si>
  <si>
    <t>2 years 6 months</t>
  </si>
  <si>
    <t>Expected dividend rate</t>
  </si>
  <si>
    <t>Restricted Stock Units</t>
  </si>
  <si>
    <t>2 years 2 months</t>
  </si>
  <si>
    <t>Awarded (in shares)</t>
  </si>
  <si>
    <t>Award vesting rights percentage</t>
  </si>
  <si>
    <t>25.00%</t>
  </si>
  <si>
    <t>Conversion ratio</t>
  </si>
  <si>
    <t>Shares outstanding (in shares)</t>
  </si>
  <si>
    <t>The 2016 Incentive Plan</t>
  </si>
  <si>
    <t>Number of shares authorized (in shares)</t>
  </si>
  <si>
    <t>Common stock, capital shares reserved for future issuance (in shares)</t>
  </si>
  <si>
    <t>Number of shares available for grant (in shares)</t>
  </si>
  <si>
    <t>The 2016 Incentive Plan | Employee Stock Options Created under New Plan</t>
  </si>
  <si>
    <t>The 2016 Incentive Plan | Employee Stock Options Unissued under Prior Plan</t>
  </si>
  <si>
    <t>Stock-based Compensation - Share-based Compensation Expense (Details) - USD ($) $ in Thousands</t>
  </si>
  <si>
    <t>Total stock-based compensation expense</t>
  </si>
  <si>
    <t>Cost of revenue</t>
  </si>
  <si>
    <t>Stock-based Compensation - Forfeiture Rate (Details)</t>
  </si>
  <si>
    <t>4 Year Employee Stock Options</t>
  </si>
  <si>
    <t>Forfeiture rate</t>
  </si>
  <si>
    <t>14.866%</t>
  </si>
  <si>
    <t>16.275%</t>
  </si>
  <si>
    <t>13.513%</t>
  </si>
  <si>
    <t>1 Year Employee Stock Options</t>
  </si>
  <si>
    <t>Stock-based Compensation - Stock Option Activity (Details) - USD ($) $ / shares in Units, shares in Thousands, $ in Thousands</t>
  </si>
  <si>
    <t>Share-based Compensation Arrangement by Share-based Payment Award, Options, Outstanding [Roll Forward]</t>
  </si>
  <si>
    <t>Beginning balance (in shares)</t>
  </si>
  <si>
    <t>Granted (in shares)</t>
  </si>
  <si>
    <t>Exercised (in shares)</t>
  </si>
  <si>
    <t>Forfeited (in shares)</t>
  </si>
  <si>
    <t>Ending balance (in shares)</t>
  </si>
  <si>
    <t>Share-based Compensation Arrangement by Share-based Payment Award, Options, Outstanding, Weighted Average Exercise Price [Abstract]</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Weighted Average Remaining Contractual Life</t>
  </si>
  <si>
    <t>6 years 6 months 22 days</t>
  </si>
  <si>
    <t>6 years 7 months</t>
  </si>
  <si>
    <t>Aggregate Intrinsic Value</t>
  </si>
  <si>
    <t>Aggregate intrinsic value, exercised</t>
  </si>
  <si>
    <t>Vested and exercisable options (in shares)</t>
  </si>
  <si>
    <t>Vested and exercisable options, weighted average exercise price (in dollars per share)</t>
  </si>
  <si>
    <t>Vested and exercisable options, weighted average remaining contractual term</t>
  </si>
  <si>
    <t>5 years 4 months 21 days</t>
  </si>
  <si>
    <t>Vested and exercisable options, Aggregate Intrinsic Value</t>
  </si>
  <si>
    <t>Vested and exercisable, and expected to vest options (in shares)</t>
  </si>
  <si>
    <t>Vested and exercisable, and expected to vest options, weighted average exercise price (in dollars per share)</t>
  </si>
  <si>
    <t>Vested and exercisable, and expected to vest options, weighted average remaining contractual life</t>
  </si>
  <si>
    <t>6 years 5 months 9 days</t>
  </si>
  <si>
    <t>Vested and exercisable, and expected to vest options, Aggregate Intrinsic Value</t>
  </si>
  <si>
    <t>Stock-based Compensation - Unamortized Compensation Cost and Grant Date Fair Value (Details) - USD ($) $ / shares in Thousands, $ in Thousands</t>
  </si>
  <si>
    <t>Grant date fair value</t>
  </si>
  <si>
    <t>Aggregate intrinsic value of options exercised (in thousands)</t>
  </si>
  <si>
    <t>Unamortized Compensation Costs</t>
  </si>
  <si>
    <t>Weighted Average Service Period</t>
  </si>
  <si>
    <t>Stock-based Compensation - Restricted Stock Units Activity (Details) shares in Thousands</t>
  </si>
  <si>
    <t>Dec. 31, 2018$ / sharesshares</t>
  </si>
  <si>
    <t>Dec. 31, 2017$ / sharesshares</t>
  </si>
  <si>
    <t>Dec. 31, 2016$ / sharesshares</t>
  </si>
  <si>
    <t>Share-based Compensation Arrangement by Share-based Payment Award, Equity Instruments Other than Options, Nonvested, Number of Shares [Roll Forward]</t>
  </si>
  <si>
    <t>Beginning balance (in shares) | shares</t>
  </si>
  <si>
    <t>Awarded (in shares) | shares</t>
  </si>
  <si>
    <t>Vested (in shares) | shares</t>
  </si>
  <si>
    <t>Forfeited (in shares) | shares</t>
  </si>
  <si>
    <t>Ending balance (in shares) | shares</t>
  </si>
  <si>
    <t>Share-based Compensation Arrangement by Share-based Payment Award, Equity Instruments Other than Options, Nonvested, Weighted Average Grant Date Fair Value [Abstract]</t>
  </si>
  <si>
    <t>Beginning balance, Weighted average grant-date fair value (in dollars per share) | $ / shares</t>
  </si>
  <si>
    <t>Awarded, Weighted average grant-date fair value (in dollars per share) | $ / shares</t>
  </si>
  <si>
    <t>Vested, Weighted average grant-date fair value, (in dollars per share) | $ / shares</t>
  </si>
  <si>
    <t>Forfeited, Weighted average grant-date fair value (in dollars per share) | $ / shares</t>
  </si>
  <si>
    <t>Ending balance, Weighted average grant-date fair value (in dollars per share) | $ / shares</t>
  </si>
  <si>
    <t>Vesting on The First Anniversary of Grant Date | Restricted Stock Units</t>
  </si>
  <si>
    <t>Stock-based Compensation - Black-Scholes Option Pricing Model Assumptions (Details) - Employee Stock Option</t>
  </si>
  <si>
    <t>Weighted average expected life (years)</t>
  </si>
  <si>
    <t>4 years 2 months 9 days</t>
  </si>
  <si>
    <t>4 years 6 months</t>
  </si>
  <si>
    <t>4 years 138 days</t>
  </si>
  <si>
    <t>Weighted average expected volatility</t>
  </si>
  <si>
    <t>67.41%</t>
  </si>
  <si>
    <t>80.22%</t>
  </si>
  <si>
    <t>80.35%</t>
  </si>
  <si>
    <t>Weighted average dividend yield</t>
  </si>
  <si>
    <t>Risk-free interest rate</t>
  </si>
  <si>
    <t>2.48%</t>
  </si>
  <si>
    <t>1.64%</t>
  </si>
  <si>
    <t>1.03%</t>
  </si>
  <si>
    <t>3.01%</t>
  </si>
  <si>
    <t>1.99%</t>
  </si>
  <si>
    <t>1.32%</t>
  </si>
  <si>
    <t>Stock-based Compensation - Awards Granted (Details) - $ / shares</t>
  </si>
  <si>
    <t>Feb. 12, 2019</t>
  </si>
  <si>
    <t>Feb. 02, 2019</t>
  </si>
  <si>
    <t>Jan. 31, 2019</t>
  </si>
  <si>
    <t>Exercise Price (in dollars per share)</t>
  </si>
  <si>
    <t>Expiration from Date of Grant</t>
  </si>
  <si>
    <t>Subsequent Event</t>
  </si>
  <si>
    <t>Options and RSUs granted (in shares)</t>
  </si>
  <si>
    <t>Subsequent Event | Employee Stock Option</t>
  </si>
  <si>
    <t>Subsequent Event | Restricted Stock Units</t>
  </si>
  <si>
    <t>Exercise Price (RSUs) (in dollars per share)</t>
  </si>
  <si>
    <t>Business Segment - Summary of Financial Information by Segment (Details) - USD ($) $ in Thousands</t>
  </si>
  <si>
    <t>Segment Reporting Information [Line Items]</t>
  </si>
  <si>
    <t>Amortization of intangibles</t>
  </si>
  <si>
    <t>Non-operating income</t>
  </si>
  <si>
    <t>Corporate</t>
  </si>
  <si>
    <t>Business Segment - Depreciation and Amortization Expense by Segment (Details) - USD ($) $ in Thousands</t>
  </si>
  <si>
    <t>Depreciation and amortization expense</t>
  </si>
  <si>
    <t>Geographical Information and Concentrations - Additional Information (Detail)</t>
  </si>
  <si>
    <t>Concentration risk, percentage</t>
  </si>
  <si>
    <t>100.00%</t>
  </si>
  <si>
    <t>Long-Lived Assets | Geographic Concentration Risk</t>
  </si>
  <si>
    <t>One Customer | Product Revenue | Customer Concentration Risk</t>
  </si>
  <si>
    <t>15.00%</t>
  </si>
  <si>
    <t>11.00%</t>
  </si>
  <si>
    <t>One Customer | License and development revenue | Customer Concentration Risk</t>
  </si>
  <si>
    <t>Customer Two | Product Revenue | Customer Concentration Risk</t>
  </si>
  <si>
    <t>Geographical Information and Concentrations - Revenue Concentrations (Details) - USD ($) $ in Thousands</t>
  </si>
  <si>
    <t>Percentage of product revenue</t>
  </si>
  <si>
    <t>United States</t>
  </si>
  <si>
    <t>International</t>
  </si>
  <si>
    <t>Egypt | Product Revenue</t>
  </si>
  <si>
    <t>17.00%</t>
  </si>
  <si>
    <t>8.00%</t>
  </si>
  <si>
    <t>Saudi Arabia | Product Revenue</t>
  </si>
  <si>
    <t>31.00%</t>
  </si>
  <si>
    <t>13.00%</t>
  </si>
  <si>
    <t>14.00%</t>
  </si>
  <si>
    <t>China | Product Revenue</t>
  </si>
  <si>
    <t>9.00%</t>
  </si>
  <si>
    <t>Others | Product Revenue</t>
  </si>
  <si>
    <t>44.00%</t>
  </si>
  <si>
    <t>63.00%</t>
  </si>
  <si>
    <t>65.00%</t>
  </si>
  <si>
    <t>Geographical Information and Concentrations - Accounts Receivable Concentrations (Details)</t>
  </si>
  <si>
    <t>Water | Customer A | Accounts Receivable | Customer Concentration Risk</t>
  </si>
  <si>
    <t>16.00%</t>
  </si>
  <si>
    <t>Water | Customer B | Accounts Receivable | Customer Concentration Risk</t>
  </si>
  <si>
    <t>Water | Customer C | Accounts Receivable | Customer Concentration Risk</t>
  </si>
  <si>
    <t>Water | Customer E | Accounts Receivable | Customer Concentration Risk</t>
  </si>
  <si>
    <t>20.00%</t>
  </si>
  <si>
    <t>Water | Customer F | Accounts Receivable | Customer Concentration Risk</t>
  </si>
  <si>
    <t>Oil &amp; Gas | Customer G | Accounts Receivable | Customer Concentration Risk</t>
  </si>
  <si>
    <t>26.00%</t>
  </si>
  <si>
    <t>Geographical Information and Concentrations - Accounts Payable Concentrations (Details)</t>
  </si>
  <si>
    <t>Oil &amp; Gas | Vendor A | Accounts Payable | Customer Concentration Risk</t>
  </si>
  <si>
    <t>Oil &amp; Gas | Vendor B | Accounts Payable | Customer Concentration Risk</t>
  </si>
  <si>
    <t>VorTeq Partnership and License Agreement (Details) - VorTeq License Agreement</t>
  </si>
  <si>
    <t>Dec. 31, 2014missile</t>
  </si>
  <si>
    <t>Collaborative Arrangements and Non-collaborative Arrangement Transactions [Line Items]</t>
  </si>
  <si>
    <t>VorTeq license agreement payments</t>
  </si>
  <si>
    <t>Milestone Payment One Upon Successful Yard Test</t>
  </si>
  <si>
    <t>Milestone Payment Two Upon Successful Fracing of ALive Well</t>
  </si>
  <si>
    <t>Affiliated Entity | Liberty Oil Field Services</t>
  </si>
  <si>
    <t>Number of missiles available for lease | missile</t>
  </si>
  <si>
    <t>License agreement term</t>
  </si>
  <si>
    <t>Supplementary Data — Quarterly Financial Data (unaudited) (Details) - USD ($) $ / shares in Units, $ in Thousands</t>
  </si>
  <si>
    <t>Tax Cuts And Jobs Act Of 2017, incomplete accounting, change in tax rate, deferred tax asset, provisional income tax expense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15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B14" s="4" t="s">
        <v>21</v>
      </c>
    </row>
    <row r="15" spans="1:4">
      <c r="A15" s="4" t="s">
        <v>24</v>
      </c>
      <c r="C15" s="5" t="n">
        <v>59562995</v>
      </c>
    </row>
    <row r="16" spans="1:4">
      <c r="A16" s="4" t="s">
        <v>25</v>
      </c>
      <c r="D16" s="6" t="n">
        <v>287</v>
      </c>
    </row>
    <row r="17" spans="1:4">
      <c r="A17" s="4" t="s">
        <v>26</v>
      </c>
      <c r="B17" s="4" t="s">
        <v>27</v>
      </c>
    </row>
    <row r="18" spans="1:4">
      <c r="A18" s="4" t="s">
        <v>28</v>
      </c>
      <c r="B18" s="4" t="s">
        <v>29</v>
      </c>
    </row>
    <row r="19" spans="1:4">
      <c r="A19" s="4" t="s">
        <v>30</v>
      </c>
      <c r="B19" s="5" t="n">
        <v>2018</v>
      </c>
    </row>
    <row r="20" spans="1:4">
      <c r="A20" s="4" t="s">
        <v>31</v>
      </c>
      <c r="B20" s="4" t="s">
        <v>32</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2</v>
      </c>
    </row>
    <row r="3" spans="1:2">
      <c r="A3" s="3" t="s">
        <v>200</v>
      </c>
    </row>
    <row r="4" spans="1:2">
      <c r="A4" s="4" t="s">
        <v>96</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04</v>
      </c>
      <c r="B1" s="2" t="s">
        <v>387</v>
      </c>
      <c r="C1" s="2" t="s">
        <v>388</v>
      </c>
      <c r="D1" s="2" t="s">
        <v>1005</v>
      </c>
    </row>
    <row r="2" spans="1:4">
      <c r="A2" s="3" t="s">
        <v>1006</v>
      </c>
    </row>
    <row r="3" spans="1:4">
      <c r="A3" s="4" t="s">
        <v>1007</v>
      </c>
      <c r="B3" s="6" t="n">
        <v>125000000</v>
      </c>
    </row>
    <row r="4" spans="1:4">
      <c r="A4" s="4" t="s">
        <v>392</v>
      </c>
      <c r="B4" s="6" t="n">
        <v>75000000</v>
      </c>
    </row>
    <row r="5" spans="1:4">
      <c r="A5" s="4" t="s">
        <v>393</v>
      </c>
      <c r="B5" s="5" t="n">
        <v>2</v>
      </c>
    </row>
    <row r="6" spans="1:4">
      <c r="A6" s="4" t="s">
        <v>1008</v>
      </c>
    </row>
    <row r="7" spans="1:4">
      <c r="A7" s="3" t="s">
        <v>1006</v>
      </c>
    </row>
    <row r="8" spans="1:4">
      <c r="A8" s="4" t="s">
        <v>395</v>
      </c>
      <c r="B8" s="6" t="n">
        <v>25000000</v>
      </c>
    </row>
    <row r="9" spans="1:4">
      <c r="A9" s="4" t="s">
        <v>1009</v>
      </c>
    </row>
    <row r="10" spans="1:4">
      <c r="A10" s="3" t="s">
        <v>1006</v>
      </c>
    </row>
    <row r="11" spans="1:4">
      <c r="A11" s="4" t="s">
        <v>395</v>
      </c>
      <c r="C11" s="6" t="n">
        <v>25000000</v>
      </c>
    </row>
    <row r="12" spans="1:4">
      <c r="A12" s="4" t="s">
        <v>1010</v>
      </c>
    </row>
    <row r="13" spans="1:4">
      <c r="A13" s="3" t="s">
        <v>1006</v>
      </c>
    </row>
    <row r="14" spans="1:4">
      <c r="A14" s="4" t="s">
        <v>1011</v>
      </c>
      <c r="D14" s="5" t="n">
        <v>20</v>
      </c>
    </row>
    <row r="15" spans="1:4">
      <c r="A15" s="4" t="s">
        <v>1012</v>
      </c>
      <c r="D15" s="4" t="s">
        <v>4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13</v>
      </c>
      <c r="B1" s="2" t="s">
        <v>439</v>
      </c>
      <c r="J1" s="2" t="s">
        <v>1</v>
      </c>
    </row>
    <row r="2" spans="1:15">
      <c r="B2" s="2" t="s">
        <v>2</v>
      </c>
      <c r="C2" s="2" t="s">
        <v>440</v>
      </c>
      <c r="D2" s="2" t="s">
        <v>4</v>
      </c>
      <c r="E2" s="2" t="s">
        <v>441</v>
      </c>
      <c r="F2" s="2" t="s">
        <v>35</v>
      </c>
      <c r="G2" s="2" t="s">
        <v>442</v>
      </c>
      <c r="H2" s="2" t="s">
        <v>443</v>
      </c>
      <c r="I2" s="2" t="s">
        <v>444</v>
      </c>
      <c r="J2" s="2" t="s">
        <v>2</v>
      </c>
      <c r="L2" s="2" t="s">
        <v>35</v>
      </c>
      <c r="N2" s="2" t="s">
        <v>95</v>
      </c>
    </row>
    <row r="3" spans="1:15">
      <c r="A3" s="4" t="s">
        <v>96</v>
      </c>
      <c r="J3" s="6" t="n">
        <v>61025</v>
      </c>
      <c r="L3" s="6" t="n">
        <v>58023</v>
      </c>
      <c r="N3" s="6" t="n">
        <v>49715</v>
      </c>
    </row>
    <row r="4" spans="1:15">
      <c r="A4" s="4" t="s">
        <v>98</v>
      </c>
      <c r="B4" s="6" t="n">
        <v>5446</v>
      </c>
      <c r="C4" s="6" t="n">
        <v>5266</v>
      </c>
      <c r="D4" s="6" t="n">
        <v>4927</v>
      </c>
      <c r="E4" s="6" t="n">
        <v>5837</v>
      </c>
      <c r="F4" s="6" t="n">
        <v>4985</v>
      </c>
      <c r="G4" s="6" t="n">
        <v>4034</v>
      </c>
      <c r="H4" s="6" t="n">
        <v>3927</v>
      </c>
      <c r="I4" s="6" t="n">
        <v>4408</v>
      </c>
      <c r="J4" s="5" t="n">
        <v>21476</v>
      </c>
      <c r="L4" s="5" t="n">
        <v>17354</v>
      </c>
      <c r="N4" s="5" t="n">
        <v>16626</v>
      </c>
    </row>
    <row r="5" spans="1:15">
      <c r="A5" s="4" t="s">
        <v>99</v>
      </c>
      <c r="B5" s="5" t="n">
        <v>1903</v>
      </c>
      <c r="C5" s="5" t="n">
        <v>1873</v>
      </c>
      <c r="D5" s="5" t="n">
        <v>1858</v>
      </c>
      <c r="E5" s="5" t="n">
        <v>1912</v>
      </c>
      <c r="F5" s="5" t="n">
        <v>2703</v>
      </c>
      <c r="G5" s="5" t="n">
        <v>2061</v>
      </c>
      <c r="H5" s="5" t="n">
        <v>2174</v>
      </c>
      <c r="I5" s="5" t="n">
        <v>2453</v>
      </c>
      <c r="J5" s="5" t="n">
        <v>7546</v>
      </c>
      <c r="L5" s="5" t="n">
        <v>9391</v>
      </c>
      <c r="N5" s="5" t="n">
        <v>9116</v>
      </c>
    </row>
    <row r="6" spans="1:15">
      <c r="A6" s="4" t="s">
        <v>100</v>
      </c>
      <c r="B6" s="5" t="n">
        <v>5220</v>
      </c>
      <c r="C6" s="5" t="n">
        <v>4270</v>
      </c>
      <c r="D6" s="5" t="n">
        <v>3605</v>
      </c>
      <c r="E6" s="5" t="n">
        <v>3917</v>
      </c>
      <c r="F6" s="5" t="n">
        <v>4819</v>
      </c>
      <c r="G6" s="5" t="n">
        <v>3038</v>
      </c>
      <c r="H6" s="5" t="n">
        <v>3077</v>
      </c>
      <c r="I6" s="5" t="n">
        <v>2509</v>
      </c>
      <c r="J6" s="5" t="n">
        <v>17012</v>
      </c>
      <c r="L6" s="5" t="n">
        <v>13443</v>
      </c>
      <c r="N6" s="5" t="n">
        <v>10136</v>
      </c>
    </row>
    <row r="7" spans="1:15">
      <c r="A7" s="4" t="s">
        <v>101</v>
      </c>
      <c r="B7" s="5" t="n">
        <v>156</v>
      </c>
      <c r="C7" s="5" t="n">
        <v>158</v>
      </c>
      <c r="D7" s="5" t="n">
        <v>158</v>
      </c>
      <c r="E7" s="5" t="n">
        <v>158</v>
      </c>
      <c r="F7" s="5" t="n">
        <v>158</v>
      </c>
      <c r="G7" s="5" t="n">
        <v>157</v>
      </c>
      <c r="H7" s="5" t="n">
        <v>158</v>
      </c>
      <c r="I7" s="5" t="n">
        <v>158</v>
      </c>
      <c r="J7" s="5" t="n">
        <v>630</v>
      </c>
      <c r="L7" s="5" t="n">
        <v>631</v>
      </c>
      <c r="N7" s="5" t="n">
        <v>631</v>
      </c>
    </row>
    <row r="8" spans="1:15">
      <c r="A8" s="4" t="s">
        <v>446</v>
      </c>
      <c r="B8" s="5" t="n">
        <v>12725</v>
      </c>
      <c r="C8" s="5" t="n">
        <v>11567</v>
      </c>
      <c r="D8" s="5" t="n">
        <v>10548</v>
      </c>
      <c r="E8" s="5" t="n">
        <v>11824</v>
      </c>
      <c r="F8" s="5" t="n">
        <v>12665</v>
      </c>
      <c r="G8" s="5" t="n">
        <v>9290</v>
      </c>
      <c r="H8" s="5" t="n">
        <v>9336</v>
      </c>
      <c r="I8" s="5" t="n">
        <v>9528</v>
      </c>
      <c r="J8" s="5" t="n">
        <v>46664</v>
      </c>
      <c r="L8" s="5" t="n">
        <v>40819</v>
      </c>
      <c r="N8" s="5" t="n">
        <v>36509</v>
      </c>
    </row>
    <row r="9" spans="1:15">
      <c r="A9" s="4" t="s">
        <v>102</v>
      </c>
      <c r="B9" s="5" t="n">
        <v>1420</v>
      </c>
      <c r="C9" s="5" t="n">
        <v>5650</v>
      </c>
      <c r="D9" s="5" t="n">
        <v>4240</v>
      </c>
      <c r="E9" s="5" t="n">
        <v>-1331</v>
      </c>
      <c r="F9" s="5" t="n">
        <v>4340</v>
      </c>
      <c r="G9" s="5" t="n">
        <v>3550</v>
      </c>
      <c r="H9" s="5" t="n">
        <v>1006</v>
      </c>
      <c r="I9" s="5" t="n">
        <v>353</v>
      </c>
      <c r="J9" s="5" t="n">
        <v>9978</v>
      </c>
      <c r="L9" s="5" t="n">
        <v>9249</v>
      </c>
      <c r="N9" s="5" t="n">
        <v>3426</v>
      </c>
    </row>
    <row r="10" spans="1:15">
      <c r="A10" s="4" t="s">
        <v>744</v>
      </c>
      <c r="B10" s="5" t="n">
        <v>-516</v>
      </c>
      <c r="C10" s="5" t="n">
        <v>1339</v>
      </c>
      <c r="D10" s="5" t="n">
        <v>-11122</v>
      </c>
      <c r="E10" s="5" t="n">
        <v>-357</v>
      </c>
      <c r="F10" s="5" t="n">
        <v>-8971</v>
      </c>
      <c r="G10" s="5" t="n">
        <v>310</v>
      </c>
      <c r="H10" s="5" t="n">
        <v>188</v>
      </c>
      <c r="I10" s="5" t="n">
        <v>48</v>
      </c>
      <c r="J10" s="5" t="n">
        <v>-10653</v>
      </c>
      <c r="L10" s="5" t="n">
        <v>-8425</v>
      </c>
      <c r="N10" s="5" t="n">
        <v>-6</v>
      </c>
    </row>
    <row r="11" spans="1:15">
      <c r="A11" s="4" t="s">
        <v>447</v>
      </c>
      <c r="B11" s="6" t="n">
        <v>2421</v>
      </c>
      <c r="C11" s="6" t="n">
        <v>4658</v>
      </c>
      <c r="D11" s="6" t="n">
        <v>15743</v>
      </c>
      <c r="E11" s="6" t="n">
        <v>-726</v>
      </c>
      <c r="F11" s="6" t="n">
        <v>13531</v>
      </c>
      <c r="G11" s="6" t="n">
        <v>3472</v>
      </c>
      <c r="H11" s="6" t="n">
        <v>929</v>
      </c>
      <c r="I11" s="6" t="n">
        <v>422</v>
      </c>
      <c r="J11" s="6" t="n">
        <v>22093</v>
      </c>
      <c r="K11" s="4" t="s">
        <v>79</v>
      </c>
      <c r="L11" s="6" t="n">
        <v>18354</v>
      </c>
      <c r="M11" s="4" t="s">
        <v>79</v>
      </c>
      <c r="N11" s="6" t="n">
        <v>3719</v>
      </c>
      <c r="O11" s="4" t="s">
        <v>79</v>
      </c>
    </row>
    <row r="12" spans="1:15">
      <c r="A12" s="4" t="s">
        <v>113</v>
      </c>
      <c r="B12" s="8" t="n">
        <v>0.04</v>
      </c>
      <c r="C12" s="8" t="n">
        <v>0.09</v>
      </c>
      <c r="D12" s="8" t="n">
        <v>0.29</v>
      </c>
      <c r="E12" s="8" t="n">
        <v>-0.01</v>
      </c>
      <c r="F12" s="8" t="n">
        <v>0.25</v>
      </c>
      <c r="G12" s="8" t="n">
        <v>0.06</v>
      </c>
      <c r="H12" s="8" t="n">
        <v>0.02</v>
      </c>
      <c r="I12" s="8" t="n">
        <v>0.03</v>
      </c>
      <c r="J12" s="8" t="n">
        <v>0.41</v>
      </c>
      <c r="L12" s="8" t="n">
        <v>0.34</v>
      </c>
      <c r="N12" s="8" t="n">
        <v>0.07000000000000001</v>
      </c>
    </row>
    <row r="13" spans="1:15">
      <c r="A13" s="4" t="s">
        <v>114</v>
      </c>
      <c r="B13" s="8" t="n">
        <v>0.04</v>
      </c>
      <c r="C13" s="8" t="n">
        <v>0.08</v>
      </c>
      <c r="D13" s="8" t="n">
        <v>0.28</v>
      </c>
      <c r="E13" s="8" t="n">
        <v>-0.01</v>
      </c>
      <c r="F13" s="8" t="n">
        <v>0.24</v>
      </c>
      <c r="G13" s="8" t="n">
        <v>0.06</v>
      </c>
      <c r="H13" s="8" t="n">
        <v>0.02</v>
      </c>
      <c r="I13" s="8" t="n">
        <v>0.02</v>
      </c>
      <c r="J13" s="8" t="n">
        <v>0.4</v>
      </c>
      <c r="L13" s="8" t="n">
        <v>0.33</v>
      </c>
      <c r="N13" s="8" t="n">
        <v>0.07000000000000001</v>
      </c>
    </row>
    <row r="14" spans="1:15">
      <c r="A14" s="4" t="s">
        <v>752</v>
      </c>
      <c r="D14" s="6" t="n">
        <v>12100</v>
      </c>
      <c r="L14" s="6" t="n">
        <v>2500</v>
      </c>
    </row>
    <row r="15" spans="1:15">
      <c r="A15" s="4" t="s">
        <v>1014</v>
      </c>
      <c r="D15" s="5" t="n">
        <v>11900</v>
      </c>
    </row>
    <row r="16" spans="1:15">
      <c r="A16" s="4" t="s">
        <v>118</v>
      </c>
    </row>
    <row r="17" spans="1:15">
      <c r="A17" s="4" t="s">
        <v>96</v>
      </c>
      <c r="B17" s="6" t="n">
        <v>13983</v>
      </c>
      <c r="C17" s="6" t="n">
        <v>18578</v>
      </c>
      <c r="D17" s="5" t="n">
        <v>17406</v>
      </c>
      <c r="E17" s="6" t="n">
        <v>11058</v>
      </c>
      <c r="F17" s="6" t="n">
        <v>21054</v>
      </c>
      <c r="G17" s="6" t="n">
        <v>13860</v>
      </c>
      <c r="H17" s="6" t="n">
        <v>10864</v>
      </c>
      <c r="I17" s="6" t="n">
        <v>12245</v>
      </c>
      <c r="J17" s="6" t="n">
        <v>61025</v>
      </c>
      <c r="L17" s="5" t="n">
        <v>58023</v>
      </c>
      <c r="N17" s="6" t="n">
        <v>49715</v>
      </c>
    </row>
    <row r="18" spans="1:15">
      <c r="A18" s="4" t="s">
        <v>119</v>
      </c>
      <c r="B18" s="5" t="n">
        <v>3561</v>
      </c>
      <c r="C18" s="5" t="n">
        <v>5022</v>
      </c>
      <c r="D18" s="5" t="n">
        <v>5976</v>
      </c>
      <c r="E18" s="5" t="n">
        <v>3314</v>
      </c>
      <c r="F18" s="5" t="n">
        <v>6660</v>
      </c>
      <c r="G18" s="5" t="n">
        <v>4217</v>
      </c>
      <c r="H18" s="5" t="n">
        <v>3572</v>
      </c>
      <c r="I18" s="5" t="n">
        <v>4612</v>
      </c>
      <c r="J18" s="5" t="n">
        <v>17873</v>
      </c>
      <c r="L18" s="5" t="n">
        <v>19061</v>
      </c>
      <c r="N18" s="5" t="n">
        <v>17849</v>
      </c>
    </row>
    <row r="19" spans="1:15">
      <c r="A19" s="4" t="s">
        <v>120</v>
      </c>
      <c r="B19" s="5" t="n">
        <v>10422</v>
      </c>
      <c r="C19" s="5" t="n">
        <v>13556</v>
      </c>
      <c r="D19" s="5" t="n">
        <v>11430</v>
      </c>
      <c r="E19" s="5" t="n">
        <v>7744</v>
      </c>
      <c r="F19" s="5" t="n">
        <v>14394</v>
      </c>
      <c r="G19" s="5" t="n">
        <v>9643</v>
      </c>
      <c r="H19" s="5" t="n">
        <v>7292</v>
      </c>
      <c r="I19" s="5" t="n">
        <v>7633</v>
      </c>
      <c r="J19" s="5" t="n">
        <v>43152</v>
      </c>
      <c r="L19" s="5" t="n">
        <v>38962</v>
      </c>
      <c r="N19" s="5" t="n">
        <v>31866</v>
      </c>
    </row>
    <row r="20" spans="1:15">
      <c r="A20" s="4" t="s">
        <v>121</v>
      </c>
    </row>
    <row r="21" spans="1:15">
      <c r="A21" s="4" t="s">
        <v>96</v>
      </c>
      <c r="B21" s="6" t="n">
        <v>3723</v>
      </c>
      <c r="C21" s="6" t="n">
        <v>3661</v>
      </c>
      <c r="D21" s="6" t="n">
        <v>3358</v>
      </c>
      <c r="E21" s="6" t="n">
        <v>2749</v>
      </c>
      <c r="F21" s="6" t="n">
        <v>2611</v>
      </c>
      <c r="G21" s="6" t="n">
        <v>3197</v>
      </c>
      <c r="H21" s="6" t="n">
        <v>3050</v>
      </c>
      <c r="I21" s="6" t="n">
        <v>2248</v>
      </c>
      <c r="J21" s="6" t="n">
        <v>13490</v>
      </c>
      <c r="L21" s="6" t="n">
        <v>11106</v>
      </c>
      <c r="N21" s="6" t="n">
        <v>8069</v>
      </c>
    </row>
    <row r="22" spans="1:15"/>
    <row r="23" spans="1:15">
      <c r="A23" s="4" t="s">
        <v>79</v>
      </c>
      <c r="B23" s="4" t="s">
        <v>81</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21955</v>
      </c>
      <c r="D3" s="6" t="n">
        <v>27780</v>
      </c>
    </row>
    <row r="4" spans="1:4">
      <c r="A4" s="4" t="s">
        <v>38</v>
      </c>
      <c r="C4" s="5" t="n">
        <v>97</v>
      </c>
      <c r="D4" s="5" t="n">
        <v>2664</v>
      </c>
    </row>
    <row r="5" spans="1:4">
      <c r="A5" s="4" t="s">
        <v>39</v>
      </c>
      <c r="C5" s="5" t="n">
        <v>73338</v>
      </c>
      <c r="D5" s="5" t="n">
        <v>70020</v>
      </c>
    </row>
    <row r="6" spans="1:4">
      <c r="A6" s="4" t="s">
        <v>40</v>
      </c>
      <c r="C6" s="5" t="n">
        <v>10212</v>
      </c>
      <c r="D6" s="5" t="n">
        <v>12465</v>
      </c>
    </row>
    <row r="7" spans="1:4">
      <c r="A7" s="4" t="s">
        <v>41</v>
      </c>
      <c r="C7" s="5" t="n">
        <v>4083</v>
      </c>
      <c r="D7" s="5" t="n">
        <v>6278</v>
      </c>
    </row>
    <row r="8" spans="1:4">
      <c r="A8" s="4" t="s">
        <v>42</v>
      </c>
      <c r="C8" s="5" t="n">
        <v>7138</v>
      </c>
      <c r="D8" s="5" t="n">
        <v>5514</v>
      </c>
    </row>
    <row r="9" spans="1:4">
      <c r="A9" s="4" t="s">
        <v>43</v>
      </c>
      <c r="C9" s="5" t="n">
        <v>15</v>
      </c>
      <c r="D9" s="5" t="n">
        <v>0</v>
      </c>
    </row>
    <row r="10" spans="1:4">
      <c r="A10" s="4" t="s">
        <v>44</v>
      </c>
      <c r="C10" s="5" t="n">
        <v>2810</v>
      </c>
      <c r="D10" s="5" t="n">
        <v>1342</v>
      </c>
    </row>
    <row r="11" spans="1:4">
      <c r="A11" s="4" t="s">
        <v>45</v>
      </c>
      <c r="C11" s="5" t="n">
        <v>119648</v>
      </c>
      <c r="D11" s="5" t="n">
        <v>126063</v>
      </c>
    </row>
    <row r="12" spans="1:4">
      <c r="A12" s="4" t="s">
        <v>46</v>
      </c>
      <c r="C12" s="5" t="n">
        <v>86</v>
      </c>
      <c r="D12" s="5" t="n">
        <v>182</v>
      </c>
    </row>
    <row r="13" spans="1:4">
      <c r="A13" s="4" t="s">
        <v>47</v>
      </c>
      <c r="C13" s="5" t="n">
        <v>1269</v>
      </c>
      <c r="D13" s="5" t="n">
        <v>0</v>
      </c>
    </row>
    <row r="14" spans="1:4">
      <c r="A14" s="4" t="s">
        <v>48</v>
      </c>
      <c r="C14" s="5" t="n">
        <v>18318</v>
      </c>
      <c r="D14" s="5" t="n">
        <v>7933</v>
      </c>
    </row>
    <row r="15" spans="1:4">
      <c r="A15" s="4" t="s">
        <v>49</v>
      </c>
      <c r="C15" s="5" t="n">
        <v>14619</v>
      </c>
      <c r="D15" s="5" t="n">
        <v>13393</v>
      </c>
    </row>
    <row r="16" spans="1:4">
      <c r="A16" s="4" t="s">
        <v>50</v>
      </c>
      <c r="C16" s="5" t="n">
        <v>12189</v>
      </c>
      <c r="D16" s="5" t="n">
        <v>2843</v>
      </c>
    </row>
    <row r="17" spans="1:4">
      <c r="A17" s="4" t="s">
        <v>51</v>
      </c>
      <c r="C17" s="5" t="n">
        <v>12790</v>
      </c>
      <c r="D17" s="5" t="n">
        <v>12790</v>
      </c>
    </row>
    <row r="18" spans="1:4">
      <c r="A18" s="4" t="s">
        <v>52</v>
      </c>
      <c r="C18" s="5" t="n">
        <v>640</v>
      </c>
      <c r="D18" s="5" t="n">
        <v>1269</v>
      </c>
    </row>
    <row r="19" spans="1:4">
      <c r="A19" s="4" t="s">
        <v>53</v>
      </c>
      <c r="C19" s="5" t="n">
        <v>282</v>
      </c>
      <c r="D19" s="5" t="n">
        <v>12</v>
      </c>
    </row>
    <row r="20" spans="1:4">
      <c r="A20" s="4" t="s">
        <v>54</v>
      </c>
      <c r="C20" s="5" t="n">
        <v>179841</v>
      </c>
      <c r="D20" s="5" t="n">
        <v>164485</v>
      </c>
    </row>
    <row r="21" spans="1:4">
      <c r="A21" s="3" t="s">
        <v>55</v>
      </c>
    </row>
    <row r="22" spans="1:4">
      <c r="A22" s="4" t="s">
        <v>56</v>
      </c>
      <c r="C22" s="5" t="n">
        <v>1439</v>
      </c>
      <c r="D22" s="5" t="n">
        <v>4091</v>
      </c>
    </row>
    <row r="23" spans="1:4">
      <c r="A23" s="4" t="s">
        <v>57</v>
      </c>
      <c r="C23" s="5" t="n">
        <v>8019</v>
      </c>
      <c r="D23" s="5" t="n">
        <v>7948</v>
      </c>
    </row>
    <row r="24" spans="1:4">
      <c r="A24" s="4" t="s">
        <v>58</v>
      </c>
      <c r="C24" s="5" t="n">
        <v>926</v>
      </c>
      <c r="D24" s="5" t="n">
        <v>1603</v>
      </c>
    </row>
    <row r="25" spans="1:4">
      <c r="A25" s="4" t="s">
        <v>59</v>
      </c>
      <c r="C25" s="5" t="n">
        <v>0</v>
      </c>
      <c r="D25" s="5" t="n">
        <v>432</v>
      </c>
    </row>
    <row r="26" spans="1:4">
      <c r="A26" s="4" t="s">
        <v>60</v>
      </c>
      <c r="C26" s="5" t="n">
        <v>478</v>
      </c>
      <c r="D26" s="5" t="n">
        <v>366</v>
      </c>
    </row>
    <row r="27" spans="1:4">
      <c r="A27" s="4" t="s">
        <v>61</v>
      </c>
      <c r="C27" s="5" t="n">
        <v>16270</v>
      </c>
      <c r="D27" s="5" t="n">
        <v>15909</v>
      </c>
    </row>
    <row r="28" spans="1:4">
      <c r="A28" s="4" t="s">
        <v>62</v>
      </c>
      <c r="C28" s="5" t="n">
        <v>0</v>
      </c>
      <c r="D28" s="5" t="n">
        <v>11</v>
      </c>
    </row>
    <row r="29" spans="1:4">
      <c r="A29" s="4" t="s">
        <v>63</v>
      </c>
      <c r="C29" s="5" t="n">
        <v>27132</v>
      </c>
      <c r="D29" s="5" t="n">
        <v>30360</v>
      </c>
    </row>
    <row r="30" spans="1:4">
      <c r="A30" s="4" t="s">
        <v>64</v>
      </c>
      <c r="C30" s="5" t="n">
        <v>0</v>
      </c>
      <c r="D30" s="5" t="n">
        <v>16</v>
      </c>
    </row>
    <row r="31" spans="1:4">
      <c r="A31" s="4" t="s">
        <v>65</v>
      </c>
      <c r="C31" s="5" t="n">
        <v>12556</v>
      </c>
      <c r="D31" s="5" t="n">
        <v>1698</v>
      </c>
    </row>
    <row r="32" spans="1:4">
      <c r="A32" s="4" t="s">
        <v>66</v>
      </c>
      <c r="C32" s="5" t="n">
        <v>26539</v>
      </c>
      <c r="D32" s="5" t="n">
        <v>40517</v>
      </c>
    </row>
    <row r="33" spans="1:4">
      <c r="A33" s="4" t="s">
        <v>67</v>
      </c>
      <c r="C33" s="5" t="n">
        <v>236</v>
      </c>
      <c r="D33" s="5" t="n">
        <v>0</v>
      </c>
    </row>
    <row r="34" spans="1:4">
      <c r="A34" s="4" t="s">
        <v>68</v>
      </c>
      <c r="C34" s="5" t="n">
        <v>66463</v>
      </c>
      <c r="D34" s="5" t="n">
        <v>72591</v>
      </c>
    </row>
    <row r="35" spans="1:4">
      <c r="A35" s="4" t="s">
        <v>69</v>
      </c>
      <c r="C35" s="4" t="s">
        <v>70</v>
      </c>
      <c r="D35" s="4" t="s">
        <v>70</v>
      </c>
    </row>
    <row r="36" spans="1:4">
      <c r="A36" s="3" t="s">
        <v>71</v>
      </c>
    </row>
    <row r="37" spans="1:4">
      <c r="A37" s="4" t="s">
        <v>72</v>
      </c>
      <c r="C37" s="5" t="n">
        <v>0</v>
      </c>
      <c r="D37" s="5" t="n">
        <v>0</v>
      </c>
    </row>
    <row r="38" spans="1:4">
      <c r="A38" s="4" t="s">
        <v>73</v>
      </c>
      <c r="C38" s="5" t="n">
        <v>59</v>
      </c>
      <c r="D38" s="5" t="n">
        <v>58</v>
      </c>
    </row>
    <row r="39" spans="1:4">
      <c r="A39" s="4" t="s">
        <v>74</v>
      </c>
      <c r="C39" s="5" t="n">
        <v>158404</v>
      </c>
      <c r="D39" s="5" t="n">
        <v>149006</v>
      </c>
    </row>
    <row r="40" spans="1:4">
      <c r="A40" s="4" t="s">
        <v>75</v>
      </c>
      <c r="C40" s="5" t="n">
        <v>-133</v>
      </c>
      <c r="D40" s="5" t="n">
        <v>-125</v>
      </c>
    </row>
    <row r="41" spans="1:4">
      <c r="A41" s="4" t="s">
        <v>76</v>
      </c>
      <c r="C41" s="5" t="n">
        <v>-30486</v>
      </c>
      <c r="D41" s="5" t="n">
        <v>-20486</v>
      </c>
    </row>
    <row r="42" spans="1:4">
      <c r="A42" s="4" t="s">
        <v>77</v>
      </c>
      <c r="C42" s="5" t="n">
        <v>-14466</v>
      </c>
      <c r="D42" s="5" t="n">
        <v>-36559</v>
      </c>
    </row>
    <row r="43" spans="1:4">
      <c r="A43" s="4" t="s">
        <v>78</v>
      </c>
      <c r="B43" s="4" t="s">
        <v>79</v>
      </c>
      <c r="C43" s="5" t="n">
        <v>113378</v>
      </c>
      <c r="D43" s="5" t="n">
        <v>91894</v>
      </c>
    </row>
    <row r="44" spans="1:4">
      <c r="A44" s="4" t="s">
        <v>80</v>
      </c>
      <c r="C44" s="6" t="n">
        <v>179841</v>
      </c>
      <c r="D44" s="6" t="n">
        <v>164485</v>
      </c>
    </row>
    <row r="45" spans="1:4"/>
    <row r="46" spans="1:4">
      <c r="A46" s="4" t="s">
        <v>79</v>
      </c>
      <c r="B46" s="4" t="s">
        <v>81</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1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42</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21</v>
      </c>
      <c r="B19" s="4" t="s">
        <v>274</v>
      </c>
    </row>
    <row r="20" spans="1:2">
      <c r="A20" s="4" t="s">
        <v>275</v>
      </c>
      <c r="B20" s="4" t="s">
        <v>276</v>
      </c>
    </row>
    <row r="21" spans="1:2">
      <c r="A21" s="4" t="s">
        <v>262</v>
      </c>
      <c r="B21" s="4" t="s">
        <v>277</v>
      </c>
    </row>
    <row r="22" spans="1:2">
      <c r="A22" s="4" t="s">
        <v>197</v>
      </c>
      <c r="B22"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5</v>
      </c>
    </row>
    <row r="2" spans="1:3">
      <c r="A2" s="3" t="s">
        <v>83</v>
      </c>
    </row>
    <row r="3" spans="1:3">
      <c r="A3" s="4" t="s">
        <v>84</v>
      </c>
      <c r="B3" s="6" t="n">
        <v>-396</v>
      </c>
      <c r="C3" s="6" t="n">
        <v>-103</v>
      </c>
    </row>
    <row r="4" spans="1:3">
      <c r="A4" s="4" t="s">
        <v>85</v>
      </c>
      <c r="B4" s="7" t="n">
        <v>0.001</v>
      </c>
      <c r="C4" s="7" t="n">
        <v>0.001</v>
      </c>
    </row>
    <row r="5" spans="1:3">
      <c r="A5" s="4" t="s">
        <v>86</v>
      </c>
      <c r="B5" s="5" t="n">
        <v>10000000</v>
      </c>
      <c r="C5" s="5" t="n">
        <v>10000000</v>
      </c>
    </row>
    <row r="6" spans="1:3">
      <c r="A6" s="4" t="s">
        <v>87</v>
      </c>
      <c r="B6" s="5" t="n">
        <v>0</v>
      </c>
      <c r="C6" s="5" t="n">
        <v>0</v>
      </c>
    </row>
    <row r="7" spans="1:3">
      <c r="A7" s="4" t="s">
        <v>88</v>
      </c>
      <c r="B7" s="5" t="n">
        <v>0</v>
      </c>
      <c r="C7" s="5" t="n">
        <v>0</v>
      </c>
    </row>
    <row r="8" spans="1:3">
      <c r="A8" s="4" t="s">
        <v>89</v>
      </c>
      <c r="B8" s="7" t="n">
        <v>0.001</v>
      </c>
      <c r="C8" s="7" t="n">
        <v>0.001</v>
      </c>
    </row>
    <row r="9" spans="1:3">
      <c r="A9" s="4" t="s">
        <v>90</v>
      </c>
      <c r="B9" s="5" t="n">
        <v>200000000</v>
      </c>
      <c r="C9" s="5" t="n">
        <v>200000000</v>
      </c>
    </row>
    <row r="10" spans="1:3">
      <c r="A10" s="4" t="s">
        <v>91</v>
      </c>
      <c r="B10" s="5" t="n">
        <v>59396020</v>
      </c>
      <c r="C10" s="5" t="n">
        <v>58168433</v>
      </c>
    </row>
    <row r="11" spans="1:3">
      <c r="A11" s="4" t="s">
        <v>92</v>
      </c>
      <c r="B11" s="5" t="n">
        <v>53940085</v>
      </c>
      <c r="C11" s="5" t="n">
        <v>53905600</v>
      </c>
    </row>
    <row r="12" spans="1:3">
      <c r="A12" s="4" t="s">
        <v>93</v>
      </c>
      <c r="B12" s="5" t="n">
        <v>5455935</v>
      </c>
      <c r="C12" s="5" t="n">
        <v>4262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1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3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3</v>
      </c>
      <c r="B1" s="2" t="s">
        <v>1</v>
      </c>
    </row>
    <row r="2" spans="1:2">
      <c r="B2" s="2" t="s">
        <v>2</v>
      </c>
    </row>
    <row r="3" spans="1:2">
      <c r="A3" s="3" t="s">
        <v>242</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386</v>
      </c>
      <c r="B1" s="2" t="s">
        <v>387</v>
      </c>
      <c r="C1" s="2" t="s">
        <v>388</v>
      </c>
      <c r="D1" s="2" t="s">
        <v>35</v>
      </c>
    </row>
    <row r="2" spans="1:4">
      <c r="A2" s="3" t="s">
        <v>389</v>
      </c>
    </row>
    <row r="3" spans="1:4">
      <c r="A3" s="4" t="s">
        <v>390</v>
      </c>
      <c r="C3" s="4" t="s">
        <v>70</v>
      </c>
      <c r="D3" s="4" t="s">
        <v>70</v>
      </c>
    </row>
    <row r="4" spans="1:4">
      <c r="A4" s="4" t="s">
        <v>391</v>
      </c>
    </row>
    <row r="5" spans="1:4">
      <c r="A5" s="3" t="s">
        <v>389</v>
      </c>
    </row>
    <row r="6" spans="1:4">
      <c r="A6" s="4" t="s">
        <v>392</v>
      </c>
      <c r="B6" s="6" t="n">
        <v>75</v>
      </c>
    </row>
    <row r="7" spans="1:4">
      <c r="A7" s="4" t="s">
        <v>393</v>
      </c>
      <c r="B7" s="5" t="n">
        <v>2</v>
      </c>
    </row>
    <row r="8" spans="1:4">
      <c r="A8" s="4" t="s">
        <v>394</v>
      </c>
    </row>
    <row r="9" spans="1:4">
      <c r="A9" s="3" t="s">
        <v>389</v>
      </c>
    </row>
    <row r="10" spans="1:4">
      <c r="A10" s="4" t="s">
        <v>395</v>
      </c>
      <c r="B10" s="6" t="n">
        <v>25</v>
      </c>
    </row>
    <row r="11" spans="1:4">
      <c r="A11" s="4" t="s">
        <v>396</v>
      </c>
    </row>
    <row r="12" spans="1:4">
      <c r="A12" s="3" t="s">
        <v>389</v>
      </c>
    </row>
    <row r="13" spans="1:4">
      <c r="A13" s="4" t="s">
        <v>395</v>
      </c>
      <c r="C13" s="6" t="n">
        <v>25</v>
      </c>
    </row>
    <row r="14" spans="1:4">
      <c r="A14" s="4" t="s">
        <v>397</v>
      </c>
    </row>
    <row r="15" spans="1:4">
      <c r="A15" s="3" t="s">
        <v>389</v>
      </c>
    </row>
    <row r="16" spans="1:4">
      <c r="A16" s="4" t="s">
        <v>398</v>
      </c>
      <c r="C16" s="4" t="s">
        <v>399</v>
      </c>
    </row>
    <row r="17" spans="1:4">
      <c r="A17" s="4" t="s">
        <v>400</v>
      </c>
      <c r="C17" s="4" t="s">
        <v>401</v>
      </c>
    </row>
    <row r="18" spans="1:4">
      <c r="A18" s="4" t="s">
        <v>390</v>
      </c>
      <c r="C18" s="4" t="s">
        <v>402</v>
      </c>
    </row>
    <row r="19" spans="1:4">
      <c r="A19" s="4" t="s">
        <v>403</v>
      </c>
      <c r="C19" s="4" t="s">
        <v>404</v>
      </c>
    </row>
    <row r="20" spans="1:4">
      <c r="A20" s="4" t="s">
        <v>405</v>
      </c>
    </row>
    <row r="21" spans="1:4">
      <c r="A21" s="3" t="s">
        <v>389</v>
      </c>
    </row>
    <row r="22" spans="1:4">
      <c r="A22" s="4" t="s">
        <v>390</v>
      </c>
      <c r="C22" s="4" t="s">
        <v>406</v>
      </c>
    </row>
    <row r="23" spans="1:4">
      <c r="A23" s="4" t="s">
        <v>407</v>
      </c>
    </row>
    <row r="24" spans="1:4">
      <c r="A24" s="3" t="s">
        <v>389</v>
      </c>
    </row>
    <row r="25" spans="1:4">
      <c r="A25" s="4" t="s">
        <v>398</v>
      </c>
      <c r="C25" s="4" t="s">
        <v>406</v>
      </c>
    </row>
    <row r="26" spans="1:4">
      <c r="A26" s="4" t="s">
        <v>400</v>
      </c>
      <c r="C26" s="4" t="s">
        <v>408</v>
      </c>
    </row>
    <row r="27" spans="1:4">
      <c r="A27" s="4" t="s">
        <v>390</v>
      </c>
      <c r="C27" s="4" t="s">
        <v>409</v>
      </c>
    </row>
    <row r="28" spans="1:4">
      <c r="A28" s="4" t="s">
        <v>403</v>
      </c>
      <c r="C28" s="4" t="s">
        <v>410</v>
      </c>
    </row>
    <row r="29" spans="1:4">
      <c r="A29" s="4" t="s">
        <v>411</v>
      </c>
    </row>
    <row r="30" spans="1:4">
      <c r="A30" s="3" t="s">
        <v>389</v>
      </c>
    </row>
    <row r="31" spans="1:4">
      <c r="A31" s="4" t="s">
        <v>390</v>
      </c>
      <c r="C31" s="4" t="s">
        <v>409</v>
      </c>
    </row>
    <row r="32" spans="1:4">
      <c r="A32" s="4" t="s">
        <v>412</v>
      </c>
    </row>
    <row r="33" spans="1:4">
      <c r="A33" s="3" t="s">
        <v>389</v>
      </c>
    </row>
    <row r="34" spans="1:4">
      <c r="A34" s="4" t="s">
        <v>403</v>
      </c>
      <c r="C34" s="4" t="s">
        <v>410</v>
      </c>
    </row>
    <row r="35" spans="1:4">
      <c r="A35" s="4" t="s">
        <v>413</v>
      </c>
    </row>
    <row r="36" spans="1:4">
      <c r="A36" s="3" t="s">
        <v>389</v>
      </c>
    </row>
    <row r="37" spans="1:4">
      <c r="A37" s="4" t="s">
        <v>403</v>
      </c>
      <c r="C37" s="4" t="s">
        <v>404</v>
      </c>
    </row>
    <row r="38" spans="1:4">
      <c r="A38" s="4" t="s">
        <v>414</v>
      </c>
    </row>
    <row r="39" spans="1:4">
      <c r="A39" s="3" t="s">
        <v>389</v>
      </c>
    </row>
    <row r="40" spans="1:4">
      <c r="A40" s="4" t="s">
        <v>403</v>
      </c>
      <c r="C40" s="4" t="s">
        <v>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v>
      </c>
      <c r="C1" s="2" t="s">
        <v>1</v>
      </c>
    </row>
    <row r="2" spans="1:5">
      <c r="C2" s="2" t="s">
        <v>2</v>
      </c>
      <c r="D2" s="2" t="s">
        <v>35</v>
      </c>
      <c r="E2" s="2" t="s">
        <v>95</v>
      </c>
    </row>
    <row r="3" spans="1:5">
      <c r="A3" s="4" t="s">
        <v>96</v>
      </c>
      <c r="C3" s="6" t="n">
        <v>61025</v>
      </c>
      <c r="D3" s="6" t="n">
        <v>58023</v>
      </c>
      <c r="E3" s="6" t="n">
        <v>49715</v>
      </c>
    </row>
    <row r="4" spans="1:5">
      <c r="A4" s="3" t="s">
        <v>97</v>
      </c>
    </row>
    <row r="5" spans="1:5">
      <c r="A5" s="4" t="s">
        <v>98</v>
      </c>
      <c r="C5" s="5" t="n">
        <v>21476</v>
      </c>
      <c r="D5" s="5" t="n">
        <v>17354</v>
      </c>
      <c r="E5" s="5" t="n">
        <v>16626</v>
      </c>
    </row>
    <row r="6" spans="1:5">
      <c r="A6" s="4" t="s">
        <v>99</v>
      </c>
      <c r="C6" s="5" t="n">
        <v>7546</v>
      </c>
      <c r="D6" s="5" t="n">
        <v>9391</v>
      </c>
      <c r="E6" s="5" t="n">
        <v>9116</v>
      </c>
    </row>
    <row r="7" spans="1:5">
      <c r="A7" s="4" t="s">
        <v>100</v>
      </c>
      <c r="C7" s="5" t="n">
        <v>17012</v>
      </c>
      <c r="D7" s="5" t="n">
        <v>13443</v>
      </c>
      <c r="E7" s="5" t="n">
        <v>10136</v>
      </c>
    </row>
    <row r="8" spans="1:5">
      <c r="A8" s="4" t="s">
        <v>101</v>
      </c>
      <c r="C8" s="5" t="n">
        <v>630</v>
      </c>
      <c r="D8" s="5" t="n">
        <v>631</v>
      </c>
      <c r="E8" s="5" t="n">
        <v>631</v>
      </c>
    </row>
    <row r="9" spans="1:5">
      <c r="A9" s="4" t="s">
        <v>102</v>
      </c>
      <c r="C9" s="5" t="n">
        <v>46664</v>
      </c>
      <c r="D9" s="5" t="n">
        <v>40819</v>
      </c>
      <c r="E9" s="5" t="n">
        <v>36509</v>
      </c>
    </row>
    <row r="10" spans="1:5">
      <c r="A10" s="4" t="s">
        <v>103</v>
      </c>
      <c r="C10" s="5" t="n">
        <v>9978</v>
      </c>
      <c r="D10" s="5" t="n">
        <v>9249</v>
      </c>
      <c r="E10" s="5" t="n">
        <v>3426</v>
      </c>
    </row>
    <row r="11" spans="1:5">
      <c r="A11" s="3" t="s">
        <v>104</v>
      </c>
    </row>
    <row r="12" spans="1:5">
      <c r="A12" s="4" t="s">
        <v>105</v>
      </c>
      <c r="C12" s="5" t="n">
        <v>1543</v>
      </c>
      <c r="D12" s="5" t="n">
        <v>870</v>
      </c>
      <c r="E12" s="5" t="n">
        <v>309</v>
      </c>
    </row>
    <row r="13" spans="1:5">
      <c r="A13" s="4" t="s">
        <v>106</v>
      </c>
      <c r="C13" s="5" t="n">
        <v>-1</v>
      </c>
      <c r="D13" s="5" t="n">
        <v>-2</v>
      </c>
      <c r="E13" s="5" t="n">
        <v>-3</v>
      </c>
    </row>
    <row r="14" spans="1:5">
      <c r="A14" s="4" t="s">
        <v>107</v>
      </c>
      <c r="C14" s="5" t="n">
        <v>-80</v>
      </c>
      <c r="D14" s="5" t="n">
        <v>-188</v>
      </c>
      <c r="E14" s="5" t="n">
        <v>-19</v>
      </c>
    </row>
    <row r="15" spans="1:5">
      <c r="A15" s="4" t="s">
        <v>108</v>
      </c>
      <c r="C15" s="5" t="n">
        <v>1462</v>
      </c>
      <c r="D15" s="5" t="n">
        <v>680</v>
      </c>
      <c r="E15" s="5" t="n">
        <v>287</v>
      </c>
    </row>
    <row r="16" spans="1:5">
      <c r="A16" s="4" t="s">
        <v>109</v>
      </c>
      <c r="C16" s="5" t="n">
        <v>11440</v>
      </c>
      <c r="D16" s="5" t="n">
        <v>9929</v>
      </c>
      <c r="E16" s="5" t="n">
        <v>3713</v>
      </c>
    </row>
    <row r="17" spans="1:5">
      <c r="A17" s="4" t="s">
        <v>110</v>
      </c>
      <c r="C17" s="5" t="n">
        <v>-10653</v>
      </c>
      <c r="D17" s="5" t="n">
        <v>-8425</v>
      </c>
      <c r="E17" s="5" t="n">
        <v>-6</v>
      </c>
    </row>
    <row r="18" spans="1:5">
      <c r="A18" s="4" t="s">
        <v>111</v>
      </c>
      <c r="B18" s="4" t="s">
        <v>79</v>
      </c>
      <c r="C18" s="6" t="n">
        <v>22093</v>
      </c>
      <c r="D18" s="6" t="n">
        <v>18354</v>
      </c>
      <c r="E18" s="6" t="n">
        <v>3719</v>
      </c>
    </row>
    <row r="19" spans="1:5">
      <c r="A19" s="3" t="s">
        <v>112</v>
      </c>
    </row>
    <row r="20" spans="1:5">
      <c r="A20" s="4" t="s">
        <v>113</v>
      </c>
      <c r="C20" s="8" t="n">
        <v>0.41</v>
      </c>
      <c r="D20" s="8" t="n">
        <v>0.34</v>
      </c>
      <c r="E20" s="8" t="n">
        <v>0.07000000000000001</v>
      </c>
    </row>
    <row r="21" spans="1:5">
      <c r="A21" s="4" t="s">
        <v>114</v>
      </c>
      <c r="C21" s="8" t="n">
        <v>0.4</v>
      </c>
      <c r="D21" s="8" t="n">
        <v>0.33</v>
      </c>
      <c r="E21" s="8" t="n">
        <v>0.07000000000000001</v>
      </c>
    </row>
    <row r="22" spans="1:5">
      <c r="A22" s="3" t="s">
        <v>115</v>
      </c>
    </row>
    <row r="23" spans="1:5">
      <c r="A23" s="4" t="s">
        <v>116</v>
      </c>
      <c r="C23" s="5" t="n">
        <v>53764</v>
      </c>
      <c r="D23" s="5" t="n">
        <v>53701</v>
      </c>
      <c r="E23" s="5" t="n">
        <v>52341</v>
      </c>
    </row>
    <row r="24" spans="1:5">
      <c r="A24" s="4" t="s">
        <v>117</v>
      </c>
      <c r="C24" s="5" t="n">
        <v>55338</v>
      </c>
      <c r="D24" s="5" t="n">
        <v>55612</v>
      </c>
      <c r="E24" s="5" t="n">
        <v>55451</v>
      </c>
    </row>
    <row r="25" spans="1:5">
      <c r="A25" s="4" t="s">
        <v>118</v>
      </c>
    </row>
    <row r="26" spans="1:5">
      <c r="A26" s="4" t="s">
        <v>96</v>
      </c>
      <c r="C26" s="6" t="n">
        <v>61025</v>
      </c>
      <c r="D26" s="6" t="n">
        <v>58023</v>
      </c>
      <c r="E26" s="6" t="n">
        <v>49715</v>
      </c>
    </row>
    <row r="27" spans="1:5">
      <c r="A27" s="4" t="s">
        <v>119</v>
      </c>
      <c r="C27" s="5" t="n">
        <v>17873</v>
      </c>
      <c r="D27" s="5" t="n">
        <v>19061</v>
      </c>
      <c r="E27" s="5" t="n">
        <v>17849</v>
      </c>
    </row>
    <row r="28" spans="1:5">
      <c r="A28" s="4" t="s">
        <v>120</v>
      </c>
      <c r="C28" s="5" t="n">
        <v>43152</v>
      </c>
      <c r="D28" s="5" t="n">
        <v>38962</v>
      </c>
      <c r="E28" s="5" t="n">
        <v>31866</v>
      </c>
    </row>
    <row r="29" spans="1:5">
      <c r="A29" s="4" t="s">
        <v>121</v>
      </c>
    </row>
    <row r="30" spans="1:5">
      <c r="A30" s="4" t="s">
        <v>96</v>
      </c>
      <c r="C30" s="6" t="n">
        <v>13490</v>
      </c>
      <c r="D30" s="6" t="n">
        <v>11106</v>
      </c>
      <c r="E30" s="6" t="n">
        <v>8069</v>
      </c>
    </row>
    <row r="31" spans="1:5"/>
    <row r="32" spans="1:5">
      <c r="A32" s="4" t="s">
        <v>79</v>
      </c>
      <c r="B32" s="4" t="s">
        <v>81</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5</v>
      </c>
      <c r="B1" s="2" t="s">
        <v>387</v>
      </c>
      <c r="C1" s="2" t="s">
        <v>388</v>
      </c>
      <c r="D1" s="2" t="s">
        <v>416</v>
      </c>
      <c r="E1" s="2" t="s">
        <v>417</v>
      </c>
      <c r="F1" s="2" t="s">
        <v>418</v>
      </c>
      <c r="G1" s="2" t="s">
        <v>419</v>
      </c>
      <c r="H1" s="2" t="s">
        <v>420</v>
      </c>
      <c r="I1" s="2" t="s">
        <v>421</v>
      </c>
      <c r="J1" s="2" t="s">
        <v>422</v>
      </c>
      <c r="K1" s="2" t="s">
        <v>388</v>
      </c>
      <c r="L1" s="2" t="s">
        <v>419</v>
      </c>
      <c r="M1" s="2" t="s">
        <v>423</v>
      </c>
    </row>
    <row r="2" spans="1:13">
      <c r="A2" s="3" t="s">
        <v>424</v>
      </c>
    </row>
    <row r="3" spans="1:13">
      <c r="A3" s="4" t="s">
        <v>96</v>
      </c>
      <c r="K3" s="6" t="n">
        <v>61025</v>
      </c>
      <c r="L3" s="6" t="n">
        <v>58023</v>
      </c>
      <c r="M3" s="6" t="n">
        <v>49715</v>
      </c>
    </row>
    <row r="4" spans="1:13">
      <c r="A4" s="4" t="s">
        <v>425</v>
      </c>
      <c r="G4" s="6" t="n">
        <v>54493</v>
      </c>
      <c r="L4" s="5" t="n">
        <v>54493</v>
      </c>
      <c r="M4" s="5" t="n">
        <v>65599</v>
      </c>
    </row>
    <row r="5" spans="1:13">
      <c r="A5" s="4" t="s">
        <v>391</v>
      </c>
    </row>
    <row r="6" spans="1:13">
      <c r="A6" s="3" t="s">
        <v>424</v>
      </c>
    </row>
    <row r="7" spans="1:13">
      <c r="A7" s="4" t="s">
        <v>392</v>
      </c>
      <c r="B7" s="6" t="n">
        <v>75000</v>
      </c>
    </row>
    <row r="8" spans="1:13">
      <c r="A8" s="4" t="s">
        <v>426</v>
      </c>
      <c r="B8" s="4" t="s">
        <v>427</v>
      </c>
    </row>
    <row r="9" spans="1:13">
      <c r="A9" s="4" t="s">
        <v>393</v>
      </c>
      <c r="B9" s="5" t="n">
        <v>2</v>
      </c>
    </row>
    <row r="10" spans="1:13">
      <c r="A10" s="4" t="s">
        <v>428</v>
      </c>
    </row>
    <row r="11" spans="1:13">
      <c r="A11" s="3" t="s">
        <v>424</v>
      </c>
    </row>
    <row r="12" spans="1:13">
      <c r="A12" s="4" t="s">
        <v>395</v>
      </c>
      <c r="B12" s="6" t="n">
        <v>25000</v>
      </c>
    </row>
    <row r="13" spans="1:13">
      <c r="A13" s="4" t="s">
        <v>121</v>
      </c>
    </row>
    <row r="14" spans="1:13">
      <c r="A14" s="3" t="s">
        <v>424</v>
      </c>
    </row>
    <row r="15" spans="1:13">
      <c r="A15" s="4" t="s">
        <v>96</v>
      </c>
      <c r="C15" s="6" t="n">
        <v>3723</v>
      </c>
      <c r="D15" s="6" t="n">
        <v>3661</v>
      </c>
      <c r="E15" s="6" t="n">
        <v>3358</v>
      </c>
      <c r="F15" s="6" t="n">
        <v>2749</v>
      </c>
      <c r="G15" s="5" t="n">
        <v>2611</v>
      </c>
      <c r="H15" s="6" t="n">
        <v>3197</v>
      </c>
      <c r="I15" s="6" t="n">
        <v>3050</v>
      </c>
      <c r="J15" s="6" t="n">
        <v>2248</v>
      </c>
      <c r="K15" s="5" t="n">
        <v>13490</v>
      </c>
      <c r="L15" s="5" t="n">
        <v>11106</v>
      </c>
      <c r="M15" s="5" t="n">
        <v>8069</v>
      </c>
    </row>
    <row r="16" spans="1:13">
      <c r="A16" s="4" t="s">
        <v>429</v>
      </c>
    </row>
    <row r="17" spans="1:13">
      <c r="A17" s="3" t="s">
        <v>424</v>
      </c>
    </row>
    <row r="18" spans="1:13">
      <c r="A18" s="4" t="s">
        <v>425</v>
      </c>
      <c r="G18" s="5" t="n">
        <v>63958</v>
      </c>
      <c r="L18" s="5" t="n">
        <v>63958</v>
      </c>
      <c r="M18" s="5" t="n">
        <v>68958</v>
      </c>
    </row>
    <row r="19" spans="1:13">
      <c r="A19" s="4" t="s">
        <v>430</v>
      </c>
    </row>
    <row r="20" spans="1:13">
      <c r="A20" s="3" t="s">
        <v>424</v>
      </c>
    </row>
    <row r="21" spans="1:13">
      <c r="A21" s="4" t="s">
        <v>96</v>
      </c>
      <c r="L21" s="5" t="n">
        <v>5000</v>
      </c>
      <c r="M21" s="5" t="n">
        <v>5000</v>
      </c>
    </row>
    <row r="22" spans="1:13">
      <c r="A22" s="4" t="s">
        <v>431</v>
      </c>
    </row>
    <row r="23" spans="1:13">
      <c r="A23" s="3" t="s">
        <v>424</v>
      </c>
    </row>
    <row r="24" spans="1:13">
      <c r="A24" s="4" t="s">
        <v>96</v>
      </c>
      <c r="K24" s="6" t="n">
        <v>6000</v>
      </c>
      <c r="L24" s="5" t="n">
        <v>3000</v>
      </c>
    </row>
    <row r="25" spans="1:13">
      <c r="A25" s="4" t="s">
        <v>425</v>
      </c>
      <c r="G25" s="6" t="n">
        <v>9465</v>
      </c>
      <c r="L25" s="5" t="n">
        <v>9465</v>
      </c>
      <c r="M25" s="5" t="n">
        <v>3359</v>
      </c>
    </row>
    <row r="26" spans="1:13">
      <c r="A26" s="4" t="s">
        <v>432</v>
      </c>
    </row>
    <row r="27" spans="1:13">
      <c r="A27" s="3" t="s">
        <v>424</v>
      </c>
    </row>
    <row r="28" spans="1:13">
      <c r="A28" s="4" t="s">
        <v>96</v>
      </c>
      <c r="L28" s="6" t="n">
        <v>6106</v>
      </c>
      <c r="M28" s="6" t="n">
        <v>3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33</v>
      </c>
      <c r="C1" s="2" t="s">
        <v>2</v>
      </c>
      <c r="D1" s="2" t="s">
        <v>35</v>
      </c>
      <c r="E1" s="2" t="s">
        <v>95</v>
      </c>
      <c r="F1" s="2" t="s">
        <v>434</v>
      </c>
      <c r="G1" s="2" t="s">
        <v>435</v>
      </c>
    </row>
    <row r="2" spans="1:7">
      <c r="A2" s="3" t="s">
        <v>424</v>
      </c>
    </row>
    <row r="3" spans="1:7">
      <c r="A3" s="4" t="s">
        <v>436</v>
      </c>
      <c r="C3" s="6" t="n">
        <v>4083</v>
      </c>
      <c r="D3" s="6" t="n">
        <v>6278</v>
      </c>
    </row>
    <row r="4" spans="1:7">
      <c r="A4" s="4" t="s">
        <v>45</v>
      </c>
      <c r="C4" s="5" t="n">
        <v>119648</v>
      </c>
      <c r="D4" s="5" t="n">
        <v>126063</v>
      </c>
    </row>
    <row r="5" spans="1:7">
      <c r="A5" s="4" t="s">
        <v>48</v>
      </c>
      <c r="C5" s="5" t="n">
        <v>18318</v>
      </c>
      <c r="D5" s="5" t="n">
        <v>7933</v>
      </c>
    </row>
    <row r="6" spans="1:7">
      <c r="A6" s="4" t="s">
        <v>50</v>
      </c>
      <c r="C6" s="5" t="n">
        <v>12189</v>
      </c>
      <c r="D6" s="5" t="n">
        <v>2843</v>
      </c>
    </row>
    <row r="7" spans="1:7">
      <c r="A7" s="4" t="s">
        <v>54</v>
      </c>
      <c r="C7" s="5" t="n">
        <v>179841</v>
      </c>
      <c r="D7" s="5" t="n">
        <v>164485</v>
      </c>
    </row>
    <row r="8" spans="1:7">
      <c r="A8" s="4" t="s">
        <v>57</v>
      </c>
      <c r="C8" s="5" t="n">
        <v>8019</v>
      </c>
      <c r="D8" s="5" t="n">
        <v>7948</v>
      </c>
    </row>
    <row r="9" spans="1:7">
      <c r="A9" s="4" t="s">
        <v>58</v>
      </c>
      <c r="C9" s="5" t="n">
        <v>926</v>
      </c>
      <c r="D9" s="5" t="n">
        <v>1603</v>
      </c>
    </row>
    <row r="10" spans="1:7">
      <c r="A10" s="4" t="s">
        <v>61</v>
      </c>
      <c r="C10" s="5" t="n">
        <v>16270</v>
      </c>
      <c r="D10" s="5" t="n">
        <v>15909</v>
      </c>
    </row>
    <row r="11" spans="1:7">
      <c r="A11" s="4" t="s">
        <v>63</v>
      </c>
      <c r="C11" s="5" t="n">
        <v>27132</v>
      </c>
      <c r="D11" s="5" t="n">
        <v>30360</v>
      </c>
    </row>
    <row r="12" spans="1:7">
      <c r="A12" s="4" t="s">
        <v>65</v>
      </c>
      <c r="C12" s="5" t="n">
        <v>12556</v>
      </c>
      <c r="D12" s="5" t="n">
        <v>1698</v>
      </c>
    </row>
    <row r="13" spans="1:7">
      <c r="A13" s="4" t="s">
        <v>66</v>
      </c>
      <c r="C13" s="5" t="n">
        <v>26539</v>
      </c>
      <c r="D13" s="5" t="n">
        <v>40517</v>
      </c>
    </row>
    <row r="14" spans="1:7">
      <c r="A14" s="4" t="s">
        <v>67</v>
      </c>
      <c r="C14" s="5" t="n">
        <v>236</v>
      </c>
      <c r="D14" s="5" t="n">
        <v>0</v>
      </c>
    </row>
    <row r="15" spans="1:7">
      <c r="A15" s="4" t="s">
        <v>68</v>
      </c>
      <c r="C15" s="5" t="n">
        <v>66463</v>
      </c>
      <c r="D15" s="5" t="n">
        <v>72591</v>
      </c>
    </row>
    <row r="16" spans="1:7">
      <c r="A16" s="4" t="s">
        <v>77</v>
      </c>
      <c r="C16" s="5" t="n">
        <v>-14466</v>
      </c>
      <c r="D16" s="5" t="n">
        <v>-36559</v>
      </c>
    </row>
    <row r="17" spans="1:7">
      <c r="A17" s="4" t="s">
        <v>78</v>
      </c>
      <c r="B17" s="4" t="s">
        <v>79</v>
      </c>
      <c r="C17" s="5" t="n">
        <v>113378</v>
      </c>
      <c r="D17" s="5" t="n">
        <v>91894</v>
      </c>
      <c r="E17" s="6" t="n">
        <v>68492</v>
      </c>
      <c r="G17" s="6" t="n">
        <v>64333</v>
      </c>
    </row>
    <row r="18" spans="1:7">
      <c r="A18" s="4" t="s">
        <v>80</v>
      </c>
      <c r="C18" s="6" t="n">
        <v>179841</v>
      </c>
      <c r="D18" s="5" t="n">
        <v>164485</v>
      </c>
    </row>
    <row r="19" spans="1:7">
      <c r="A19" s="4" t="s">
        <v>429</v>
      </c>
    </row>
    <row r="20" spans="1:7">
      <c r="A20" s="3" t="s">
        <v>424</v>
      </c>
    </row>
    <row r="21" spans="1:7">
      <c r="A21" s="4" t="s">
        <v>436</v>
      </c>
      <c r="D21" s="5" t="n">
        <v>6411</v>
      </c>
    </row>
    <row r="22" spans="1:7">
      <c r="A22" s="4" t="s">
        <v>45</v>
      </c>
      <c r="D22" s="5" t="n">
        <v>126196</v>
      </c>
    </row>
    <row r="23" spans="1:7">
      <c r="A23" s="4" t="s">
        <v>48</v>
      </c>
      <c r="D23" s="5" t="n">
        <v>7902</v>
      </c>
    </row>
    <row r="24" spans="1:7">
      <c r="A24" s="4" t="s">
        <v>50</v>
      </c>
      <c r="D24" s="5" t="n">
        <v>0</v>
      </c>
    </row>
    <row r="25" spans="1:7">
      <c r="A25" s="4" t="s">
        <v>54</v>
      </c>
      <c r="D25" s="5" t="n">
        <v>161744</v>
      </c>
    </row>
    <row r="26" spans="1:7">
      <c r="A26" s="4" t="s">
        <v>57</v>
      </c>
      <c r="D26" s="5" t="n">
        <v>8517</v>
      </c>
    </row>
    <row r="27" spans="1:7">
      <c r="A27" s="4" t="s">
        <v>58</v>
      </c>
      <c r="D27" s="5" t="n">
        <v>0</v>
      </c>
    </row>
    <row r="28" spans="1:7">
      <c r="A28" s="4" t="s">
        <v>61</v>
      </c>
      <c r="D28" s="5" t="n">
        <v>6416</v>
      </c>
    </row>
    <row r="29" spans="1:7">
      <c r="A29" s="4" t="s">
        <v>63</v>
      </c>
      <c r="D29" s="5" t="n">
        <v>19833</v>
      </c>
    </row>
    <row r="30" spans="1:7">
      <c r="A30" s="4" t="s">
        <v>65</v>
      </c>
      <c r="D30" s="5" t="n">
        <v>0</v>
      </c>
    </row>
    <row r="31" spans="1:7">
      <c r="A31" s="4" t="s">
        <v>66</v>
      </c>
      <c r="D31" s="5" t="n">
        <v>59006</v>
      </c>
    </row>
    <row r="32" spans="1:7">
      <c r="A32" s="4" t="s">
        <v>67</v>
      </c>
      <c r="D32" s="5" t="n">
        <v>358</v>
      </c>
    </row>
    <row r="33" spans="1:7">
      <c r="A33" s="4" t="s">
        <v>68</v>
      </c>
      <c r="D33" s="5" t="n">
        <v>79213</v>
      </c>
    </row>
    <row r="34" spans="1:7">
      <c r="A34" s="4" t="s">
        <v>77</v>
      </c>
      <c r="D34" s="5" t="n">
        <v>-45922</v>
      </c>
    </row>
    <row r="35" spans="1:7">
      <c r="A35" s="4" t="s">
        <v>78</v>
      </c>
      <c r="D35" s="5" t="n">
        <v>82531</v>
      </c>
    </row>
    <row r="36" spans="1:7">
      <c r="A36" s="4" t="s">
        <v>80</v>
      </c>
      <c r="D36" s="5" t="n">
        <v>161744</v>
      </c>
    </row>
    <row r="37" spans="1:7">
      <c r="A37" s="4" t="s">
        <v>431</v>
      </c>
    </row>
    <row r="38" spans="1:7">
      <c r="A38" s="3" t="s">
        <v>424</v>
      </c>
    </row>
    <row r="39" spans="1:7">
      <c r="A39" s="4" t="s">
        <v>436</v>
      </c>
      <c r="D39" s="5" t="n">
        <v>-133</v>
      </c>
    </row>
    <row r="40" spans="1:7">
      <c r="A40" s="4" t="s">
        <v>45</v>
      </c>
      <c r="D40" s="5" t="n">
        <v>-133</v>
      </c>
    </row>
    <row r="41" spans="1:7">
      <c r="A41" s="4" t="s">
        <v>48</v>
      </c>
      <c r="D41" s="5" t="n">
        <v>31</v>
      </c>
    </row>
    <row r="42" spans="1:7">
      <c r="A42" s="4" t="s">
        <v>50</v>
      </c>
      <c r="D42" s="5" t="n">
        <v>0</v>
      </c>
    </row>
    <row r="43" spans="1:7">
      <c r="A43" s="4" t="s">
        <v>54</v>
      </c>
      <c r="D43" s="5" t="n">
        <v>-102</v>
      </c>
    </row>
    <row r="44" spans="1:7">
      <c r="A44" s="4" t="s">
        <v>57</v>
      </c>
      <c r="D44" s="5" t="n">
        <v>-469</v>
      </c>
    </row>
    <row r="45" spans="1:7">
      <c r="A45" s="4" t="s">
        <v>58</v>
      </c>
      <c r="D45" s="5" t="n">
        <v>0</v>
      </c>
    </row>
    <row r="46" spans="1:7">
      <c r="A46" s="4" t="s">
        <v>61</v>
      </c>
      <c r="D46" s="5" t="n">
        <v>9493</v>
      </c>
    </row>
    <row r="47" spans="1:7">
      <c r="A47" s="4" t="s">
        <v>63</v>
      </c>
      <c r="D47" s="5" t="n">
        <v>9024</v>
      </c>
    </row>
    <row r="48" spans="1:7">
      <c r="A48" s="4" t="s">
        <v>65</v>
      </c>
      <c r="D48" s="5" t="n">
        <v>0</v>
      </c>
    </row>
    <row r="49" spans="1:7">
      <c r="A49" s="4" t="s">
        <v>66</v>
      </c>
      <c r="D49" s="5" t="n">
        <v>-18489</v>
      </c>
    </row>
    <row r="50" spans="1:7">
      <c r="A50" s="4" t="s">
        <v>67</v>
      </c>
      <c r="D50" s="5" t="n">
        <v>0</v>
      </c>
    </row>
    <row r="51" spans="1:7">
      <c r="A51" s="4" t="s">
        <v>68</v>
      </c>
      <c r="D51" s="5" t="n">
        <v>-9465</v>
      </c>
    </row>
    <row r="52" spans="1:7">
      <c r="A52" s="4" t="s">
        <v>77</v>
      </c>
      <c r="D52" s="5" t="n">
        <v>9363</v>
      </c>
      <c r="F52" s="6" t="n">
        <v>-300</v>
      </c>
    </row>
    <row r="53" spans="1:7">
      <c r="A53" s="4" t="s">
        <v>78</v>
      </c>
      <c r="D53" s="5" t="n">
        <v>9363</v>
      </c>
    </row>
    <row r="54" spans="1:7">
      <c r="A54" s="4" t="s">
        <v>80</v>
      </c>
      <c r="D54" s="5" t="n">
        <v>-102</v>
      </c>
    </row>
    <row r="55" spans="1:7">
      <c r="A55" s="4" t="s">
        <v>437</v>
      </c>
    </row>
    <row r="56" spans="1:7">
      <c r="A56" s="3" t="s">
        <v>424</v>
      </c>
    </row>
    <row r="57" spans="1:7">
      <c r="A57" s="4" t="s">
        <v>436</v>
      </c>
      <c r="D57" s="5" t="n">
        <v>0</v>
      </c>
    </row>
    <row r="58" spans="1:7">
      <c r="A58" s="4" t="s">
        <v>45</v>
      </c>
      <c r="D58" s="5" t="n">
        <v>0</v>
      </c>
    </row>
    <row r="59" spans="1:7">
      <c r="A59" s="4" t="s">
        <v>48</v>
      </c>
      <c r="D59" s="5" t="n">
        <v>0</v>
      </c>
    </row>
    <row r="60" spans="1:7">
      <c r="A60" s="4" t="s">
        <v>50</v>
      </c>
      <c r="D60" s="5" t="n">
        <v>2843</v>
      </c>
    </row>
    <row r="61" spans="1:7">
      <c r="A61" s="4" t="s">
        <v>54</v>
      </c>
      <c r="D61" s="5" t="n">
        <v>2843</v>
      </c>
    </row>
    <row r="62" spans="1:7">
      <c r="A62" s="4" t="s">
        <v>57</v>
      </c>
      <c r="D62" s="5" t="n">
        <v>-100</v>
      </c>
    </row>
    <row r="63" spans="1:7">
      <c r="A63" s="4" t="s">
        <v>58</v>
      </c>
      <c r="D63" s="5" t="n">
        <v>1603</v>
      </c>
    </row>
    <row r="64" spans="1:7">
      <c r="A64" s="4" t="s">
        <v>61</v>
      </c>
      <c r="D64" s="5" t="n">
        <v>0</v>
      </c>
    </row>
    <row r="65" spans="1:7">
      <c r="A65" s="4" t="s">
        <v>63</v>
      </c>
      <c r="D65" s="5" t="n">
        <v>1503</v>
      </c>
    </row>
    <row r="66" spans="1:7">
      <c r="A66" s="4" t="s">
        <v>65</v>
      </c>
      <c r="D66" s="5" t="n">
        <v>1698</v>
      </c>
    </row>
    <row r="67" spans="1:7">
      <c r="A67" s="4" t="s">
        <v>66</v>
      </c>
      <c r="D67" s="5" t="n">
        <v>0</v>
      </c>
    </row>
    <row r="68" spans="1:7">
      <c r="A68" s="4" t="s">
        <v>67</v>
      </c>
      <c r="D68" s="5" t="n">
        <v>-358</v>
      </c>
    </row>
    <row r="69" spans="1:7">
      <c r="A69" s="4" t="s">
        <v>68</v>
      </c>
      <c r="D69" s="5" t="n">
        <v>2843</v>
      </c>
    </row>
    <row r="70" spans="1:7">
      <c r="A70" s="4" t="s">
        <v>77</v>
      </c>
      <c r="D70" s="5" t="n">
        <v>0</v>
      </c>
    </row>
    <row r="71" spans="1:7">
      <c r="A71" s="4" t="s">
        <v>78</v>
      </c>
      <c r="D71" s="5" t="n">
        <v>0</v>
      </c>
    </row>
    <row r="72" spans="1:7">
      <c r="A72" s="4" t="s">
        <v>80</v>
      </c>
      <c r="D72" s="6" t="n">
        <v>2843</v>
      </c>
    </row>
    <row r="73" spans="1:7"/>
    <row r="74" spans="1:7">
      <c r="A74" s="4" t="s">
        <v>79</v>
      </c>
      <c r="B74" s="4" t="s">
        <v>81</v>
      </c>
    </row>
  </sheetData>
  <mergeCells count="3">
    <mergeCell ref="A1:B1"/>
    <mergeCell ref="A73:F73"/>
    <mergeCell ref="B74:F7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38</v>
      </c>
      <c r="B1" s="2" t="s">
        <v>439</v>
      </c>
      <c r="J1" s="2" t="s">
        <v>1</v>
      </c>
    </row>
    <row r="2" spans="1:15">
      <c r="B2" s="2" t="s">
        <v>2</v>
      </c>
      <c r="C2" s="2" t="s">
        <v>440</v>
      </c>
      <c r="D2" s="2" t="s">
        <v>4</v>
      </c>
      <c r="E2" s="2" t="s">
        <v>441</v>
      </c>
      <c r="F2" s="2" t="s">
        <v>35</v>
      </c>
      <c r="G2" s="2" t="s">
        <v>442</v>
      </c>
      <c r="H2" s="2" t="s">
        <v>443</v>
      </c>
      <c r="I2" s="2" t="s">
        <v>444</v>
      </c>
      <c r="J2" s="2" t="s">
        <v>2</v>
      </c>
      <c r="L2" s="2" t="s">
        <v>35</v>
      </c>
      <c r="N2" s="2" t="s">
        <v>95</v>
      </c>
    </row>
    <row r="3" spans="1:15">
      <c r="A3" s="3" t="s">
        <v>424</v>
      </c>
    </row>
    <row r="4" spans="1:15">
      <c r="A4" s="4" t="s">
        <v>445</v>
      </c>
      <c r="J4" s="6" t="n">
        <v>61025</v>
      </c>
      <c r="L4" s="6" t="n">
        <v>58023</v>
      </c>
      <c r="N4" s="6" t="n">
        <v>49715</v>
      </c>
    </row>
    <row r="5" spans="1:15">
      <c r="A5" s="4" t="s">
        <v>446</v>
      </c>
      <c r="B5" s="6" t="n">
        <v>12725</v>
      </c>
      <c r="C5" s="6" t="n">
        <v>11567</v>
      </c>
      <c r="D5" s="6" t="n">
        <v>10548</v>
      </c>
      <c r="E5" s="6" t="n">
        <v>11824</v>
      </c>
      <c r="F5" s="6" t="n">
        <v>12665</v>
      </c>
      <c r="G5" s="6" t="n">
        <v>9290</v>
      </c>
      <c r="H5" s="6" t="n">
        <v>9336</v>
      </c>
      <c r="I5" s="6" t="n">
        <v>9528</v>
      </c>
      <c r="J5" s="5" t="n">
        <v>46664</v>
      </c>
      <c r="L5" s="5" t="n">
        <v>40819</v>
      </c>
      <c r="N5" s="5" t="n">
        <v>36509</v>
      </c>
    </row>
    <row r="6" spans="1:15">
      <c r="A6" s="4" t="s">
        <v>447</v>
      </c>
      <c r="B6" s="5" t="n">
        <v>1420</v>
      </c>
      <c r="C6" s="5" t="n">
        <v>5650</v>
      </c>
      <c r="D6" s="5" t="n">
        <v>4240</v>
      </c>
      <c r="E6" s="5" t="n">
        <v>-1331</v>
      </c>
      <c r="F6" s="5" t="n">
        <v>4340</v>
      </c>
      <c r="G6" s="5" t="n">
        <v>3550</v>
      </c>
      <c r="H6" s="5" t="n">
        <v>1006</v>
      </c>
      <c r="I6" s="5" t="n">
        <v>353</v>
      </c>
      <c r="J6" s="5" t="n">
        <v>9978</v>
      </c>
      <c r="L6" s="5" t="n">
        <v>9249</v>
      </c>
      <c r="N6" s="5" t="n">
        <v>3426</v>
      </c>
    </row>
    <row r="7" spans="1:15">
      <c r="A7" s="4" t="s">
        <v>448</v>
      </c>
      <c r="J7" s="5" t="n">
        <v>11440</v>
      </c>
      <c r="L7" s="5" t="n">
        <v>9929</v>
      </c>
      <c r="N7" s="5" t="n">
        <v>3713</v>
      </c>
    </row>
    <row r="8" spans="1:15">
      <c r="A8" s="4" t="s">
        <v>110</v>
      </c>
      <c r="B8" s="5" t="n">
        <v>-516</v>
      </c>
      <c r="C8" s="5" t="n">
        <v>1339</v>
      </c>
      <c r="D8" s="5" t="n">
        <v>-11122</v>
      </c>
      <c r="E8" s="5" t="n">
        <v>-357</v>
      </c>
      <c r="F8" s="5" t="n">
        <v>-8971</v>
      </c>
      <c r="G8" s="5" t="n">
        <v>310</v>
      </c>
      <c r="H8" s="5" t="n">
        <v>188</v>
      </c>
      <c r="I8" s="5" t="n">
        <v>48</v>
      </c>
      <c r="J8" s="5" t="n">
        <v>-10653</v>
      </c>
      <c r="L8" s="5" t="n">
        <v>-8425</v>
      </c>
      <c r="N8" s="5" t="n">
        <v>-6</v>
      </c>
    </row>
    <row r="9" spans="1:15">
      <c r="A9" s="4" t="s">
        <v>111</v>
      </c>
      <c r="B9" s="6" t="n">
        <v>2421</v>
      </c>
      <c r="C9" s="6" t="n">
        <v>4658</v>
      </c>
      <c r="D9" s="6" t="n">
        <v>15743</v>
      </c>
      <c r="E9" s="6" t="n">
        <v>-726</v>
      </c>
      <c r="F9" s="6" t="n">
        <v>13531</v>
      </c>
      <c r="G9" s="6" t="n">
        <v>3472</v>
      </c>
      <c r="H9" s="6" t="n">
        <v>929</v>
      </c>
      <c r="I9" s="6" t="n">
        <v>422</v>
      </c>
      <c r="J9" s="6" t="n">
        <v>22093</v>
      </c>
      <c r="K9" s="4" t="s">
        <v>79</v>
      </c>
      <c r="L9" s="6" t="n">
        <v>18354</v>
      </c>
      <c r="M9" s="4" t="s">
        <v>79</v>
      </c>
      <c r="N9" s="6" t="n">
        <v>3719</v>
      </c>
      <c r="O9" s="4" t="s">
        <v>79</v>
      </c>
    </row>
    <row r="10" spans="1:15">
      <c r="A10" s="4" t="s">
        <v>113</v>
      </c>
      <c r="B10" s="8" t="n">
        <v>0.04</v>
      </c>
      <c r="C10" s="8" t="n">
        <v>0.09</v>
      </c>
      <c r="D10" s="8" t="n">
        <v>0.29</v>
      </c>
      <c r="E10" s="8" t="n">
        <v>-0.01</v>
      </c>
      <c r="F10" s="8" t="n">
        <v>0.25</v>
      </c>
      <c r="G10" s="8" t="n">
        <v>0.06</v>
      </c>
      <c r="H10" s="8" t="n">
        <v>0.02</v>
      </c>
      <c r="I10" s="8" t="n">
        <v>0.03</v>
      </c>
      <c r="J10" s="8" t="n">
        <v>0.41</v>
      </c>
      <c r="L10" s="8" t="n">
        <v>0.34</v>
      </c>
      <c r="N10" s="8" t="n">
        <v>0.07000000000000001</v>
      </c>
    </row>
    <row r="11" spans="1:15">
      <c r="A11" s="4" t="s">
        <v>114</v>
      </c>
      <c r="B11" s="8" t="n">
        <v>0.04</v>
      </c>
      <c r="C11" s="8" t="n">
        <v>0.08</v>
      </c>
      <c r="D11" s="8" t="n">
        <v>0.28</v>
      </c>
      <c r="E11" s="8" t="n">
        <v>-0.01</v>
      </c>
      <c r="F11" s="8" t="n">
        <v>0.24</v>
      </c>
      <c r="G11" s="8" t="n">
        <v>0.06</v>
      </c>
      <c r="H11" s="8" t="n">
        <v>0.02</v>
      </c>
      <c r="I11" s="8" t="n">
        <v>0.02</v>
      </c>
      <c r="J11" s="8" t="n">
        <v>0.4</v>
      </c>
      <c r="L11" s="8" t="n">
        <v>0.33</v>
      </c>
      <c r="N11" s="8" t="n">
        <v>0.07000000000000001</v>
      </c>
    </row>
    <row r="12" spans="1:15">
      <c r="A12" s="4" t="s">
        <v>116</v>
      </c>
      <c r="J12" s="5" t="n">
        <v>53764</v>
      </c>
      <c r="L12" s="5" t="n">
        <v>53701</v>
      </c>
      <c r="N12" s="5" t="n">
        <v>52341</v>
      </c>
    </row>
    <row r="13" spans="1:15">
      <c r="A13" s="4" t="s">
        <v>117</v>
      </c>
      <c r="J13" s="5" t="n">
        <v>55338</v>
      </c>
      <c r="L13" s="5" t="n">
        <v>55612</v>
      </c>
      <c r="N13" s="5" t="n">
        <v>55451</v>
      </c>
    </row>
    <row r="14" spans="1:15">
      <c r="A14" s="4" t="s">
        <v>449</v>
      </c>
    </row>
    <row r="15" spans="1:15">
      <c r="A15" s="3" t="s">
        <v>424</v>
      </c>
    </row>
    <row r="16" spans="1:15">
      <c r="A16" s="4" t="s">
        <v>446</v>
      </c>
      <c r="J16" s="6" t="n">
        <v>28512</v>
      </c>
      <c r="L16" s="6" t="n">
        <v>24893</v>
      </c>
      <c r="N16" s="6" t="n">
        <v>20809</v>
      </c>
    </row>
    <row r="17" spans="1:15">
      <c r="A17" s="4" t="s">
        <v>447</v>
      </c>
      <c r="J17" s="5" t="n">
        <v>28130</v>
      </c>
      <c r="L17" s="5" t="n">
        <v>25175</v>
      </c>
      <c r="N17" s="5" t="n">
        <v>19126</v>
      </c>
    </row>
    <row r="18" spans="1:15">
      <c r="A18" s="4" t="s">
        <v>450</v>
      </c>
    </row>
    <row r="19" spans="1:15">
      <c r="A19" s="3" t="s">
        <v>424</v>
      </c>
    </row>
    <row r="20" spans="1:15">
      <c r="A20" s="4" t="s">
        <v>446</v>
      </c>
      <c r="J20" s="5" t="n">
        <v>10201</v>
      </c>
      <c r="L20" s="5" t="n">
        <v>8883</v>
      </c>
      <c r="N20" s="5" t="n">
        <v>8119</v>
      </c>
    </row>
    <row r="21" spans="1:15">
      <c r="A21" s="4" t="s">
        <v>447</v>
      </c>
      <c r="J21" s="5" t="n">
        <v>33100</v>
      </c>
      <c r="L21" s="5" t="n">
        <v>29386</v>
      </c>
      <c r="N21" s="5" t="n">
        <v>23073</v>
      </c>
    </row>
    <row r="22" spans="1:15">
      <c r="A22" s="4" t="s">
        <v>451</v>
      </c>
    </row>
    <row r="23" spans="1:15">
      <c r="A23" s="3" t="s">
        <v>424</v>
      </c>
    </row>
    <row r="24" spans="1:15">
      <c r="A24" s="4" t="s">
        <v>446</v>
      </c>
      <c r="J24" s="5" t="n">
        <v>18311</v>
      </c>
      <c r="L24" s="5" t="n">
        <v>16010</v>
      </c>
      <c r="N24" s="5" t="n">
        <v>12690</v>
      </c>
    </row>
    <row r="25" spans="1:15">
      <c r="A25" s="4" t="s">
        <v>447</v>
      </c>
      <c r="J25" s="5" t="n">
        <v>-4970</v>
      </c>
      <c r="L25" s="5" t="n">
        <v>-4211</v>
      </c>
      <c r="N25" s="5" t="n">
        <v>-3947</v>
      </c>
    </row>
    <row r="26" spans="1:15">
      <c r="A26" s="4" t="s">
        <v>118</v>
      </c>
    </row>
    <row r="27" spans="1:15">
      <c r="A27" s="3" t="s">
        <v>424</v>
      </c>
    </row>
    <row r="28" spans="1:15">
      <c r="A28" s="4" t="s">
        <v>445</v>
      </c>
      <c r="B28" s="6" t="n">
        <v>13983</v>
      </c>
      <c r="C28" s="6" t="n">
        <v>18578</v>
      </c>
      <c r="D28" s="6" t="n">
        <v>17406</v>
      </c>
      <c r="E28" s="6" t="n">
        <v>11058</v>
      </c>
      <c r="F28" s="6" t="n">
        <v>21054</v>
      </c>
      <c r="G28" s="6" t="n">
        <v>13860</v>
      </c>
      <c r="H28" s="6" t="n">
        <v>10864</v>
      </c>
      <c r="I28" s="6" t="n">
        <v>12245</v>
      </c>
      <c r="J28" s="5" t="n">
        <v>61025</v>
      </c>
      <c r="L28" s="5" t="n">
        <v>58023</v>
      </c>
      <c r="N28" s="5" t="n">
        <v>49715</v>
      </c>
    </row>
    <row r="29" spans="1:15">
      <c r="A29" s="4" t="s">
        <v>119</v>
      </c>
      <c r="B29" s="5" t="n">
        <v>3561</v>
      </c>
      <c r="C29" s="5" t="n">
        <v>5022</v>
      </c>
      <c r="D29" s="5" t="n">
        <v>5976</v>
      </c>
      <c r="E29" s="5" t="n">
        <v>3314</v>
      </c>
      <c r="F29" s="5" t="n">
        <v>6660</v>
      </c>
      <c r="G29" s="5" t="n">
        <v>4217</v>
      </c>
      <c r="H29" s="5" t="n">
        <v>3572</v>
      </c>
      <c r="I29" s="5" t="n">
        <v>4612</v>
      </c>
      <c r="J29" s="5" t="n">
        <v>17873</v>
      </c>
      <c r="L29" s="5" t="n">
        <v>19061</v>
      </c>
      <c r="N29" s="5" t="n">
        <v>17849</v>
      </c>
    </row>
    <row r="30" spans="1:15">
      <c r="A30" s="4" t="s">
        <v>120</v>
      </c>
      <c r="B30" s="5" t="n">
        <v>10422</v>
      </c>
      <c r="C30" s="5" t="n">
        <v>13556</v>
      </c>
      <c r="D30" s="5" t="n">
        <v>11430</v>
      </c>
      <c r="E30" s="5" t="n">
        <v>7744</v>
      </c>
      <c r="F30" s="5" t="n">
        <v>14394</v>
      </c>
      <c r="G30" s="5" t="n">
        <v>9643</v>
      </c>
      <c r="H30" s="5" t="n">
        <v>7292</v>
      </c>
      <c r="I30" s="5" t="n">
        <v>7633</v>
      </c>
      <c r="J30" s="5" t="n">
        <v>43152</v>
      </c>
      <c r="L30" s="5" t="n">
        <v>38962</v>
      </c>
      <c r="N30" s="5" t="n">
        <v>31866</v>
      </c>
    </row>
    <row r="31" spans="1:15">
      <c r="A31" s="4" t="s">
        <v>452</v>
      </c>
    </row>
    <row r="32" spans="1:15">
      <c r="A32" s="3" t="s">
        <v>424</v>
      </c>
    </row>
    <row r="33" spans="1:15">
      <c r="A33" s="4" t="s">
        <v>445</v>
      </c>
      <c r="J33" s="5" t="n">
        <v>61025</v>
      </c>
      <c r="L33" s="5" t="n">
        <v>58023</v>
      </c>
      <c r="N33" s="5" t="n">
        <v>49715</v>
      </c>
    </row>
    <row r="34" spans="1:15">
      <c r="A34" s="4" t="s">
        <v>119</v>
      </c>
      <c r="J34" s="5" t="n">
        <v>17873</v>
      </c>
      <c r="L34" s="5" t="n">
        <v>19061</v>
      </c>
      <c r="N34" s="5" t="n">
        <v>17849</v>
      </c>
    </row>
    <row r="35" spans="1:15">
      <c r="A35" s="4" t="s">
        <v>120</v>
      </c>
      <c r="J35" s="5" t="n">
        <v>43152</v>
      </c>
      <c r="L35" s="5" t="n">
        <v>38962</v>
      </c>
      <c r="N35" s="5" t="n">
        <v>31866</v>
      </c>
    </row>
    <row r="36" spans="1:15">
      <c r="A36" s="4" t="s">
        <v>453</v>
      </c>
    </row>
    <row r="37" spans="1:15">
      <c r="A37" s="3" t="s">
        <v>424</v>
      </c>
    </row>
    <row r="38" spans="1:15">
      <c r="A38" s="4" t="s">
        <v>445</v>
      </c>
      <c r="J38" s="5" t="n">
        <v>60512</v>
      </c>
      <c r="L38" s="5" t="n">
        <v>54301</v>
      </c>
      <c r="N38" s="5" t="n">
        <v>47545</v>
      </c>
    </row>
    <row r="39" spans="1:15">
      <c r="A39" s="4" t="s">
        <v>119</v>
      </c>
      <c r="J39" s="5" t="n">
        <v>17211</v>
      </c>
      <c r="L39" s="5" t="n">
        <v>16032</v>
      </c>
      <c r="N39" s="5" t="n">
        <v>16353</v>
      </c>
    </row>
    <row r="40" spans="1:15">
      <c r="A40" s="4" t="s">
        <v>120</v>
      </c>
      <c r="J40" s="5" t="n">
        <v>43301</v>
      </c>
      <c r="L40" s="5" t="n">
        <v>38269</v>
      </c>
      <c r="N40" s="5" t="n">
        <v>31192</v>
      </c>
    </row>
    <row r="41" spans="1:15">
      <c r="A41" s="4" t="s">
        <v>454</v>
      </c>
    </row>
    <row r="42" spans="1:15">
      <c r="A42" s="3" t="s">
        <v>424</v>
      </c>
    </row>
    <row r="43" spans="1:15">
      <c r="A43" s="4" t="s">
        <v>445</v>
      </c>
      <c r="J43" s="5" t="n">
        <v>513</v>
      </c>
      <c r="L43" s="5" t="n">
        <v>3722</v>
      </c>
      <c r="N43" s="5" t="n">
        <v>2170</v>
      </c>
    </row>
    <row r="44" spans="1:15">
      <c r="A44" s="4" t="s">
        <v>119</v>
      </c>
      <c r="J44" s="5" t="n">
        <v>662</v>
      </c>
      <c r="L44" s="5" t="n">
        <v>3029</v>
      </c>
      <c r="N44" s="5" t="n">
        <v>1496</v>
      </c>
    </row>
    <row r="45" spans="1:15">
      <c r="A45" s="4" t="s">
        <v>120</v>
      </c>
      <c r="J45" s="5" t="n">
        <v>-149</v>
      </c>
      <c r="L45" s="5" t="n">
        <v>693</v>
      </c>
      <c r="N45" s="5" t="n">
        <v>674</v>
      </c>
    </row>
    <row r="46" spans="1:15">
      <c r="A46" s="4" t="s">
        <v>121</v>
      </c>
    </row>
    <row r="47" spans="1:15">
      <c r="A47" s="3" t="s">
        <v>424</v>
      </c>
    </row>
    <row r="48" spans="1:15">
      <c r="A48" s="4" t="s">
        <v>445</v>
      </c>
      <c r="B48" s="6" t="n">
        <v>3723</v>
      </c>
      <c r="C48" s="6" t="n">
        <v>3661</v>
      </c>
      <c r="D48" s="6" t="n">
        <v>3358</v>
      </c>
      <c r="E48" s="6" t="n">
        <v>2749</v>
      </c>
      <c r="F48" s="6" t="n">
        <v>2611</v>
      </c>
      <c r="G48" s="6" t="n">
        <v>3197</v>
      </c>
      <c r="H48" s="6" t="n">
        <v>3050</v>
      </c>
      <c r="I48" s="6" t="n">
        <v>2248</v>
      </c>
      <c r="J48" s="5" t="n">
        <v>13490</v>
      </c>
      <c r="L48" s="5" t="n">
        <v>11106</v>
      </c>
      <c r="N48" s="5" t="n">
        <v>8069</v>
      </c>
    </row>
    <row r="49" spans="1:15">
      <c r="A49" s="4" t="s">
        <v>455</v>
      </c>
    </row>
    <row r="50" spans="1:15">
      <c r="A50" s="3" t="s">
        <v>424</v>
      </c>
    </row>
    <row r="51" spans="1:15">
      <c r="A51" s="4" t="s">
        <v>445</v>
      </c>
      <c r="J51" s="5" t="n">
        <v>13490</v>
      </c>
      <c r="L51" s="5" t="n">
        <v>11106</v>
      </c>
      <c r="N51" s="5" t="n">
        <v>8069</v>
      </c>
    </row>
    <row r="52" spans="1:15">
      <c r="A52" s="4" t="s">
        <v>456</v>
      </c>
    </row>
    <row r="53" spans="1:15">
      <c r="A53" s="3" t="s">
        <v>424</v>
      </c>
    </row>
    <row r="54" spans="1:15">
      <c r="A54" s="4" t="s">
        <v>445</v>
      </c>
      <c r="J54" s="5" t="n">
        <v>0</v>
      </c>
      <c r="L54" s="5" t="n">
        <v>0</v>
      </c>
      <c r="N54" s="5" t="n">
        <v>0</v>
      </c>
    </row>
    <row r="55" spans="1:15">
      <c r="A55" s="4" t="s">
        <v>457</v>
      </c>
    </row>
    <row r="56" spans="1:15">
      <c r="A56" s="3" t="s">
        <v>424</v>
      </c>
    </row>
    <row r="57" spans="1:15">
      <c r="A57" s="4" t="s">
        <v>445</v>
      </c>
      <c r="J57" s="5" t="n">
        <v>13490</v>
      </c>
      <c r="L57" s="5" t="n">
        <v>11106</v>
      </c>
      <c r="N57" s="5" t="n">
        <v>8069</v>
      </c>
    </row>
    <row r="58" spans="1:15">
      <c r="A58" s="4" t="s">
        <v>431</v>
      </c>
    </row>
    <row r="59" spans="1:15">
      <c r="A59" s="3" t="s">
        <v>424</v>
      </c>
    </row>
    <row r="60" spans="1:15">
      <c r="A60" s="4" t="s">
        <v>445</v>
      </c>
      <c r="J60" s="6" t="n">
        <v>6000</v>
      </c>
      <c r="L60" s="5" t="n">
        <v>3000</v>
      </c>
    </row>
    <row r="61" spans="1:15">
      <c r="A61" s="4" t="s">
        <v>447</v>
      </c>
      <c r="L61" s="5" t="n">
        <v>5973</v>
      </c>
      <c r="N61" s="5" t="n">
        <v>3069</v>
      </c>
    </row>
    <row r="62" spans="1:15">
      <c r="A62" s="4" t="s">
        <v>448</v>
      </c>
      <c r="L62" s="5" t="n">
        <v>5973</v>
      </c>
      <c r="N62" s="5" t="n">
        <v>3069</v>
      </c>
    </row>
    <row r="63" spans="1:15">
      <c r="A63" s="4" t="s">
        <v>110</v>
      </c>
      <c r="L63" s="5" t="n">
        <v>-31</v>
      </c>
      <c r="N63" s="5" t="n">
        <v>384</v>
      </c>
    </row>
    <row r="64" spans="1:15">
      <c r="A64" s="4" t="s">
        <v>111</v>
      </c>
      <c r="L64" s="6" t="n">
        <v>6004</v>
      </c>
      <c r="N64" s="6" t="n">
        <v>2685</v>
      </c>
    </row>
    <row r="65" spans="1:15">
      <c r="A65" s="4" t="s">
        <v>113</v>
      </c>
      <c r="L65" s="8" t="n">
        <v>0.11</v>
      </c>
      <c r="N65" s="8" t="n">
        <v>0.05</v>
      </c>
    </row>
    <row r="66" spans="1:15">
      <c r="A66" s="4" t="s">
        <v>114</v>
      </c>
      <c r="L66" s="8" t="n">
        <v>0.11</v>
      </c>
      <c r="N66" s="8" t="n">
        <v>0.05</v>
      </c>
    </row>
    <row r="67" spans="1:15">
      <c r="A67" s="4" t="s">
        <v>116</v>
      </c>
      <c r="L67" s="5" t="n">
        <v>0</v>
      </c>
      <c r="N67" s="5" t="n">
        <v>0</v>
      </c>
    </row>
    <row r="68" spans="1:15">
      <c r="A68" s="4" t="s">
        <v>117</v>
      </c>
      <c r="L68" s="5" t="n">
        <v>0</v>
      </c>
      <c r="N68" s="5" t="n">
        <v>0</v>
      </c>
    </row>
    <row r="69" spans="1:15">
      <c r="A69" s="4" t="s">
        <v>458</v>
      </c>
    </row>
    <row r="70" spans="1:15">
      <c r="A70" s="3" t="s">
        <v>424</v>
      </c>
    </row>
    <row r="71" spans="1:15">
      <c r="A71" s="4" t="s">
        <v>447</v>
      </c>
      <c r="L71" s="6" t="n">
        <v>0</v>
      </c>
      <c r="N71" s="6" t="n">
        <v>0</v>
      </c>
    </row>
    <row r="72" spans="1:15">
      <c r="A72" s="4" t="s">
        <v>459</v>
      </c>
    </row>
    <row r="73" spans="1:15">
      <c r="A73" s="3" t="s">
        <v>424</v>
      </c>
    </row>
    <row r="74" spans="1:15">
      <c r="A74" s="4" t="s">
        <v>447</v>
      </c>
      <c r="L74" s="5" t="n">
        <v>5973</v>
      </c>
      <c r="N74" s="5" t="n">
        <v>3069</v>
      </c>
    </row>
    <row r="75" spans="1:15">
      <c r="A75" s="4" t="s">
        <v>460</v>
      </c>
    </row>
    <row r="76" spans="1:15">
      <c r="A76" s="3" t="s">
        <v>424</v>
      </c>
    </row>
    <row r="77" spans="1:15">
      <c r="A77" s="4" t="s">
        <v>445</v>
      </c>
      <c r="L77" s="5" t="n">
        <v>-133</v>
      </c>
      <c r="N77" s="5" t="n">
        <v>0</v>
      </c>
    </row>
    <row r="78" spans="1:15">
      <c r="A78" s="4" t="s">
        <v>119</v>
      </c>
      <c r="L78" s="5" t="n">
        <v>0</v>
      </c>
      <c r="N78" s="5" t="n">
        <v>0</v>
      </c>
    </row>
    <row r="79" spans="1:15">
      <c r="A79" s="4" t="s">
        <v>120</v>
      </c>
      <c r="L79" s="5" t="n">
        <v>-133</v>
      </c>
      <c r="N79" s="5" t="n">
        <v>0</v>
      </c>
    </row>
    <row r="80" spans="1:15">
      <c r="A80" s="4" t="s">
        <v>461</v>
      </c>
    </row>
    <row r="81" spans="1:15">
      <c r="A81" s="3" t="s">
        <v>424</v>
      </c>
    </row>
    <row r="82" spans="1:15">
      <c r="A82" s="4" t="s">
        <v>445</v>
      </c>
      <c r="L82" s="5" t="n">
        <v>0</v>
      </c>
      <c r="N82" s="5" t="n">
        <v>0</v>
      </c>
    </row>
    <row r="83" spans="1:15">
      <c r="A83" s="4" t="s">
        <v>119</v>
      </c>
      <c r="L83" s="5" t="n">
        <v>0</v>
      </c>
      <c r="N83" s="5" t="n">
        <v>0</v>
      </c>
    </row>
    <row r="84" spans="1:15">
      <c r="A84" s="4" t="s">
        <v>120</v>
      </c>
      <c r="L84" s="5" t="n">
        <v>0</v>
      </c>
      <c r="N84" s="5" t="n">
        <v>0</v>
      </c>
    </row>
    <row r="85" spans="1:15">
      <c r="A85" s="4" t="s">
        <v>462</v>
      </c>
    </row>
    <row r="86" spans="1:15">
      <c r="A86" s="3" t="s">
        <v>424</v>
      </c>
    </row>
    <row r="87" spans="1:15">
      <c r="A87" s="4" t="s">
        <v>445</v>
      </c>
      <c r="L87" s="5" t="n">
        <v>-133</v>
      </c>
      <c r="N87" s="5" t="n">
        <v>0</v>
      </c>
    </row>
    <row r="88" spans="1:15">
      <c r="A88" s="4" t="s">
        <v>119</v>
      </c>
      <c r="N88" s="5" t="n">
        <v>0</v>
      </c>
    </row>
    <row r="89" spans="1:15">
      <c r="A89" s="4" t="s">
        <v>120</v>
      </c>
      <c r="L89" s="5" t="n">
        <v>-133</v>
      </c>
      <c r="N89" s="5" t="n">
        <v>0</v>
      </c>
    </row>
    <row r="90" spans="1:15">
      <c r="A90" s="4" t="s">
        <v>432</v>
      </c>
    </row>
    <row r="91" spans="1:15">
      <c r="A91" s="3" t="s">
        <v>424</v>
      </c>
    </row>
    <row r="92" spans="1:15">
      <c r="A92" s="4" t="s">
        <v>445</v>
      </c>
      <c r="L92" s="5" t="n">
        <v>6106</v>
      </c>
      <c r="N92" s="5" t="n">
        <v>3069</v>
      </c>
    </row>
    <row r="93" spans="1:15">
      <c r="A93" s="4" t="s">
        <v>463</v>
      </c>
    </row>
    <row r="94" spans="1:15">
      <c r="A94" s="3" t="s">
        <v>424</v>
      </c>
    </row>
    <row r="95" spans="1:15">
      <c r="A95" s="4" t="s">
        <v>445</v>
      </c>
      <c r="L95" s="5" t="n">
        <v>6106</v>
      </c>
      <c r="N95" s="5" t="n">
        <v>3069</v>
      </c>
    </row>
    <row r="96" spans="1:15">
      <c r="A96" s="4" t="s">
        <v>429</v>
      </c>
    </row>
    <row r="97" spans="1:15">
      <c r="A97" s="3" t="s">
        <v>424</v>
      </c>
    </row>
    <row r="98" spans="1:15">
      <c r="A98" s="4" t="s">
        <v>447</v>
      </c>
      <c r="L98" s="5" t="n">
        <v>3276</v>
      </c>
      <c r="N98" s="5" t="n">
        <v>357</v>
      </c>
    </row>
    <row r="99" spans="1:15">
      <c r="A99" s="4" t="s">
        <v>448</v>
      </c>
      <c r="L99" s="5" t="n">
        <v>3956</v>
      </c>
      <c r="N99" s="5" t="n">
        <v>644</v>
      </c>
    </row>
    <row r="100" spans="1:15">
      <c r="A100" s="4" t="s">
        <v>110</v>
      </c>
      <c r="L100" s="5" t="n">
        <v>-8394</v>
      </c>
      <c r="N100" s="5" t="n">
        <v>-390</v>
      </c>
    </row>
    <row r="101" spans="1:15">
      <c r="A101" s="4" t="s">
        <v>111</v>
      </c>
      <c r="L101" s="6" t="n">
        <v>12350</v>
      </c>
      <c r="N101" s="6" t="n">
        <v>1034</v>
      </c>
    </row>
    <row r="102" spans="1:15">
      <c r="A102" s="4" t="s">
        <v>113</v>
      </c>
      <c r="L102" s="8" t="n">
        <v>0.23</v>
      </c>
      <c r="N102" s="8" t="n">
        <v>0.02</v>
      </c>
    </row>
    <row r="103" spans="1:15">
      <c r="A103" s="4" t="s">
        <v>114</v>
      </c>
      <c r="L103" s="8" t="n">
        <v>0.22</v>
      </c>
      <c r="N103" s="8" t="n">
        <v>0.02</v>
      </c>
    </row>
    <row r="104" spans="1:15">
      <c r="A104" s="4" t="s">
        <v>116</v>
      </c>
      <c r="L104" s="5" t="n">
        <v>53701</v>
      </c>
      <c r="N104" s="5" t="n">
        <v>52341</v>
      </c>
    </row>
    <row r="105" spans="1:15">
      <c r="A105" s="4" t="s">
        <v>117</v>
      </c>
      <c r="L105" s="5" t="n">
        <v>55612</v>
      </c>
      <c r="N105" s="5" t="n">
        <v>55451</v>
      </c>
    </row>
    <row r="106" spans="1:15">
      <c r="A106" s="4" t="s">
        <v>464</v>
      </c>
    </row>
    <row r="107" spans="1:15">
      <c r="A107" s="3" t="s">
        <v>424</v>
      </c>
    </row>
    <row r="108" spans="1:15">
      <c r="A108" s="4" t="s">
        <v>447</v>
      </c>
      <c r="L108" s="6" t="n">
        <v>29386</v>
      </c>
      <c r="N108" s="6" t="n">
        <v>23073</v>
      </c>
    </row>
    <row r="109" spans="1:15">
      <c r="A109" s="4" t="s">
        <v>465</v>
      </c>
    </row>
    <row r="110" spans="1:15">
      <c r="A110" s="3" t="s">
        <v>424</v>
      </c>
    </row>
    <row r="111" spans="1:15">
      <c r="A111" s="4" t="s">
        <v>447</v>
      </c>
      <c r="L111" s="5" t="n">
        <v>-10184</v>
      </c>
      <c r="N111" s="5" t="n">
        <v>-7016</v>
      </c>
    </row>
    <row r="112" spans="1:15">
      <c r="A112" s="4" t="s">
        <v>466</v>
      </c>
    </row>
    <row r="113" spans="1:15">
      <c r="A113" s="3" t="s">
        <v>424</v>
      </c>
    </row>
    <row r="114" spans="1:15">
      <c r="A114" s="4" t="s">
        <v>445</v>
      </c>
      <c r="L114" s="5" t="n">
        <v>58156</v>
      </c>
      <c r="N114" s="5" t="n">
        <v>49715</v>
      </c>
    </row>
    <row r="115" spans="1:15">
      <c r="A115" s="4" t="s">
        <v>119</v>
      </c>
      <c r="L115" s="5" t="n">
        <v>19061</v>
      </c>
      <c r="N115" s="5" t="n">
        <v>17849</v>
      </c>
    </row>
    <row r="116" spans="1:15">
      <c r="A116" s="4" t="s">
        <v>120</v>
      </c>
      <c r="L116" s="5" t="n">
        <v>39095</v>
      </c>
      <c r="N116" s="5" t="n">
        <v>31866</v>
      </c>
    </row>
    <row r="117" spans="1:15">
      <c r="A117" s="4" t="s">
        <v>467</v>
      </c>
    </row>
    <row r="118" spans="1:15">
      <c r="A118" s="3" t="s">
        <v>424</v>
      </c>
    </row>
    <row r="119" spans="1:15">
      <c r="A119" s="4" t="s">
        <v>445</v>
      </c>
      <c r="L119" s="5" t="n">
        <v>54301</v>
      </c>
      <c r="N119" s="5" t="n">
        <v>47545</v>
      </c>
    </row>
    <row r="120" spans="1:15">
      <c r="A120" s="4" t="s">
        <v>119</v>
      </c>
      <c r="L120" s="5" t="n">
        <v>16032</v>
      </c>
      <c r="N120" s="5" t="n">
        <v>16353</v>
      </c>
    </row>
    <row r="121" spans="1:15">
      <c r="A121" s="4" t="s">
        <v>120</v>
      </c>
      <c r="L121" s="5" t="n">
        <v>38269</v>
      </c>
      <c r="N121" s="5" t="n">
        <v>31192</v>
      </c>
    </row>
    <row r="122" spans="1:15">
      <c r="A122" s="4" t="s">
        <v>468</v>
      </c>
    </row>
    <row r="123" spans="1:15">
      <c r="A123" s="3" t="s">
        <v>424</v>
      </c>
    </row>
    <row r="124" spans="1:15">
      <c r="A124" s="4" t="s">
        <v>445</v>
      </c>
      <c r="L124" s="5" t="n">
        <v>3855</v>
      </c>
      <c r="N124" s="5" t="n">
        <v>2170</v>
      </c>
    </row>
    <row r="125" spans="1:15">
      <c r="A125" s="4" t="s">
        <v>119</v>
      </c>
      <c r="L125" s="5" t="n">
        <v>3029</v>
      </c>
      <c r="N125" s="5" t="n">
        <v>1496</v>
      </c>
    </row>
    <row r="126" spans="1:15">
      <c r="A126" s="4" t="s">
        <v>120</v>
      </c>
      <c r="L126" s="5" t="n">
        <v>826</v>
      </c>
      <c r="N126" s="5" t="n">
        <v>674</v>
      </c>
    </row>
    <row r="127" spans="1:15">
      <c r="A127" s="4" t="s">
        <v>430</v>
      </c>
    </row>
    <row r="128" spans="1:15">
      <c r="A128" s="3" t="s">
        <v>424</v>
      </c>
    </row>
    <row r="129" spans="1:15">
      <c r="A129" s="4" t="s">
        <v>445</v>
      </c>
      <c r="L129" s="5" t="n">
        <v>5000</v>
      </c>
      <c r="N129" s="5" t="n">
        <v>5000</v>
      </c>
    </row>
    <row r="130" spans="1:15">
      <c r="A130" s="4" t="s">
        <v>469</v>
      </c>
    </row>
    <row r="131" spans="1:15">
      <c r="A131" s="3" t="s">
        <v>424</v>
      </c>
    </row>
    <row r="132" spans="1:15">
      <c r="A132" s="4" t="s">
        <v>445</v>
      </c>
      <c r="L132" s="6" t="n">
        <v>5000</v>
      </c>
      <c r="N132" s="6" t="n">
        <v>5000</v>
      </c>
    </row>
    <row r="133" spans="1:15"/>
    <row r="134" spans="1:15">
      <c r="A134" s="4" t="s">
        <v>79</v>
      </c>
      <c r="B134" s="4" t="s">
        <v>81</v>
      </c>
    </row>
  </sheetData>
  <mergeCells count="8">
    <mergeCell ref="A1:A2"/>
    <mergeCell ref="B1:I1"/>
    <mergeCell ref="J1:O1"/>
    <mergeCell ref="J2:K2"/>
    <mergeCell ref="L2:M2"/>
    <mergeCell ref="N2:O2"/>
    <mergeCell ref="A133:O133"/>
    <mergeCell ref="B134:O1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70</v>
      </c>
      <c r="B1" s="2" t="s">
        <v>439</v>
      </c>
      <c r="J1" s="2" t="s">
        <v>1</v>
      </c>
    </row>
    <row r="2" spans="1:15">
      <c r="B2" s="2" t="s">
        <v>2</v>
      </c>
      <c r="C2" s="2" t="s">
        <v>440</v>
      </c>
      <c r="D2" s="2" t="s">
        <v>4</v>
      </c>
      <c r="E2" s="2" t="s">
        <v>441</v>
      </c>
      <c r="F2" s="2" t="s">
        <v>35</v>
      </c>
      <c r="G2" s="2" t="s">
        <v>442</v>
      </c>
      <c r="H2" s="2" t="s">
        <v>443</v>
      </c>
      <c r="I2" s="2" t="s">
        <v>444</v>
      </c>
      <c r="J2" s="2" t="s">
        <v>2</v>
      </c>
      <c r="L2" s="2" t="s">
        <v>35</v>
      </c>
      <c r="N2" s="2" t="s">
        <v>95</v>
      </c>
    </row>
    <row r="3" spans="1:15">
      <c r="A3" s="3" t="s">
        <v>424</v>
      </c>
    </row>
    <row r="4" spans="1:15">
      <c r="A4" s="4" t="s">
        <v>111</v>
      </c>
      <c r="B4" s="6" t="n">
        <v>2421</v>
      </c>
      <c r="C4" s="6" t="n">
        <v>4658</v>
      </c>
      <c r="D4" s="6" t="n">
        <v>15743</v>
      </c>
      <c r="E4" s="6" t="n">
        <v>-726</v>
      </c>
      <c r="F4" s="6" t="n">
        <v>13531</v>
      </c>
      <c r="G4" s="6" t="n">
        <v>3472</v>
      </c>
      <c r="H4" s="6" t="n">
        <v>929</v>
      </c>
      <c r="I4" s="6" t="n">
        <v>422</v>
      </c>
      <c r="J4" s="6" t="n">
        <v>22093</v>
      </c>
      <c r="K4" s="4" t="s">
        <v>79</v>
      </c>
      <c r="L4" s="6" t="n">
        <v>18354</v>
      </c>
      <c r="M4" s="4" t="s">
        <v>79</v>
      </c>
      <c r="N4" s="6" t="n">
        <v>3719</v>
      </c>
      <c r="O4" s="4" t="s">
        <v>79</v>
      </c>
    </row>
    <row r="5" spans="1:15">
      <c r="A5" s="4" t="s">
        <v>471</v>
      </c>
      <c r="J5" s="5" t="n">
        <v>22085</v>
      </c>
      <c r="L5" s="5" t="n">
        <v>18347</v>
      </c>
      <c r="N5" s="5" t="n">
        <v>3665</v>
      </c>
    </row>
    <row r="6" spans="1:15">
      <c r="A6" s="4" t="s">
        <v>472</v>
      </c>
      <c r="J6" s="6" t="n">
        <v>-8</v>
      </c>
      <c r="L6" s="5" t="n">
        <v>-7</v>
      </c>
      <c r="N6" s="5" t="n">
        <v>-54</v>
      </c>
    </row>
    <row r="7" spans="1:15">
      <c r="A7" s="4" t="s">
        <v>431</v>
      </c>
    </row>
    <row r="8" spans="1:15">
      <c r="A8" s="3" t="s">
        <v>424</v>
      </c>
    </row>
    <row r="9" spans="1:15">
      <c r="A9" s="4" t="s">
        <v>111</v>
      </c>
      <c r="L9" s="5" t="n">
        <v>6004</v>
      </c>
      <c r="N9" s="5" t="n">
        <v>2685</v>
      </c>
    </row>
    <row r="10" spans="1:15">
      <c r="A10" s="4" t="s">
        <v>471</v>
      </c>
      <c r="L10" s="5" t="n">
        <v>6004</v>
      </c>
      <c r="N10" s="5" t="n">
        <v>2685</v>
      </c>
    </row>
    <row r="11" spans="1:15">
      <c r="A11" s="4" t="s">
        <v>429</v>
      </c>
    </row>
    <row r="12" spans="1:15">
      <c r="A12" s="3" t="s">
        <v>424</v>
      </c>
    </row>
    <row r="13" spans="1:15">
      <c r="A13" s="4" t="s">
        <v>111</v>
      </c>
      <c r="L13" s="5" t="n">
        <v>12350</v>
      </c>
      <c r="N13" s="5" t="n">
        <v>1034</v>
      </c>
    </row>
    <row r="14" spans="1:15">
      <c r="A14" s="4" t="s">
        <v>471</v>
      </c>
      <c r="L14" s="6" t="n">
        <v>12343</v>
      </c>
      <c r="N14" s="6" t="n">
        <v>980</v>
      </c>
    </row>
    <row r="15" spans="1:15"/>
    <row r="16" spans="1:15">
      <c r="A16" s="4" t="s">
        <v>79</v>
      </c>
      <c r="B16" s="4" t="s">
        <v>81</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73</v>
      </c>
      <c r="B1" s="2" t="s">
        <v>439</v>
      </c>
      <c r="J1" s="2" t="s">
        <v>1</v>
      </c>
    </row>
    <row r="2" spans="1:15">
      <c r="B2" s="2" t="s">
        <v>2</v>
      </c>
      <c r="C2" s="2" t="s">
        <v>440</v>
      </c>
      <c r="D2" s="2" t="s">
        <v>4</v>
      </c>
      <c r="E2" s="2" t="s">
        <v>441</v>
      </c>
      <c r="F2" s="2" t="s">
        <v>35</v>
      </c>
      <c r="G2" s="2" t="s">
        <v>442</v>
      </c>
      <c r="H2" s="2" t="s">
        <v>443</v>
      </c>
      <c r="I2" s="2" t="s">
        <v>444</v>
      </c>
      <c r="J2" s="2" t="s">
        <v>2</v>
      </c>
      <c r="L2" s="2" t="s">
        <v>35</v>
      </c>
      <c r="N2" s="2" t="s">
        <v>95</v>
      </c>
    </row>
    <row r="3" spans="1:15">
      <c r="A3" s="3" t="s">
        <v>424</v>
      </c>
    </row>
    <row r="4" spans="1:15">
      <c r="A4" s="4" t="s">
        <v>111</v>
      </c>
      <c r="B4" s="6" t="n">
        <v>2421</v>
      </c>
      <c r="C4" s="6" t="n">
        <v>4658</v>
      </c>
      <c r="D4" s="6" t="n">
        <v>15743</v>
      </c>
      <c r="E4" s="6" t="n">
        <v>-726</v>
      </c>
      <c r="F4" s="6" t="n">
        <v>13531</v>
      </c>
      <c r="G4" s="6" t="n">
        <v>3472</v>
      </c>
      <c r="H4" s="6" t="n">
        <v>929</v>
      </c>
      <c r="I4" s="6" t="n">
        <v>422</v>
      </c>
      <c r="J4" s="6" t="n">
        <v>22093</v>
      </c>
      <c r="K4" s="4" t="s">
        <v>79</v>
      </c>
      <c r="L4" s="6" t="n">
        <v>18354</v>
      </c>
      <c r="M4" s="4" t="s">
        <v>79</v>
      </c>
      <c r="N4" s="6" t="n">
        <v>3719</v>
      </c>
      <c r="O4" s="4" t="s">
        <v>79</v>
      </c>
    </row>
    <row r="5" spans="1:15">
      <c r="A5" s="4" t="s">
        <v>166</v>
      </c>
      <c r="J5" s="5" t="n">
        <v>1917</v>
      </c>
      <c r="L5" s="5" t="n">
        <v>-761</v>
      </c>
      <c r="N5" s="5" t="n">
        <v>-244</v>
      </c>
    </row>
    <row r="6" spans="1:15">
      <c r="A6" s="4" t="s">
        <v>167</v>
      </c>
      <c r="L6" s="5" t="n">
        <v>-4263</v>
      </c>
      <c r="N6" s="5" t="n">
        <v>-130</v>
      </c>
    </row>
    <row r="7" spans="1:15">
      <c r="A7" s="4" t="s">
        <v>42</v>
      </c>
      <c r="J7" s="5" t="n">
        <v>-1872</v>
      </c>
      <c r="L7" s="5" t="n">
        <v>-1250</v>
      </c>
      <c r="N7" s="5" t="n">
        <v>2287</v>
      </c>
    </row>
    <row r="8" spans="1:15">
      <c r="A8" s="4" t="s">
        <v>168</v>
      </c>
      <c r="J8" s="5" t="n">
        <v>-682</v>
      </c>
      <c r="L8" s="5" t="n">
        <v>-39</v>
      </c>
      <c r="N8" s="5" t="n">
        <v>-402</v>
      </c>
    </row>
    <row r="9" spans="1:15">
      <c r="A9" s="4" t="s">
        <v>56</v>
      </c>
      <c r="J9" s="5" t="n">
        <v>-2274</v>
      </c>
      <c r="L9" s="5" t="n">
        <v>2118</v>
      </c>
      <c r="N9" s="5" t="n">
        <v>-360</v>
      </c>
    </row>
    <row r="10" spans="1:15">
      <c r="A10" s="4" t="s">
        <v>169</v>
      </c>
      <c r="J10" s="5" t="n">
        <v>87</v>
      </c>
      <c r="L10" s="5" t="n">
        <v>611</v>
      </c>
      <c r="N10" s="5" t="n">
        <v>-262</v>
      </c>
    </row>
    <row r="11" spans="1:15">
      <c r="A11" s="4" t="s">
        <v>59</v>
      </c>
      <c r="J11" s="5" t="n">
        <v>-447</v>
      </c>
      <c r="L11" s="5" t="n">
        <v>385</v>
      </c>
      <c r="N11" s="5" t="n">
        <v>398</v>
      </c>
    </row>
    <row r="12" spans="1:15">
      <c r="A12" s="4" t="s">
        <v>61</v>
      </c>
      <c r="L12" s="5" t="n">
        <v>-11858</v>
      </c>
      <c r="N12" s="5" t="n">
        <v>-6268</v>
      </c>
    </row>
    <row r="13" spans="1:15">
      <c r="A13" s="4" t="s">
        <v>474</v>
      </c>
      <c r="J13" s="5" t="n">
        <v>7565</v>
      </c>
      <c r="L13" s="5" t="n">
        <v>2895</v>
      </c>
      <c r="N13" s="5" t="n">
        <v>4965</v>
      </c>
    </row>
    <row r="14" spans="1:15">
      <c r="A14" s="4" t="s">
        <v>38</v>
      </c>
      <c r="L14" s="5" t="n">
        <v>0</v>
      </c>
      <c r="N14" s="5" t="n">
        <v>0</v>
      </c>
    </row>
    <row r="15" spans="1:15">
      <c r="A15" s="4" t="s">
        <v>176</v>
      </c>
      <c r="J15" s="5" t="n">
        <v>-10159</v>
      </c>
      <c r="L15" s="5" t="n">
        <v>-38911</v>
      </c>
      <c r="N15" s="5" t="n">
        <v>-40129</v>
      </c>
    </row>
    <row r="16" spans="1:15">
      <c r="A16" s="4" t="s">
        <v>475</v>
      </c>
      <c r="J16" s="5" t="n">
        <v>-8488</v>
      </c>
      <c r="L16" s="5" t="n">
        <v>-35122</v>
      </c>
      <c r="N16" s="5" t="n">
        <v>-37990</v>
      </c>
    </row>
    <row r="17" spans="1:15">
      <c r="A17" s="4" t="s">
        <v>185</v>
      </c>
      <c r="E17" s="5" t="n">
        <v>30626</v>
      </c>
      <c r="I17" s="5" t="n">
        <v>65748</v>
      </c>
      <c r="J17" s="5" t="n">
        <v>30626</v>
      </c>
      <c r="L17" s="5" t="n">
        <v>65748</v>
      </c>
      <c r="N17" s="5" t="n">
        <v>103738</v>
      </c>
    </row>
    <row r="18" spans="1:15">
      <c r="A18" s="4" t="s">
        <v>186</v>
      </c>
      <c r="B18" s="6" t="n">
        <v>22138</v>
      </c>
      <c r="F18" s="5" t="n">
        <v>30626</v>
      </c>
      <c r="J18" s="5" t="n">
        <v>22138</v>
      </c>
      <c r="L18" s="5" t="n">
        <v>30626</v>
      </c>
      <c r="N18" s="5" t="n">
        <v>65748</v>
      </c>
    </row>
    <row r="19" spans="1:15">
      <c r="A19" s="4" t="s">
        <v>431</v>
      </c>
    </row>
    <row r="20" spans="1:15">
      <c r="A20" s="3" t="s">
        <v>424</v>
      </c>
    </row>
    <row r="21" spans="1:15">
      <c r="A21" s="4" t="s">
        <v>111</v>
      </c>
      <c r="L21" s="5" t="n">
        <v>6004</v>
      </c>
      <c r="N21" s="5" t="n">
        <v>2685</v>
      </c>
    </row>
    <row r="22" spans="1:15">
      <c r="A22" s="4" t="s">
        <v>166</v>
      </c>
      <c r="L22" s="5" t="n">
        <v>0</v>
      </c>
      <c r="N22" s="5" t="n">
        <v>0</v>
      </c>
    </row>
    <row r="23" spans="1:15">
      <c r="A23" s="4" t="s">
        <v>167</v>
      </c>
      <c r="L23" s="5" t="n">
        <v>133</v>
      </c>
      <c r="N23" s="5" t="n">
        <v>0</v>
      </c>
    </row>
    <row r="24" spans="1:15">
      <c r="A24" s="4" t="s">
        <v>42</v>
      </c>
      <c r="L24" s="5" t="n">
        <v>0</v>
      </c>
      <c r="N24" s="5" t="n">
        <v>0</v>
      </c>
    </row>
    <row r="25" spans="1:15">
      <c r="A25" s="4" t="s">
        <v>168</v>
      </c>
      <c r="L25" s="5" t="n">
        <v>0</v>
      </c>
      <c r="N25" s="5" t="n">
        <v>0</v>
      </c>
    </row>
    <row r="26" spans="1:15">
      <c r="A26" s="4" t="s">
        <v>56</v>
      </c>
      <c r="N26" s="5" t="n">
        <v>0</v>
      </c>
    </row>
    <row r="27" spans="1:15">
      <c r="A27" s="4" t="s">
        <v>169</v>
      </c>
      <c r="L27" s="5" t="n">
        <v>247</v>
      </c>
      <c r="N27" s="5" t="n">
        <v>-1521</v>
      </c>
    </row>
    <row r="28" spans="1:15">
      <c r="A28" s="4" t="s">
        <v>59</v>
      </c>
      <c r="L28" s="5" t="n">
        <v>-31</v>
      </c>
      <c r="N28" s="5" t="n">
        <v>384</v>
      </c>
    </row>
    <row r="29" spans="1:15">
      <c r="A29" s="4" t="s">
        <v>61</v>
      </c>
      <c r="L29" s="5" t="n">
        <v>-6353</v>
      </c>
      <c r="N29" s="5" t="n">
        <v>-1548</v>
      </c>
    </row>
    <row r="30" spans="1:15">
      <c r="A30" s="4" t="s">
        <v>474</v>
      </c>
      <c r="L30" s="5" t="n">
        <v>0</v>
      </c>
      <c r="N30" s="5" t="n">
        <v>0</v>
      </c>
    </row>
    <row r="31" spans="1:15">
      <c r="A31" s="4" t="s">
        <v>38</v>
      </c>
      <c r="L31" s="5" t="n">
        <v>0</v>
      </c>
      <c r="N31" s="5" t="n">
        <v>0</v>
      </c>
    </row>
    <row r="32" spans="1:15">
      <c r="A32" s="4" t="s">
        <v>176</v>
      </c>
      <c r="L32" s="5" t="n">
        <v>0</v>
      </c>
      <c r="N32" s="5" t="n">
        <v>0</v>
      </c>
    </row>
    <row r="33" spans="1:15">
      <c r="A33" s="4" t="s">
        <v>475</v>
      </c>
      <c r="L33" s="5" t="n">
        <v>0</v>
      </c>
      <c r="N33" s="5" t="n">
        <v>0</v>
      </c>
    </row>
    <row r="34" spans="1:15">
      <c r="A34" s="4" t="s">
        <v>185</v>
      </c>
      <c r="E34" s="5" t="n">
        <v>0</v>
      </c>
      <c r="I34" s="5" t="n">
        <v>0</v>
      </c>
      <c r="J34" s="5" t="n">
        <v>0</v>
      </c>
      <c r="L34" s="5" t="n">
        <v>0</v>
      </c>
      <c r="N34" s="5" t="n">
        <v>0</v>
      </c>
    </row>
    <row r="35" spans="1:15">
      <c r="A35" s="4" t="s">
        <v>186</v>
      </c>
      <c r="F35" s="5" t="n">
        <v>0</v>
      </c>
      <c r="L35" s="5" t="n">
        <v>0</v>
      </c>
      <c r="N35" s="5" t="n">
        <v>0</v>
      </c>
    </row>
    <row r="36" spans="1:15">
      <c r="A36" s="4" t="s">
        <v>476</v>
      </c>
    </row>
    <row r="37" spans="1:15">
      <c r="A37" s="3" t="s">
        <v>424</v>
      </c>
    </row>
    <row r="38" spans="1:15">
      <c r="A38" s="4" t="s">
        <v>111</v>
      </c>
      <c r="L38" s="5" t="n">
        <v>0</v>
      </c>
      <c r="N38" s="5" t="n">
        <v>0</v>
      </c>
    </row>
    <row r="39" spans="1:15">
      <c r="A39" s="4" t="s">
        <v>166</v>
      </c>
      <c r="L39" s="5" t="n">
        <v>0</v>
      </c>
      <c r="N39" s="5" t="n">
        <v>0</v>
      </c>
    </row>
    <row r="40" spans="1:15">
      <c r="A40" s="4" t="s">
        <v>167</v>
      </c>
      <c r="L40" s="5" t="n">
        <v>0</v>
      </c>
      <c r="N40" s="5" t="n">
        <v>0</v>
      </c>
    </row>
    <row r="41" spans="1:15">
      <c r="A41" s="4" t="s">
        <v>42</v>
      </c>
      <c r="L41" s="5" t="n">
        <v>0</v>
      </c>
      <c r="N41" s="5" t="n">
        <v>0</v>
      </c>
    </row>
    <row r="42" spans="1:15">
      <c r="A42" s="4" t="s">
        <v>168</v>
      </c>
      <c r="L42" s="5" t="n">
        <v>0</v>
      </c>
      <c r="N42" s="5" t="n">
        <v>0</v>
      </c>
    </row>
    <row r="43" spans="1:15">
      <c r="A43" s="4" t="s">
        <v>56</v>
      </c>
      <c r="N43" s="5" t="n">
        <v>0</v>
      </c>
    </row>
    <row r="44" spans="1:15">
      <c r="A44" s="4" t="s">
        <v>169</v>
      </c>
      <c r="L44" s="5" t="n">
        <v>0</v>
      </c>
      <c r="N44" s="5" t="n">
        <v>0</v>
      </c>
    </row>
    <row r="45" spans="1:15">
      <c r="A45" s="4" t="s">
        <v>59</v>
      </c>
      <c r="L45" s="5" t="n">
        <v>0</v>
      </c>
      <c r="N45" s="5" t="n">
        <v>0</v>
      </c>
    </row>
    <row r="46" spans="1:15">
      <c r="A46" s="4" t="s">
        <v>61</v>
      </c>
      <c r="L46" s="5" t="n">
        <v>0</v>
      </c>
      <c r="N46" s="5" t="n">
        <v>0</v>
      </c>
    </row>
    <row r="47" spans="1:15">
      <c r="A47" s="4" t="s">
        <v>474</v>
      </c>
      <c r="L47" s="5" t="n">
        <v>0</v>
      </c>
      <c r="N47" s="5" t="n">
        <v>0</v>
      </c>
    </row>
    <row r="48" spans="1:15">
      <c r="A48" s="4" t="s">
        <v>38</v>
      </c>
      <c r="L48" s="5" t="n">
        <v>-1538</v>
      </c>
      <c r="N48" s="5" t="n">
        <v>577</v>
      </c>
    </row>
    <row r="49" spans="1:15">
      <c r="A49" s="4" t="s">
        <v>176</v>
      </c>
      <c r="L49" s="5" t="n">
        <v>-1538</v>
      </c>
      <c r="N49" s="5" t="n">
        <v>577</v>
      </c>
    </row>
    <row r="50" spans="1:15">
      <c r="A50" s="4" t="s">
        <v>475</v>
      </c>
      <c r="L50" s="5" t="n">
        <v>-1538</v>
      </c>
      <c r="N50" s="5" t="n">
        <v>577</v>
      </c>
    </row>
    <row r="51" spans="1:15">
      <c r="A51" s="4" t="s">
        <v>185</v>
      </c>
      <c r="E51" s="5" t="n">
        <v>2846</v>
      </c>
      <c r="I51" s="5" t="n">
        <v>4384</v>
      </c>
      <c r="J51" s="5" t="n">
        <v>2846</v>
      </c>
      <c r="L51" s="5" t="n">
        <v>4384</v>
      </c>
      <c r="N51" s="5" t="n">
        <v>3807</v>
      </c>
    </row>
    <row r="52" spans="1:15">
      <c r="A52" s="4" t="s">
        <v>186</v>
      </c>
      <c r="F52" s="5" t="n">
        <v>2846</v>
      </c>
      <c r="L52" s="5" t="n">
        <v>2846</v>
      </c>
      <c r="N52" s="5" t="n">
        <v>4384</v>
      </c>
    </row>
    <row r="53" spans="1:15">
      <c r="A53" s="4" t="s">
        <v>429</v>
      </c>
    </row>
    <row r="54" spans="1:15">
      <c r="A54" s="3" t="s">
        <v>424</v>
      </c>
    </row>
    <row r="55" spans="1:15">
      <c r="A55" s="4" t="s">
        <v>111</v>
      </c>
      <c r="L55" s="5" t="n">
        <v>12350</v>
      </c>
      <c r="N55" s="5" t="n">
        <v>1034</v>
      </c>
    </row>
    <row r="56" spans="1:15">
      <c r="A56" s="4" t="s">
        <v>166</v>
      </c>
      <c r="L56" s="5" t="n">
        <v>-761</v>
      </c>
      <c r="N56" s="5" t="n">
        <v>-244</v>
      </c>
    </row>
    <row r="57" spans="1:15">
      <c r="A57" s="4" t="s">
        <v>167</v>
      </c>
      <c r="L57" s="5" t="n">
        <v>-4396</v>
      </c>
      <c r="N57" s="5" t="n">
        <v>-130</v>
      </c>
    </row>
    <row r="58" spans="1:15">
      <c r="A58" s="4" t="s">
        <v>42</v>
      </c>
      <c r="L58" s="5" t="n">
        <v>-1250</v>
      </c>
      <c r="N58" s="5" t="n">
        <v>2287</v>
      </c>
    </row>
    <row r="59" spans="1:15">
      <c r="A59" s="4" t="s">
        <v>168</v>
      </c>
      <c r="L59" s="5" t="n">
        <v>-39</v>
      </c>
      <c r="N59" s="5" t="n">
        <v>-402</v>
      </c>
    </row>
    <row r="60" spans="1:15">
      <c r="A60" s="4" t="s">
        <v>56</v>
      </c>
      <c r="L60" s="5" t="n">
        <v>2118</v>
      </c>
      <c r="N60" s="5" t="n">
        <v>-360</v>
      </c>
    </row>
    <row r="61" spans="1:15">
      <c r="A61" s="4" t="s">
        <v>169</v>
      </c>
      <c r="L61" s="5" t="n">
        <v>364</v>
      </c>
      <c r="N61" s="5" t="n">
        <v>1259</v>
      </c>
    </row>
    <row r="62" spans="1:15">
      <c r="A62" s="4" t="s">
        <v>59</v>
      </c>
      <c r="L62" s="5" t="n">
        <v>416</v>
      </c>
      <c r="N62" s="5" t="n">
        <v>14</v>
      </c>
    </row>
    <row r="63" spans="1:15">
      <c r="A63" s="4" t="s">
        <v>61</v>
      </c>
      <c r="L63" s="5" t="n">
        <v>-5505</v>
      </c>
      <c r="N63" s="5" t="n">
        <v>-4720</v>
      </c>
    </row>
    <row r="64" spans="1:15">
      <c r="A64" s="4" t="s">
        <v>474</v>
      </c>
      <c r="L64" s="5" t="n">
        <v>2895</v>
      </c>
      <c r="N64" s="5" t="n">
        <v>4965</v>
      </c>
    </row>
    <row r="65" spans="1:15">
      <c r="A65" s="4" t="s">
        <v>38</v>
      </c>
      <c r="L65" s="5" t="n">
        <v>1538</v>
      </c>
      <c r="N65" s="5" t="n">
        <v>-577</v>
      </c>
    </row>
    <row r="66" spans="1:15">
      <c r="A66" s="4" t="s">
        <v>176</v>
      </c>
      <c r="L66" s="5" t="n">
        <v>-37373</v>
      </c>
      <c r="N66" s="5" t="n">
        <v>-40706</v>
      </c>
    </row>
    <row r="67" spans="1:15">
      <c r="A67" s="4" t="s">
        <v>475</v>
      </c>
      <c r="L67" s="5" t="n">
        <v>-33584</v>
      </c>
      <c r="N67" s="5" t="n">
        <v>-38567</v>
      </c>
    </row>
    <row r="68" spans="1:15">
      <c r="A68" s="4" t="s">
        <v>185</v>
      </c>
      <c r="E68" s="6" t="n">
        <v>27780</v>
      </c>
      <c r="I68" s="6" t="n">
        <v>61364</v>
      </c>
      <c r="J68" s="6" t="n">
        <v>27780</v>
      </c>
      <c r="L68" s="5" t="n">
        <v>61364</v>
      </c>
      <c r="N68" s="5" t="n">
        <v>99931</v>
      </c>
    </row>
    <row r="69" spans="1:15">
      <c r="A69" s="4" t="s">
        <v>186</v>
      </c>
      <c r="F69" s="6" t="n">
        <v>27780</v>
      </c>
      <c r="L69" s="6" t="n">
        <v>27780</v>
      </c>
      <c r="N69" s="6" t="n">
        <v>61364</v>
      </c>
    </row>
    <row r="70" spans="1:15"/>
    <row r="71" spans="1:15">
      <c r="A71" s="4" t="s">
        <v>79</v>
      </c>
      <c r="B71" s="4" t="s">
        <v>81</v>
      </c>
    </row>
  </sheetData>
  <mergeCells count="8">
    <mergeCell ref="A1:A2"/>
    <mergeCell ref="B1:I1"/>
    <mergeCell ref="J1:O1"/>
    <mergeCell ref="J2:K2"/>
    <mergeCell ref="L2:M2"/>
    <mergeCell ref="N2:O2"/>
    <mergeCell ref="A70:O70"/>
    <mergeCell ref="B71:O7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77</v>
      </c>
      <c r="B1" s="2" t="s">
        <v>387</v>
      </c>
      <c r="C1" s="2" t="s">
        <v>388</v>
      </c>
      <c r="D1" s="2" t="s">
        <v>416</v>
      </c>
      <c r="E1" s="2" t="s">
        <v>417</v>
      </c>
      <c r="F1" s="2" t="s">
        <v>418</v>
      </c>
      <c r="G1" s="2" t="s">
        <v>419</v>
      </c>
      <c r="H1" s="2" t="s">
        <v>420</v>
      </c>
      <c r="I1" s="2" t="s">
        <v>421</v>
      </c>
      <c r="J1" s="2" t="s">
        <v>422</v>
      </c>
      <c r="K1" s="2" t="s">
        <v>388</v>
      </c>
      <c r="L1" s="2" t="s">
        <v>419</v>
      </c>
      <c r="M1" s="2" t="s">
        <v>423</v>
      </c>
      <c r="N1" s="2" t="s">
        <v>478</v>
      </c>
    </row>
    <row r="2" spans="1:14">
      <c r="A2" s="3" t="s">
        <v>479</v>
      </c>
    </row>
    <row r="3" spans="1:14">
      <c r="A3" s="4" t="s">
        <v>480</v>
      </c>
      <c r="C3" s="6" t="n">
        <v>-14466</v>
      </c>
      <c r="G3" s="6" t="n">
        <v>-36559</v>
      </c>
      <c r="K3" s="6" t="n">
        <v>-14466</v>
      </c>
      <c r="L3" s="6" t="n">
        <v>-36559</v>
      </c>
    </row>
    <row r="4" spans="1:14">
      <c r="A4" s="4" t="s">
        <v>96</v>
      </c>
      <c r="K4" s="6" t="n">
        <v>61025</v>
      </c>
      <c r="L4" s="5" t="n">
        <v>58023</v>
      </c>
      <c r="M4" s="6" t="n">
        <v>49715</v>
      </c>
    </row>
    <row r="5" spans="1:14">
      <c r="A5" s="4" t="s">
        <v>481</v>
      </c>
      <c r="K5" s="4" t="s">
        <v>482</v>
      </c>
    </row>
    <row r="6" spans="1:14">
      <c r="A6" s="4" t="s">
        <v>397</v>
      </c>
    </row>
    <row r="7" spans="1:14">
      <c r="A7" s="3" t="s">
        <v>479</v>
      </c>
    </row>
    <row r="8" spans="1:14">
      <c r="A8" s="4" t="s">
        <v>400</v>
      </c>
      <c r="K8" s="4" t="s">
        <v>401</v>
      </c>
    </row>
    <row r="9" spans="1:14">
      <c r="A9" s="4" t="s">
        <v>407</v>
      </c>
    </row>
    <row r="10" spans="1:14">
      <c r="A10" s="3" t="s">
        <v>479</v>
      </c>
    </row>
    <row r="11" spans="1:14">
      <c r="A11" s="4" t="s">
        <v>400</v>
      </c>
      <c r="K11" s="4" t="s">
        <v>408</v>
      </c>
    </row>
    <row r="12" spans="1:14">
      <c r="A12" s="4" t="s">
        <v>391</v>
      </c>
    </row>
    <row r="13" spans="1:14">
      <c r="A13" s="3" t="s">
        <v>479</v>
      </c>
    </row>
    <row r="14" spans="1:14">
      <c r="A14" s="4" t="s">
        <v>392</v>
      </c>
      <c r="B14" s="6" t="n">
        <v>75000</v>
      </c>
    </row>
    <row r="15" spans="1:14">
      <c r="A15" s="4" t="s">
        <v>393</v>
      </c>
      <c r="B15" s="5" t="n">
        <v>2</v>
      </c>
    </row>
    <row r="16" spans="1:14">
      <c r="A16" s="4" t="s">
        <v>426</v>
      </c>
      <c r="B16" s="4" t="s">
        <v>427</v>
      </c>
    </row>
    <row r="17" spans="1:14">
      <c r="A17" s="4" t="s">
        <v>394</v>
      </c>
    </row>
    <row r="18" spans="1:14">
      <c r="A18" s="3" t="s">
        <v>479</v>
      </c>
    </row>
    <row r="19" spans="1:14">
      <c r="A19" s="4" t="s">
        <v>395</v>
      </c>
      <c r="B19" s="6" t="n">
        <v>25000</v>
      </c>
    </row>
    <row r="20" spans="1:14">
      <c r="A20" s="4" t="s">
        <v>121</v>
      </c>
    </row>
    <row r="21" spans="1:14">
      <c r="A21" s="3" t="s">
        <v>479</v>
      </c>
    </row>
    <row r="22" spans="1:14">
      <c r="A22" s="4" t="s">
        <v>96</v>
      </c>
      <c r="C22" s="6" t="n">
        <v>3723</v>
      </c>
      <c r="D22" s="6" t="n">
        <v>3661</v>
      </c>
      <c r="E22" s="6" t="n">
        <v>3358</v>
      </c>
      <c r="F22" s="6" t="n">
        <v>2749</v>
      </c>
      <c r="G22" s="5" t="n">
        <v>2611</v>
      </c>
      <c r="H22" s="6" t="n">
        <v>3197</v>
      </c>
      <c r="I22" s="6" t="n">
        <v>3050</v>
      </c>
      <c r="J22" s="6" t="n">
        <v>2248</v>
      </c>
      <c r="K22" s="6" t="n">
        <v>13490</v>
      </c>
      <c r="L22" s="5" t="n">
        <v>11106</v>
      </c>
      <c r="M22" s="5" t="n">
        <v>8069</v>
      </c>
    </row>
    <row r="23" spans="1:14">
      <c r="A23" s="4" t="s">
        <v>431</v>
      </c>
    </row>
    <row r="24" spans="1:14">
      <c r="A24" s="3" t="s">
        <v>479</v>
      </c>
    </row>
    <row r="25" spans="1:14">
      <c r="A25" s="4" t="s">
        <v>480</v>
      </c>
      <c r="G25" s="6" t="n">
        <v>9363</v>
      </c>
      <c r="L25" s="5" t="n">
        <v>9363</v>
      </c>
      <c r="N25" s="6" t="n">
        <v>-300</v>
      </c>
    </row>
    <row r="26" spans="1:14">
      <c r="A26" s="4" t="s">
        <v>96</v>
      </c>
      <c r="K26" s="6" t="n">
        <v>6000</v>
      </c>
      <c r="L26" s="5" t="n">
        <v>3000</v>
      </c>
    </row>
    <row r="27" spans="1:14">
      <c r="A27" s="4" t="s">
        <v>432</v>
      </c>
    </row>
    <row r="28" spans="1:14">
      <c r="A28" s="3" t="s">
        <v>479</v>
      </c>
    </row>
    <row r="29" spans="1:14">
      <c r="A29" s="4" t="s">
        <v>96</v>
      </c>
      <c r="L29" s="6" t="n">
        <v>6106</v>
      </c>
      <c r="M29" s="6" t="n">
        <v>30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3</v>
      </c>
      <c r="B1" s="2" t="s">
        <v>1</v>
      </c>
    </row>
    <row r="2" spans="1:4">
      <c r="B2" s="2" t="s">
        <v>2</v>
      </c>
      <c r="C2" s="2" t="s">
        <v>35</v>
      </c>
      <c r="D2" s="2" t="s">
        <v>95</v>
      </c>
    </row>
    <row r="3" spans="1:4">
      <c r="A3" s="3" t="s">
        <v>484</v>
      </c>
    </row>
    <row r="4" spans="1:4">
      <c r="A4" s="4" t="s">
        <v>485</v>
      </c>
      <c r="B4" s="6" t="n">
        <v>74515</v>
      </c>
      <c r="C4" s="6" t="n">
        <v>69129</v>
      </c>
      <c r="D4" s="6" t="n">
        <v>57784</v>
      </c>
    </row>
    <row r="5" spans="1:4">
      <c r="A5" s="4" t="s">
        <v>486</v>
      </c>
    </row>
    <row r="6" spans="1:4">
      <c r="A6" s="3" t="s">
        <v>484</v>
      </c>
    </row>
    <row r="7" spans="1:4">
      <c r="A7" s="4" t="s">
        <v>485</v>
      </c>
      <c r="B7" s="5" t="n">
        <v>60517</v>
      </c>
      <c r="C7" s="5" t="n">
        <v>54316</v>
      </c>
      <c r="D7" s="5" t="n">
        <v>47555</v>
      </c>
    </row>
    <row r="8" spans="1:4">
      <c r="A8" s="4" t="s">
        <v>487</v>
      </c>
    </row>
    <row r="9" spans="1:4">
      <c r="A9" s="3" t="s">
        <v>484</v>
      </c>
    </row>
    <row r="10" spans="1:4">
      <c r="A10" s="4" t="s">
        <v>485</v>
      </c>
      <c r="B10" s="5" t="n">
        <v>13490</v>
      </c>
      <c r="C10" s="5" t="n">
        <v>11106</v>
      </c>
      <c r="D10" s="5" t="n">
        <v>8069</v>
      </c>
    </row>
    <row r="11" spans="1:4">
      <c r="A11" s="4" t="s">
        <v>488</v>
      </c>
    </row>
    <row r="12" spans="1:4">
      <c r="A12" s="3" t="s">
        <v>484</v>
      </c>
    </row>
    <row r="13" spans="1:4">
      <c r="A13" s="4" t="s">
        <v>485</v>
      </c>
      <c r="B13" s="5" t="n">
        <v>508</v>
      </c>
      <c r="C13" s="5" t="n">
        <v>3707</v>
      </c>
      <c r="D13" s="5" t="n">
        <v>2160</v>
      </c>
    </row>
    <row r="14" spans="1:4">
      <c r="A14" s="4" t="s">
        <v>489</v>
      </c>
    </row>
    <row r="15" spans="1:4">
      <c r="A15" s="3" t="s">
        <v>484</v>
      </c>
    </row>
    <row r="16" spans="1:4">
      <c r="A16" s="4" t="s">
        <v>485</v>
      </c>
      <c r="B16" s="5" t="n">
        <v>36107</v>
      </c>
      <c r="C16" s="5" t="n">
        <v>29898</v>
      </c>
      <c r="D16" s="5" t="n">
        <v>21606</v>
      </c>
    </row>
    <row r="17" spans="1:4">
      <c r="A17" s="4" t="s">
        <v>490</v>
      </c>
    </row>
    <row r="18" spans="1:4">
      <c r="A18" s="3" t="s">
        <v>484</v>
      </c>
    </row>
    <row r="19" spans="1:4">
      <c r="A19" s="4" t="s">
        <v>485</v>
      </c>
      <c r="B19" s="5" t="n">
        <v>19878</v>
      </c>
      <c r="C19" s="5" t="n">
        <v>18143</v>
      </c>
      <c r="D19" s="5" t="n">
        <v>13488</v>
      </c>
    </row>
    <row r="20" spans="1:4">
      <c r="A20" s="4" t="s">
        <v>491</v>
      </c>
    </row>
    <row r="21" spans="1:4">
      <c r="A21" s="3" t="s">
        <v>484</v>
      </c>
    </row>
    <row r="22" spans="1:4">
      <c r="A22" s="4" t="s">
        <v>485</v>
      </c>
      <c r="B22" s="5" t="n">
        <v>11955</v>
      </c>
      <c r="C22" s="5" t="n">
        <v>12974</v>
      </c>
      <c r="D22" s="5" t="n">
        <v>17397</v>
      </c>
    </row>
    <row r="23" spans="1:4">
      <c r="A23" s="4" t="s">
        <v>492</v>
      </c>
    </row>
    <row r="24" spans="1:4">
      <c r="A24" s="3" t="s">
        <v>484</v>
      </c>
    </row>
    <row r="25" spans="1:4">
      <c r="A25" s="4" t="s">
        <v>485</v>
      </c>
      <c r="B25" s="5" t="n">
        <v>6575</v>
      </c>
      <c r="C25" s="5" t="n">
        <v>8114</v>
      </c>
      <c r="D25" s="5" t="n">
        <v>5293</v>
      </c>
    </row>
    <row r="26" spans="1:4">
      <c r="A26" s="4" t="s">
        <v>493</v>
      </c>
    </row>
    <row r="27" spans="1:4">
      <c r="A27" s="3" t="s">
        <v>484</v>
      </c>
    </row>
    <row r="28" spans="1:4">
      <c r="A28" s="4" t="s">
        <v>485</v>
      </c>
      <c r="B28" s="5" t="n">
        <v>60511</v>
      </c>
      <c r="C28" s="5" t="n">
        <v>54301</v>
      </c>
      <c r="D28" s="5" t="n">
        <v>47545</v>
      </c>
    </row>
    <row r="29" spans="1:4">
      <c r="A29" s="4" t="s">
        <v>494</v>
      </c>
    </row>
    <row r="30" spans="1:4">
      <c r="A30" s="3" t="s">
        <v>484</v>
      </c>
    </row>
    <row r="31" spans="1:4">
      <c r="A31" s="4" t="s">
        <v>485</v>
      </c>
      <c r="B31" s="5" t="n">
        <v>60511</v>
      </c>
      <c r="C31" s="5" t="n">
        <v>54301</v>
      </c>
      <c r="D31" s="5" t="n">
        <v>47545</v>
      </c>
    </row>
    <row r="32" spans="1:4">
      <c r="A32" s="4" t="s">
        <v>495</v>
      </c>
    </row>
    <row r="33" spans="1:4">
      <c r="A33" s="3" t="s">
        <v>484</v>
      </c>
    </row>
    <row r="34" spans="1:4">
      <c r="A34" s="4" t="s">
        <v>485</v>
      </c>
      <c r="B34" s="5" t="n">
        <v>0</v>
      </c>
      <c r="C34" s="5" t="n">
        <v>0</v>
      </c>
      <c r="D34" s="5" t="n">
        <v>0</v>
      </c>
    </row>
    <row r="35" spans="1:4">
      <c r="A35" s="4" t="s">
        <v>496</v>
      </c>
    </row>
    <row r="36" spans="1:4">
      <c r="A36" s="3" t="s">
        <v>484</v>
      </c>
    </row>
    <row r="37" spans="1:4">
      <c r="A37" s="4" t="s">
        <v>485</v>
      </c>
      <c r="B37" s="5" t="n">
        <v>0</v>
      </c>
      <c r="C37" s="5" t="n">
        <v>0</v>
      </c>
      <c r="D37" s="5" t="n">
        <v>0</v>
      </c>
    </row>
    <row r="38" spans="1:4">
      <c r="A38" s="4" t="s">
        <v>497</v>
      </c>
    </row>
    <row r="39" spans="1:4">
      <c r="A39" s="3" t="s">
        <v>484</v>
      </c>
    </row>
    <row r="40" spans="1:4">
      <c r="A40" s="4" t="s">
        <v>485</v>
      </c>
      <c r="B40" s="5" t="n">
        <v>35593</v>
      </c>
      <c r="C40" s="5" t="n">
        <v>26190</v>
      </c>
      <c r="D40" s="5" t="n">
        <v>19436</v>
      </c>
    </row>
    <row r="41" spans="1:4">
      <c r="A41" s="4" t="s">
        <v>498</v>
      </c>
    </row>
    <row r="42" spans="1:4">
      <c r="A42" s="3" t="s">
        <v>484</v>
      </c>
    </row>
    <row r="43" spans="1:4">
      <c r="A43" s="4" t="s">
        <v>485</v>
      </c>
      <c r="B43" s="5" t="n">
        <v>6388</v>
      </c>
      <c r="C43" s="5" t="n">
        <v>7023</v>
      </c>
      <c r="D43" s="5" t="n">
        <v>5419</v>
      </c>
    </row>
    <row r="44" spans="1:4">
      <c r="A44" s="4" t="s">
        <v>499</v>
      </c>
    </row>
    <row r="45" spans="1:4">
      <c r="A45" s="3" t="s">
        <v>484</v>
      </c>
    </row>
    <row r="46" spans="1:4">
      <c r="A46" s="4" t="s">
        <v>485</v>
      </c>
      <c r="B46" s="5" t="n">
        <v>11955</v>
      </c>
      <c r="C46" s="5" t="n">
        <v>12974</v>
      </c>
      <c r="D46" s="5" t="n">
        <v>17397</v>
      </c>
    </row>
    <row r="47" spans="1:4">
      <c r="A47" s="4" t="s">
        <v>500</v>
      </c>
    </row>
    <row r="48" spans="1:4">
      <c r="A48" s="3" t="s">
        <v>484</v>
      </c>
    </row>
    <row r="49" spans="1:4">
      <c r="A49" s="4" t="s">
        <v>485</v>
      </c>
      <c r="B49" s="5" t="n">
        <v>6575</v>
      </c>
      <c r="C49" s="5" t="n">
        <v>8114</v>
      </c>
      <c r="D49" s="5" t="n">
        <v>5293</v>
      </c>
    </row>
    <row r="50" spans="1:4">
      <c r="A50" s="4" t="s">
        <v>488</v>
      </c>
    </row>
    <row r="51" spans="1:4">
      <c r="A51" s="3" t="s">
        <v>484</v>
      </c>
    </row>
    <row r="52" spans="1:4">
      <c r="A52" s="4" t="s">
        <v>485</v>
      </c>
      <c r="B52" s="5" t="n">
        <v>14004</v>
      </c>
      <c r="C52" s="5" t="n">
        <v>14828</v>
      </c>
      <c r="D52" s="5" t="n">
        <v>10239</v>
      </c>
    </row>
    <row r="53" spans="1:4">
      <c r="A53" s="4" t="s">
        <v>501</v>
      </c>
    </row>
    <row r="54" spans="1:4">
      <c r="A54" s="3" t="s">
        <v>484</v>
      </c>
    </row>
    <row r="55" spans="1:4">
      <c r="A55" s="4" t="s">
        <v>485</v>
      </c>
      <c r="B55" s="5" t="n">
        <v>6</v>
      </c>
      <c r="C55" s="5" t="n">
        <v>15</v>
      </c>
      <c r="D55" s="5" t="n">
        <v>10</v>
      </c>
    </row>
    <row r="56" spans="1:4">
      <c r="A56" s="4" t="s">
        <v>502</v>
      </c>
    </row>
    <row r="57" spans="1:4">
      <c r="A57" s="3" t="s">
        <v>484</v>
      </c>
    </row>
    <row r="58" spans="1:4">
      <c r="A58" s="4" t="s">
        <v>485</v>
      </c>
      <c r="B58" s="5" t="n">
        <v>13490</v>
      </c>
      <c r="C58" s="5" t="n">
        <v>11106</v>
      </c>
      <c r="D58" s="5" t="n">
        <v>8069</v>
      </c>
    </row>
    <row r="59" spans="1:4">
      <c r="A59" s="4" t="s">
        <v>503</v>
      </c>
    </row>
    <row r="60" spans="1:4">
      <c r="A60" s="3" t="s">
        <v>484</v>
      </c>
    </row>
    <row r="61" spans="1:4">
      <c r="A61" s="4" t="s">
        <v>485</v>
      </c>
      <c r="B61" s="5" t="n">
        <v>508</v>
      </c>
      <c r="C61" s="5" t="n">
        <v>3707</v>
      </c>
      <c r="D61" s="5" t="n">
        <v>2160</v>
      </c>
    </row>
    <row r="62" spans="1:4">
      <c r="A62" s="4" t="s">
        <v>504</v>
      </c>
    </row>
    <row r="63" spans="1:4">
      <c r="A63" s="3" t="s">
        <v>484</v>
      </c>
    </row>
    <row r="64" spans="1:4">
      <c r="A64" s="4" t="s">
        <v>485</v>
      </c>
      <c r="B64" s="5" t="n">
        <v>514</v>
      </c>
      <c r="C64" s="5" t="n">
        <v>3708</v>
      </c>
      <c r="D64" s="5" t="n">
        <v>2170</v>
      </c>
    </row>
    <row r="65" spans="1:4">
      <c r="A65" s="4" t="s">
        <v>505</v>
      </c>
    </row>
    <row r="66" spans="1:4">
      <c r="A66" s="3" t="s">
        <v>484</v>
      </c>
    </row>
    <row r="67" spans="1:4">
      <c r="A67" s="4" t="s">
        <v>485</v>
      </c>
      <c r="B67" s="5" t="n">
        <v>13490</v>
      </c>
      <c r="C67" s="5" t="n">
        <v>11120</v>
      </c>
      <c r="D67" s="5" t="n">
        <v>8069</v>
      </c>
    </row>
    <row r="68" spans="1:4">
      <c r="A68" s="4" t="s">
        <v>506</v>
      </c>
    </row>
    <row r="69" spans="1:4">
      <c r="A69" s="3" t="s">
        <v>484</v>
      </c>
    </row>
    <row r="70" spans="1:4">
      <c r="A70" s="4" t="s">
        <v>485</v>
      </c>
      <c r="B70" s="5" t="n">
        <v>0</v>
      </c>
      <c r="C70" s="5" t="n">
        <v>0</v>
      </c>
      <c r="D70" s="5" t="n">
        <v>0</v>
      </c>
    </row>
    <row r="71" spans="1:4">
      <c r="A71" s="4" t="s">
        <v>507</v>
      </c>
    </row>
    <row r="72" spans="1:4">
      <c r="A72" s="3" t="s">
        <v>484</v>
      </c>
    </row>
    <row r="73" spans="1:4">
      <c r="A73" s="4" t="s">
        <v>485</v>
      </c>
      <c r="B73" s="6" t="n">
        <v>0</v>
      </c>
      <c r="C73" s="6" t="n">
        <v>0</v>
      </c>
      <c r="D73"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08</v>
      </c>
      <c r="B1" s="2" t="s">
        <v>2</v>
      </c>
      <c r="C1" s="2" t="s">
        <v>35</v>
      </c>
      <c r="D1" s="2" t="s">
        <v>95</v>
      </c>
    </row>
    <row r="2" spans="1:4">
      <c r="A2" s="3" t="s">
        <v>200</v>
      </c>
    </row>
    <row r="3" spans="1:4">
      <c r="A3" s="4" t="s">
        <v>509</v>
      </c>
      <c r="B3" s="6" t="n">
        <v>10212</v>
      </c>
      <c r="C3" s="6" t="n">
        <v>12465</v>
      </c>
    </row>
    <row r="4" spans="1:4">
      <c r="A4" s="3" t="s">
        <v>510</v>
      </c>
    </row>
    <row r="5" spans="1:4">
      <c r="A5" s="4" t="s">
        <v>436</v>
      </c>
      <c r="B5" s="5" t="n">
        <v>4083</v>
      </c>
      <c r="C5" s="5" t="n">
        <v>6278</v>
      </c>
    </row>
    <row r="6" spans="1:4">
      <c r="A6" s="4" t="s">
        <v>511</v>
      </c>
      <c r="B6" s="5" t="n">
        <v>4083</v>
      </c>
      <c r="C6" s="5" t="n">
        <v>6278</v>
      </c>
      <c r="D6" s="6" t="n">
        <v>2015</v>
      </c>
    </row>
    <row r="7" spans="1:4">
      <c r="A7" s="3" t="s">
        <v>512</v>
      </c>
    </row>
    <row r="8" spans="1:4">
      <c r="A8" s="4" t="s">
        <v>513</v>
      </c>
      <c r="B8" s="5" t="n">
        <v>706</v>
      </c>
      <c r="C8" s="5" t="n">
        <v>414</v>
      </c>
    </row>
    <row r="9" spans="1:4">
      <c r="A9" s="3" t="s">
        <v>514</v>
      </c>
    </row>
    <row r="10" spans="1:4">
      <c r="A10" s="4" t="s">
        <v>515</v>
      </c>
      <c r="B10" s="5" t="n">
        <v>264</v>
      </c>
      <c r="C10" s="5" t="n">
        <v>805</v>
      </c>
    </row>
    <row r="11" spans="1:4">
      <c r="A11" s="4" t="s">
        <v>487</v>
      </c>
      <c r="B11" s="5" t="n">
        <v>14518</v>
      </c>
      <c r="C11" s="5" t="n">
        <v>14024</v>
      </c>
    </row>
    <row r="12" spans="1:4">
      <c r="A12" s="4" t="s">
        <v>118</v>
      </c>
      <c r="B12" s="5" t="n">
        <v>548</v>
      </c>
      <c r="C12" s="5" t="n">
        <v>550</v>
      </c>
    </row>
    <row r="13" spans="1:4">
      <c r="A13" s="4" t="s">
        <v>516</v>
      </c>
      <c r="B13" s="5" t="n">
        <v>234</v>
      </c>
      <c r="C13" s="5" t="n">
        <v>116</v>
      </c>
    </row>
    <row r="14" spans="1:4">
      <c r="A14" s="4" t="s">
        <v>517</v>
      </c>
      <c r="B14" s="5" t="n">
        <v>16270</v>
      </c>
      <c r="C14" s="5" t="n">
        <v>15909</v>
      </c>
    </row>
    <row r="15" spans="1:4">
      <c r="A15" s="3" t="s">
        <v>518</v>
      </c>
    </row>
    <row r="16" spans="1:4">
      <c r="A16" s="4" t="s">
        <v>487</v>
      </c>
      <c r="B16" s="5" t="n">
        <v>26485</v>
      </c>
      <c r="C16" s="5" t="n">
        <v>40469</v>
      </c>
    </row>
    <row r="17" spans="1:4">
      <c r="A17" s="4" t="s">
        <v>118</v>
      </c>
      <c r="B17" s="5" t="n">
        <v>54</v>
      </c>
      <c r="C17" s="5" t="n">
        <v>48</v>
      </c>
    </row>
    <row r="18" spans="1:4">
      <c r="A18" s="4" t="s">
        <v>519</v>
      </c>
      <c r="B18" s="5" t="n">
        <v>26539</v>
      </c>
      <c r="C18" s="5" t="n">
        <v>40517</v>
      </c>
    </row>
    <row r="19" spans="1:4">
      <c r="A19" s="4" t="s">
        <v>520</v>
      </c>
      <c r="B19" s="6" t="n">
        <v>42809</v>
      </c>
      <c r="C19" s="6" t="n">
        <v>56426</v>
      </c>
      <c r="D19" s="6" t="n">
        <v>622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5</v>
      </c>
    </row>
    <row r="3" spans="1:3">
      <c r="A3" s="3" t="s">
        <v>522</v>
      </c>
    </row>
    <row r="4" spans="1:3">
      <c r="A4" s="4" t="s">
        <v>523</v>
      </c>
      <c r="B4" s="6" t="n">
        <v>6278</v>
      </c>
      <c r="C4" s="6" t="n">
        <v>2015</v>
      </c>
    </row>
    <row r="5" spans="1:3">
      <c r="A5" s="4" t="s">
        <v>524</v>
      </c>
      <c r="B5" s="5" t="n">
        <v>-8865</v>
      </c>
      <c r="C5" s="5" t="n">
        <v>-2909</v>
      </c>
    </row>
    <row r="6" spans="1:3">
      <c r="A6" s="4" t="s">
        <v>525</v>
      </c>
      <c r="B6" s="5" t="n">
        <v>6670</v>
      </c>
      <c r="C6" s="5" t="n">
        <v>7172</v>
      </c>
    </row>
    <row r="7" spans="1:3">
      <c r="A7" s="4" t="s">
        <v>526</v>
      </c>
      <c r="B7" s="5" t="n">
        <v>4083</v>
      </c>
      <c r="C7" s="5" t="n">
        <v>6278</v>
      </c>
    </row>
    <row r="8" spans="1:3">
      <c r="A8" s="3" t="s">
        <v>527</v>
      </c>
    </row>
    <row r="9" spans="1:3">
      <c r="A9" s="4" t="s">
        <v>523</v>
      </c>
      <c r="B9" s="5" t="n">
        <v>56426</v>
      </c>
      <c r="C9" s="5" t="n">
        <v>62232</v>
      </c>
    </row>
    <row r="10" spans="1:3">
      <c r="A10" s="4" t="s">
        <v>528</v>
      </c>
      <c r="B10" s="5" t="n">
        <v>-13493</v>
      </c>
      <c r="C10" s="5" t="n">
        <v>-5892</v>
      </c>
    </row>
    <row r="11" spans="1:3">
      <c r="A11" s="4" t="s">
        <v>529</v>
      </c>
      <c r="B11" s="5" t="n">
        <v>-124</v>
      </c>
      <c r="C11" s="5" t="n">
        <v>86</v>
      </c>
    </row>
    <row r="12" spans="1:3">
      <c r="A12" s="4" t="s">
        <v>526</v>
      </c>
      <c r="B12" s="6" t="n">
        <v>42809</v>
      </c>
      <c r="C12" s="6" t="n">
        <v>564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88</v>
      </c>
    </row>
    <row r="2" spans="1:2">
      <c r="A2" s="3" t="s">
        <v>200</v>
      </c>
    </row>
    <row r="3" spans="1:2">
      <c r="A3" s="4" t="s">
        <v>531</v>
      </c>
      <c r="B3" s="6" t="n">
        <v>41029</v>
      </c>
    </row>
    <row r="4" spans="1:2">
      <c r="A4" s="4" t="s">
        <v>532</v>
      </c>
    </row>
    <row r="5" spans="1:2">
      <c r="A5" s="3" t="s">
        <v>200</v>
      </c>
    </row>
    <row r="6" spans="1:2">
      <c r="A6" s="4" t="s">
        <v>531</v>
      </c>
      <c r="B6" s="6" t="n">
        <v>14544</v>
      </c>
    </row>
    <row r="7" spans="1:2">
      <c r="A7" s="3" t="s">
        <v>533</v>
      </c>
    </row>
    <row r="8" spans="1:2">
      <c r="A8" s="4" t="s">
        <v>534</v>
      </c>
      <c r="B8" s="4" t="s">
        <v>402</v>
      </c>
    </row>
    <row r="9" spans="1:2">
      <c r="A9" s="4" t="s">
        <v>535</v>
      </c>
    </row>
    <row r="10" spans="1:2">
      <c r="A10" s="3" t="s">
        <v>200</v>
      </c>
    </row>
    <row r="11" spans="1:2">
      <c r="A11" s="4" t="s">
        <v>531</v>
      </c>
      <c r="B11" s="6" t="n">
        <v>14480</v>
      </c>
    </row>
    <row r="12" spans="1:2">
      <c r="A12" s="3" t="s">
        <v>533</v>
      </c>
    </row>
    <row r="13" spans="1:2">
      <c r="A13" s="4" t="s">
        <v>534</v>
      </c>
      <c r="B13" s="4" t="s">
        <v>536</v>
      </c>
    </row>
    <row r="14" spans="1:2">
      <c r="A14" s="4" t="s">
        <v>537</v>
      </c>
    </row>
    <row r="15" spans="1:2">
      <c r="A15" s="3" t="s">
        <v>200</v>
      </c>
    </row>
    <row r="16" spans="1:2">
      <c r="A16" s="4" t="s">
        <v>531</v>
      </c>
      <c r="B16" s="6" t="n">
        <v>6328</v>
      </c>
    </row>
    <row r="17" spans="1:2">
      <c r="A17" s="3" t="s">
        <v>533</v>
      </c>
    </row>
    <row r="18" spans="1:2">
      <c r="A18" s="4" t="s">
        <v>534</v>
      </c>
      <c r="B18" s="4" t="s">
        <v>404</v>
      </c>
    </row>
    <row r="19" spans="1:2">
      <c r="A19" s="4" t="s">
        <v>538</v>
      </c>
    </row>
    <row r="20" spans="1:2">
      <c r="A20" s="3" t="s">
        <v>200</v>
      </c>
    </row>
    <row r="21" spans="1:2">
      <c r="A21" s="4" t="s">
        <v>531</v>
      </c>
      <c r="B21" s="6" t="n">
        <v>5677</v>
      </c>
    </row>
    <row r="22" spans="1:2">
      <c r="A22" s="3" t="s">
        <v>533</v>
      </c>
    </row>
    <row r="23" spans="1:2">
      <c r="A23" s="4" t="s">
        <v>534</v>
      </c>
      <c r="B23" s="4" t="s">
        <v>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v>
      </c>
      <c r="C1" s="2" t="s">
        <v>1</v>
      </c>
    </row>
    <row r="2" spans="1:5">
      <c r="C2" s="2" t="s">
        <v>2</v>
      </c>
      <c r="D2" s="2" t="s">
        <v>35</v>
      </c>
      <c r="E2" s="2" t="s">
        <v>95</v>
      </c>
    </row>
    <row r="3" spans="1:5">
      <c r="A3" s="3" t="s">
        <v>123</v>
      </c>
    </row>
    <row r="4" spans="1:5">
      <c r="A4" s="4" t="s">
        <v>111</v>
      </c>
      <c r="B4" s="4" t="s">
        <v>79</v>
      </c>
      <c r="C4" s="6" t="n">
        <v>22093</v>
      </c>
      <c r="D4" s="6" t="n">
        <v>18354</v>
      </c>
      <c r="E4" s="6" t="n">
        <v>3719</v>
      </c>
    </row>
    <row r="5" spans="1:5">
      <c r="A5" s="3" t="s">
        <v>124</v>
      </c>
    </row>
    <row r="6" spans="1:5">
      <c r="A6" s="4" t="s">
        <v>125</v>
      </c>
      <c r="C6" s="5" t="n">
        <v>-12</v>
      </c>
      <c r="D6" s="5" t="n">
        <v>57</v>
      </c>
      <c r="E6" s="5" t="n">
        <v>-27</v>
      </c>
    </row>
    <row r="7" spans="1:5">
      <c r="A7" s="4" t="s">
        <v>126</v>
      </c>
      <c r="C7" s="5" t="n">
        <v>4</v>
      </c>
      <c r="D7" s="5" t="n">
        <v>-64</v>
      </c>
      <c r="E7" s="5" t="n">
        <v>-27</v>
      </c>
    </row>
    <row r="8" spans="1:5">
      <c r="A8" s="4" t="s">
        <v>127</v>
      </c>
      <c r="C8" s="5" t="n">
        <v>-8</v>
      </c>
      <c r="D8" s="5" t="n">
        <v>-7</v>
      </c>
      <c r="E8" s="5" t="n">
        <v>-54</v>
      </c>
    </row>
    <row r="9" spans="1:5">
      <c r="A9" s="4" t="s">
        <v>128</v>
      </c>
      <c r="C9" s="6" t="n">
        <v>22085</v>
      </c>
      <c r="D9" s="6" t="n">
        <v>18347</v>
      </c>
      <c r="E9" s="6" t="n">
        <v>3665</v>
      </c>
    </row>
    <row r="10" spans="1:5"/>
    <row r="11" spans="1:5">
      <c r="A11" s="4" t="s">
        <v>79</v>
      </c>
      <c r="B11" s="4" t="s">
        <v>81</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424</v>
      </c>
    </row>
    <row r="3" spans="1:3">
      <c r="A3" s="4" t="s">
        <v>541</v>
      </c>
      <c r="B3" s="6" t="n">
        <v>6477</v>
      </c>
      <c r="C3" s="6" t="n">
        <v>6000</v>
      </c>
    </row>
    <row r="4" spans="1:3">
      <c r="A4" s="4" t="s">
        <v>542</v>
      </c>
      <c r="B4" s="5" t="n">
        <v>-5289</v>
      </c>
      <c r="C4" s="5" t="n">
        <v>-4525</v>
      </c>
    </row>
    <row r="5" spans="1:3">
      <c r="A5" s="4" t="s">
        <v>543</v>
      </c>
      <c r="B5" s="5" t="n">
        <v>1188</v>
      </c>
      <c r="C5" s="5" t="n">
        <v>1475</v>
      </c>
    </row>
    <row r="6" spans="1:3">
      <c r="A6" s="4" t="s">
        <v>544</v>
      </c>
      <c r="B6" s="5" t="n">
        <v>-108</v>
      </c>
      <c r="C6" s="5" t="n">
        <v>2718</v>
      </c>
    </row>
    <row r="7" spans="1:3">
      <c r="A7" s="4" t="s">
        <v>545</v>
      </c>
      <c r="B7" s="5" t="n">
        <v>1343</v>
      </c>
      <c r="C7" s="5" t="n">
        <v>4998</v>
      </c>
    </row>
    <row r="8" spans="1:3">
      <c r="A8" s="4" t="s">
        <v>515</v>
      </c>
      <c r="B8" s="5" t="n">
        <v>-263</v>
      </c>
      <c r="C8" s="5" t="n">
        <v>-805</v>
      </c>
    </row>
    <row r="9" spans="1:3">
      <c r="A9" s="4" t="s">
        <v>130</v>
      </c>
      <c r="B9" s="6" t="n">
        <v>1080</v>
      </c>
      <c r="C9" s="5" t="n">
        <v>4193</v>
      </c>
    </row>
    <row r="10" spans="1:3">
      <c r="A10" s="4" t="s">
        <v>429</v>
      </c>
    </row>
    <row r="11" spans="1:3">
      <c r="A11" s="3" t="s">
        <v>424</v>
      </c>
    </row>
    <row r="12" spans="1:3">
      <c r="A12" s="4" t="s">
        <v>541</v>
      </c>
      <c r="C12" s="5" t="n">
        <v>5867</v>
      </c>
    </row>
    <row r="13" spans="1:3">
      <c r="A13" s="4" t="s">
        <v>542</v>
      </c>
      <c r="C13" s="5" t="n">
        <v>-4525</v>
      </c>
    </row>
    <row r="14" spans="1:3">
      <c r="A14" s="4" t="s">
        <v>543</v>
      </c>
      <c r="C14" s="5" t="n">
        <v>1342</v>
      </c>
    </row>
    <row r="15" spans="1:3">
      <c r="A15" s="4" t="s">
        <v>544</v>
      </c>
      <c r="C15" s="5" t="n">
        <v>2718</v>
      </c>
    </row>
    <row r="16" spans="1:3">
      <c r="A16" s="4" t="s">
        <v>545</v>
      </c>
      <c r="C16" s="5" t="n">
        <v>4865</v>
      </c>
    </row>
    <row r="17" spans="1:3">
      <c r="A17" s="4" t="s">
        <v>515</v>
      </c>
      <c r="C17" s="5" t="n">
        <v>-805</v>
      </c>
    </row>
    <row r="18" spans="1:3">
      <c r="A18" s="4" t="s">
        <v>130</v>
      </c>
      <c r="C18" s="5" t="n">
        <v>4060</v>
      </c>
    </row>
    <row r="19" spans="1:3">
      <c r="A19" s="4" t="s">
        <v>431</v>
      </c>
    </row>
    <row r="20" spans="1:3">
      <c r="A20" s="3" t="s">
        <v>424</v>
      </c>
    </row>
    <row r="21" spans="1:3">
      <c r="A21" s="4" t="s">
        <v>541</v>
      </c>
      <c r="C21" s="5" t="n">
        <v>-133</v>
      </c>
    </row>
    <row r="22" spans="1:3">
      <c r="A22" s="4" t="s">
        <v>542</v>
      </c>
      <c r="C22" s="5" t="n">
        <v>0</v>
      </c>
    </row>
    <row r="23" spans="1:3">
      <c r="A23" s="4" t="s">
        <v>543</v>
      </c>
      <c r="C23" s="5" t="n">
        <v>-133</v>
      </c>
    </row>
    <row r="24" spans="1:3">
      <c r="A24" s="4" t="s">
        <v>544</v>
      </c>
      <c r="C24" s="5" t="n">
        <v>0</v>
      </c>
    </row>
    <row r="25" spans="1:3">
      <c r="A25" s="4" t="s">
        <v>545</v>
      </c>
      <c r="C25" s="5" t="n">
        <v>-133</v>
      </c>
    </row>
    <row r="26" spans="1:3">
      <c r="A26" s="4" t="s">
        <v>515</v>
      </c>
      <c r="C26" s="5" t="n">
        <v>0</v>
      </c>
    </row>
    <row r="27" spans="1:3">
      <c r="A27" s="4" t="s">
        <v>130</v>
      </c>
      <c r="C27" s="6" t="n">
        <v>-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46</v>
      </c>
      <c r="B1" s="2" t="s">
        <v>439</v>
      </c>
      <c r="J1" s="2" t="s">
        <v>1</v>
      </c>
    </row>
    <row r="2" spans="1:15">
      <c r="B2" s="2" t="s">
        <v>2</v>
      </c>
      <c r="C2" s="2" t="s">
        <v>440</v>
      </c>
      <c r="D2" s="2" t="s">
        <v>4</v>
      </c>
      <c r="E2" s="2" t="s">
        <v>441</v>
      </c>
      <c r="F2" s="2" t="s">
        <v>35</v>
      </c>
      <c r="G2" s="2" t="s">
        <v>442</v>
      </c>
      <c r="H2" s="2" t="s">
        <v>443</v>
      </c>
      <c r="I2" s="2" t="s">
        <v>444</v>
      </c>
      <c r="J2" s="2" t="s">
        <v>2</v>
      </c>
      <c r="L2" s="2" t="s">
        <v>35</v>
      </c>
      <c r="N2" s="2" t="s">
        <v>95</v>
      </c>
    </row>
    <row r="3" spans="1:15">
      <c r="A3" s="3" t="s">
        <v>547</v>
      </c>
    </row>
    <row r="4" spans="1:15">
      <c r="A4" s="4" t="s">
        <v>447</v>
      </c>
      <c r="B4" s="6" t="n">
        <v>2421</v>
      </c>
      <c r="C4" s="6" t="n">
        <v>4658</v>
      </c>
      <c r="D4" s="6" t="n">
        <v>15743</v>
      </c>
      <c r="E4" s="6" t="n">
        <v>-726</v>
      </c>
      <c r="F4" s="6" t="n">
        <v>13531</v>
      </c>
      <c r="G4" s="6" t="n">
        <v>3472</v>
      </c>
      <c r="H4" s="6" t="n">
        <v>929</v>
      </c>
      <c r="I4" s="6" t="n">
        <v>422</v>
      </c>
      <c r="J4" s="6" t="n">
        <v>22093</v>
      </c>
      <c r="K4" s="4" t="s">
        <v>79</v>
      </c>
      <c r="L4" s="6" t="n">
        <v>18354</v>
      </c>
      <c r="M4" s="4" t="s">
        <v>79</v>
      </c>
      <c r="N4" s="6" t="n">
        <v>3719</v>
      </c>
      <c r="O4" s="4" t="s">
        <v>79</v>
      </c>
    </row>
    <row r="5" spans="1:15">
      <c r="A5" s="3" t="s">
        <v>548</v>
      </c>
    </row>
    <row r="6" spans="1:15">
      <c r="A6" s="4" t="s">
        <v>549</v>
      </c>
      <c r="J6" s="5" t="n">
        <v>53764</v>
      </c>
      <c r="L6" s="5" t="n">
        <v>53701</v>
      </c>
      <c r="N6" s="5" t="n">
        <v>52341</v>
      </c>
    </row>
    <row r="7" spans="1:15">
      <c r="A7" s="4" t="s">
        <v>550</v>
      </c>
      <c r="J7" s="5" t="n">
        <v>1574</v>
      </c>
      <c r="L7" s="5" t="n">
        <v>1911</v>
      </c>
      <c r="N7" s="5" t="n">
        <v>3110</v>
      </c>
    </row>
    <row r="8" spans="1:15">
      <c r="A8" s="4" t="s">
        <v>551</v>
      </c>
      <c r="J8" s="5" t="n">
        <v>55338</v>
      </c>
      <c r="L8" s="5" t="n">
        <v>55612</v>
      </c>
      <c r="N8" s="5" t="n">
        <v>55451</v>
      </c>
    </row>
    <row r="9" spans="1:15">
      <c r="A9" s="4" t="s">
        <v>552</v>
      </c>
      <c r="B9" s="8" t="n">
        <v>0.04</v>
      </c>
      <c r="C9" s="8" t="n">
        <v>0.09</v>
      </c>
      <c r="D9" s="8" t="n">
        <v>0.29</v>
      </c>
      <c r="E9" s="8" t="n">
        <v>-0.01</v>
      </c>
      <c r="F9" s="8" t="n">
        <v>0.25</v>
      </c>
      <c r="G9" s="8" t="n">
        <v>0.06</v>
      </c>
      <c r="H9" s="8" t="n">
        <v>0.02</v>
      </c>
      <c r="I9" s="8" t="n">
        <v>0.03</v>
      </c>
      <c r="J9" s="8" t="n">
        <v>0.41</v>
      </c>
      <c r="L9" s="8" t="n">
        <v>0.34</v>
      </c>
      <c r="N9" s="8" t="n">
        <v>0.07000000000000001</v>
      </c>
    </row>
    <row r="10" spans="1:15">
      <c r="A10" s="4" t="s">
        <v>553</v>
      </c>
      <c r="B10" s="8" t="n">
        <v>0.04</v>
      </c>
      <c r="C10" s="8" t="n">
        <v>0.08</v>
      </c>
      <c r="D10" s="8" t="n">
        <v>0.28</v>
      </c>
      <c r="E10" s="8" t="n">
        <v>-0.01</v>
      </c>
      <c r="F10" s="8" t="n">
        <v>0.24</v>
      </c>
      <c r="G10" s="8" t="n">
        <v>0.06</v>
      </c>
      <c r="H10" s="8" t="n">
        <v>0.02</v>
      </c>
      <c r="I10" s="8" t="n">
        <v>0.02</v>
      </c>
      <c r="J10" s="8" t="n">
        <v>0.4</v>
      </c>
      <c r="L10" s="8" t="n">
        <v>0.33</v>
      </c>
      <c r="N10" s="8" t="n">
        <v>0.07000000000000001</v>
      </c>
    </row>
    <row r="11" spans="1:15"/>
    <row r="12" spans="1:15">
      <c r="A12" s="4" t="s">
        <v>79</v>
      </c>
      <c r="B12" s="4" t="s">
        <v>81</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5</v>
      </c>
      <c r="D2" s="2" t="s">
        <v>95</v>
      </c>
    </row>
    <row r="3" spans="1:4">
      <c r="A3" s="3" t="s">
        <v>555</v>
      </c>
    </row>
    <row r="4" spans="1:4">
      <c r="A4" s="4" t="s">
        <v>556</v>
      </c>
      <c r="B4" s="5" t="n">
        <v>2176</v>
      </c>
      <c r="D4" s="5" t="n">
        <v>2987</v>
      </c>
    </row>
    <row r="5" spans="1:4">
      <c r="A5" s="4" t="s">
        <v>557</v>
      </c>
    </row>
    <row r="6" spans="1:4">
      <c r="A6" s="3" t="s">
        <v>555</v>
      </c>
    </row>
    <row r="7" spans="1:4">
      <c r="A7" s="4" t="s">
        <v>556</v>
      </c>
      <c r="C7" s="5" t="n">
        <v>18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207</v>
      </c>
    </row>
    <row r="3" spans="1:3">
      <c r="A3" s="4" t="s">
        <v>559</v>
      </c>
      <c r="B3" s="6" t="n">
        <v>0</v>
      </c>
      <c r="C3" s="6" t="n">
        <v>0</v>
      </c>
    </row>
    <row r="4" spans="1:3">
      <c r="A4" s="4" t="s">
        <v>560</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6" t="n">
        <v>74695</v>
      </c>
    </row>
    <row r="4" spans="1:3">
      <c r="A4" s="4" t="s">
        <v>564</v>
      </c>
      <c r="B4" s="5" t="n">
        <v>2</v>
      </c>
    </row>
    <row r="5" spans="1:3">
      <c r="A5" s="4" t="s">
        <v>565</v>
      </c>
      <c r="B5" s="5" t="n">
        <v>-90</v>
      </c>
    </row>
    <row r="6" spans="1:3">
      <c r="A6" s="4" t="s">
        <v>566</v>
      </c>
      <c r="B6" s="5" t="n">
        <v>74607</v>
      </c>
    </row>
    <row r="7" spans="1:3">
      <c r="A7" s="4" t="s">
        <v>567</v>
      </c>
      <c r="B7" s="5" t="n">
        <v>6661</v>
      </c>
      <c r="C7" s="6" t="n">
        <v>258</v>
      </c>
    </row>
    <row r="8" spans="1:3">
      <c r="A8" s="4" t="s">
        <v>39</v>
      </c>
    </row>
    <row r="9" spans="1:3">
      <c r="A9" s="3" t="s">
        <v>562</v>
      </c>
    </row>
    <row r="10" spans="1:3">
      <c r="A10" s="4" t="s">
        <v>563</v>
      </c>
      <c r="B10" s="5" t="n">
        <v>73426</v>
      </c>
      <c r="C10" s="5" t="n">
        <v>70369</v>
      </c>
    </row>
    <row r="11" spans="1:3">
      <c r="A11" s="4" t="s">
        <v>564</v>
      </c>
      <c r="B11" s="5" t="n">
        <v>2</v>
      </c>
      <c r="C11" s="5" t="n">
        <v>0</v>
      </c>
    </row>
    <row r="12" spans="1:3">
      <c r="A12" s="4" t="s">
        <v>565</v>
      </c>
      <c r="B12" s="5" t="n">
        <v>-90</v>
      </c>
      <c r="C12" s="5" t="n">
        <v>-91</v>
      </c>
    </row>
    <row r="13" spans="1:3">
      <c r="A13" s="4" t="s">
        <v>566</v>
      </c>
      <c r="B13" s="5" t="n">
        <v>73338</v>
      </c>
      <c r="C13" s="5" t="n">
        <v>70278</v>
      </c>
    </row>
    <row r="14" spans="1:3">
      <c r="A14" s="4" t="s">
        <v>568</v>
      </c>
    </row>
    <row r="15" spans="1:3">
      <c r="A15" s="3" t="s">
        <v>562</v>
      </c>
    </row>
    <row r="16" spans="1:3">
      <c r="A16" s="4" t="s">
        <v>563</v>
      </c>
      <c r="B16" s="5" t="n">
        <v>8102</v>
      </c>
      <c r="C16" s="5" t="n">
        <v>16755</v>
      </c>
    </row>
    <row r="17" spans="1:3">
      <c r="A17" s="4" t="s">
        <v>564</v>
      </c>
      <c r="B17" s="5" t="n">
        <v>1</v>
      </c>
      <c r="C17" s="5" t="n">
        <v>0</v>
      </c>
    </row>
    <row r="18" spans="1:3">
      <c r="A18" s="4" t="s">
        <v>565</v>
      </c>
      <c r="B18" s="5" t="n">
        <v>-2</v>
      </c>
      <c r="C18" s="5" t="n">
        <v>-14</v>
      </c>
    </row>
    <row r="19" spans="1:3">
      <c r="A19" s="4" t="s">
        <v>566</v>
      </c>
      <c r="B19" s="5" t="n">
        <v>8101</v>
      </c>
      <c r="C19" s="5" t="n">
        <v>16741</v>
      </c>
    </row>
    <row r="20" spans="1:3">
      <c r="A20" s="4" t="s">
        <v>569</v>
      </c>
    </row>
    <row r="21" spans="1:3">
      <c r="A21" s="3" t="s">
        <v>562</v>
      </c>
    </row>
    <row r="22" spans="1:3">
      <c r="A22" s="4" t="s">
        <v>563</v>
      </c>
      <c r="B22" s="5" t="n">
        <v>65324</v>
      </c>
      <c r="C22" s="5" t="n">
        <v>53367</v>
      </c>
    </row>
    <row r="23" spans="1:3">
      <c r="A23" s="4" t="s">
        <v>564</v>
      </c>
      <c r="B23" s="5" t="n">
        <v>1</v>
      </c>
      <c r="C23" s="5" t="n">
        <v>0</v>
      </c>
    </row>
    <row r="24" spans="1:3">
      <c r="A24" s="4" t="s">
        <v>565</v>
      </c>
      <c r="B24" s="5" t="n">
        <v>-88</v>
      </c>
      <c r="C24" s="5" t="n">
        <v>-77</v>
      </c>
    </row>
    <row r="25" spans="1:3">
      <c r="A25" s="4" t="s">
        <v>566</v>
      </c>
      <c r="B25" s="5" t="n">
        <v>65237</v>
      </c>
      <c r="C25" s="5" t="n">
        <v>53290</v>
      </c>
    </row>
    <row r="26" spans="1:3">
      <c r="A26" s="4" t="s">
        <v>570</v>
      </c>
    </row>
    <row r="27" spans="1:3">
      <c r="A27" s="3" t="s">
        <v>562</v>
      </c>
    </row>
    <row r="28" spans="1:3">
      <c r="A28" s="4" t="s">
        <v>563</v>
      </c>
      <c r="C28" s="5" t="n">
        <v>247</v>
      </c>
    </row>
    <row r="29" spans="1:3">
      <c r="A29" s="4" t="s">
        <v>564</v>
      </c>
      <c r="C29" s="5" t="n">
        <v>0</v>
      </c>
    </row>
    <row r="30" spans="1:3">
      <c r="A30" s="4" t="s">
        <v>565</v>
      </c>
      <c r="C30" s="5" t="n">
        <v>0</v>
      </c>
    </row>
    <row r="31" spans="1:3">
      <c r="A31" s="4" t="s">
        <v>566</v>
      </c>
      <c r="C31" s="5" t="n">
        <v>247</v>
      </c>
    </row>
    <row r="32" spans="1:3">
      <c r="A32" s="4" t="s">
        <v>571</v>
      </c>
    </row>
    <row r="33" spans="1:3">
      <c r="A33" s="3" t="s">
        <v>562</v>
      </c>
    </row>
    <row r="34" spans="1:3">
      <c r="A34" s="4" t="s">
        <v>563</v>
      </c>
      <c r="B34" s="5" t="n">
        <v>1269</v>
      </c>
    </row>
    <row r="35" spans="1:3">
      <c r="A35" s="4" t="s">
        <v>564</v>
      </c>
      <c r="B35" s="5" t="n">
        <v>0</v>
      </c>
    </row>
    <row r="36" spans="1:3">
      <c r="A36" s="4" t="s">
        <v>565</v>
      </c>
      <c r="B36" s="5" t="n">
        <v>0</v>
      </c>
    </row>
    <row r="37" spans="1:3">
      <c r="A37" s="4" t="s">
        <v>566</v>
      </c>
      <c r="B37" s="5" t="n">
        <v>1269</v>
      </c>
    </row>
    <row r="38" spans="1:3">
      <c r="A38" s="4" t="s">
        <v>572</v>
      </c>
    </row>
    <row r="39" spans="1:3">
      <c r="A39" s="3" t="s">
        <v>562</v>
      </c>
    </row>
    <row r="40" spans="1:3">
      <c r="A40" s="4" t="s">
        <v>563</v>
      </c>
      <c r="B40" s="5" t="n">
        <v>1269</v>
      </c>
    </row>
    <row r="41" spans="1:3">
      <c r="A41" s="4" t="s">
        <v>564</v>
      </c>
      <c r="B41" s="5" t="n">
        <v>0</v>
      </c>
    </row>
    <row r="42" spans="1:3">
      <c r="A42" s="4" t="s">
        <v>565</v>
      </c>
      <c r="B42" s="5" t="n">
        <v>0</v>
      </c>
    </row>
    <row r="43" spans="1:3">
      <c r="A43" s="4" t="s">
        <v>566</v>
      </c>
      <c r="B43" s="6" t="n">
        <v>1269</v>
      </c>
    </row>
    <row r="44" spans="1:3">
      <c r="A44" s="4" t="s">
        <v>573</v>
      </c>
    </row>
    <row r="45" spans="1:3">
      <c r="A45" s="3" t="s">
        <v>562</v>
      </c>
    </row>
    <row r="46" spans="1:3">
      <c r="A46" s="4" t="s">
        <v>567</v>
      </c>
      <c r="C46" s="6" t="n">
        <v>2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88</v>
      </c>
    </row>
    <row r="2" spans="1:2">
      <c r="A2" s="3" t="s">
        <v>207</v>
      </c>
    </row>
    <row r="3" spans="1:2">
      <c r="A3" s="4" t="s">
        <v>575</v>
      </c>
      <c r="B3" s="6" t="n">
        <v>73426</v>
      </c>
    </row>
    <row r="4" spans="1:2">
      <c r="A4" s="4" t="s">
        <v>576</v>
      </c>
      <c r="B4" s="5" t="n">
        <v>73338</v>
      </c>
    </row>
    <row r="5" spans="1:2">
      <c r="A5" s="4" t="s">
        <v>577</v>
      </c>
      <c r="B5" s="5" t="n">
        <v>1269</v>
      </c>
    </row>
    <row r="6" spans="1:2">
      <c r="A6" s="4" t="s">
        <v>578</v>
      </c>
      <c r="B6" s="5" t="n">
        <v>1269</v>
      </c>
    </row>
    <row r="7" spans="1:2">
      <c r="A7" s="4" t="s">
        <v>563</v>
      </c>
      <c r="B7" s="5" t="n">
        <v>74695</v>
      </c>
    </row>
    <row r="8" spans="1:2">
      <c r="A8" s="4" t="s">
        <v>566</v>
      </c>
      <c r="B8" s="6" t="n">
        <v>746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5</v>
      </c>
    </row>
    <row r="2" spans="1:3">
      <c r="A2" s="3" t="s">
        <v>580</v>
      </c>
    </row>
    <row r="3" spans="1:3">
      <c r="A3" s="4" t="s">
        <v>567</v>
      </c>
      <c r="B3" s="6" t="n">
        <v>6661</v>
      </c>
      <c r="C3" s="6" t="n">
        <v>258</v>
      </c>
    </row>
    <row r="4" spans="1:3">
      <c r="A4" s="4" t="s">
        <v>39</v>
      </c>
      <c r="B4" s="5" t="n">
        <v>73338</v>
      </c>
      <c r="C4" s="5" t="n">
        <v>70020</v>
      </c>
    </row>
    <row r="5" spans="1:3">
      <c r="A5" s="4" t="s">
        <v>47</v>
      </c>
      <c r="B5" s="5" t="n">
        <v>1269</v>
      </c>
      <c r="C5" s="5" t="n">
        <v>0</v>
      </c>
    </row>
    <row r="6" spans="1:3">
      <c r="A6" s="4" t="s">
        <v>54</v>
      </c>
      <c r="B6" s="5" t="n">
        <v>81268</v>
      </c>
      <c r="C6" s="5" t="n">
        <v>70278</v>
      </c>
    </row>
    <row r="7" spans="1:3">
      <c r="A7" s="4" t="s">
        <v>581</v>
      </c>
    </row>
    <row r="8" spans="1:3">
      <c r="A8" s="3" t="s">
        <v>580</v>
      </c>
    </row>
    <row r="9" spans="1:3">
      <c r="A9" s="4" t="s">
        <v>567</v>
      </c>
      <c r="B9" s="5" t="n">
        <v>6661</v>
      </c>
      <c r="C9" s="5" t="n">
        <v>0</v>
      </c>
    </row>
    <row r="10" spans="1:3">
      <c r="A10" s="4" t="s">
        <v>39</v>
      </c>
      <c r="B10" s="5" t="n">
        <v>0</v>
      </c>
      <c r="C10" s="5" t="n">
        <v>0</v>
      </c>
    </row>
    <row r="11" spans="1:3">
      <c r="A11" s="4" t="s">
        <v>54</v>
      </c>
      <c r="B11" s="5" t="n">
        <v>6661</v>
      </c>
      <c r="C11" s="5" t="n">
        <v>0</v>
      </c>
    </row>
    <row r="12" spans="1:3">
      <c r="A12" s="4" t="s">
        <v>582</v>
      </c>
    </row>
    <row r="13" spans="1:3">
      <c r="A13" s="3" t="s">
        <v>580</v>
      </c>
    </row>
    <row r="14" spans="1:3">
      <c r="A14" s="4" t="s">
        <v>567</v>
      </c>
      <c r="B14" s="5" t="n">
        <v>0</v>
      </c>
      <c r="C14" s="5" t="n">
        <v>258</v>
      </c>
    </row>
    <row r="15" spans="1:3">
      <c r="A15" s="4" t="s">
        <v>39</v>
      </c>
      <c r="B15" s="5" t="n">
        <v>73338</v>
      </c>
      <c r="C15" s="5" t="n">
        <v>70020</v>
      </c>
    </row>
    <row r="16" spans="1:3">
      <c r="A16" s="4" t="s">
        <v>54</v>
      </c>
      <c r="B16" s="5" t="n">
        <v>74607</v>
      </c>
      <c r="C16" s="5" t="n">
        <v>70278</v>
      </c>
    </row>
    <row r="17" spans="1:3">
      <c r="A17" s="4" t="s">
        <v>583</v>
      </c>
    </row>
    <row r="18" spans="1:3">
      <c r="A18" s="3" t="s">
        <v>580</v>
      </c>
    </row>
    <row r="19" spans="1:3">
      <c r="A19" s="4" t="s">
        <v>567</v>
      </c>
      <c r="B19" s="5" t="n">
        <v>0</v>
      </c>
      <c r="C19" s="5" t="n">
        <v>0</v>
      </c>
    </row>
    <row r="20" spans="1:3">
      <c r="A20" s="4" t="s">
        <v>39</v>
      </c>
      <c r="B20" s="5" t="n">
        <v>0</v>
      </c>
      <c r="C20" s="5" t="n">
        <v>0</v>
      </c>
    </row>
    <row r="21" spans="1:3">
      <c r="A21" s="4" t="s">
        <v>54</v>
      </c>
      <c r="B21" s="5" t="n">
        <v>0</v>
      </c>
      <c r="C21" s="5" t="n">
        <v>0</v>
      </c>
    </row>
    <row r="22" spans="1:3">
      <c r="A22" s="4" t="s">
        <v>584</v>
      </c>
    </row>
    <row r="23" spans="1:3">
      <c r="A23" s="3" t="s">
        <v>580</v>
      </c>
    </row>
    <row r="24" spans="1:3">
      <c r="A24" s="4" t="s">
        <v>39</v>
      </c>
      <c r="B24" s="5" t="n">
        <v>8101</v>
      </c>
      <c r="C24" s="5" t="n">
        <v>16741</v>
      </c>
    </row>
    <row r="25" spans="1:3">
      <c r="A25" s="4" t="s">
        <v>585</v>
      </c>
    </row>
    <row r="26" spans="1:3">
      <c r="A26" s="3" t="s">
        <v>580</v>
      </c>
    </row>
    <row r="27" spans="1:3">
      <c r="A27" s="4" t="s">
        <v>39</v>
      </c>
      <c r="B27" s="5" t="n">
        <v>0</v>
      </c>
      <c r="C27" s="5" t="n">
        <v>0</v>
      </c>
    </row>
    <row r="28" spans="1:3">
      <c r="A28" s="4" t="s">
        <v>586</v>
      </c>
    </row>
    <row r="29" spans="1:3">
      <c r="A29" s="3" t="s">
        <v>580</v>
      </c>
    </row>
    <row r="30" spans="1:3">
      <c r="A30" s="4" t="s">
        <v>39</v>
      </c>
      <c r="B30" s="5" t="n">
        <v>8101</v>
      </c>
      <c r="C30" s="5" t="n">
        <v>16741</v>
      </c>
    </row>
    <row r="31" spans="1:3">
      <c r="A31" s="4" t="s">
        <v>587</v>
      </c>
    </row>
    <row r="32" spans="1:3">
      <c r="A32" s="3" t="s">
        <v>580</v>
      </c>
    </row>
    <row r="33" spans="1:3">
      <c r="A33" s="4" t="s">
        <v>39</v>
      </c>
      <c r="B33" s="5" t="n">
        <v>0</v>
      </c>
      <c r="C33" s="5" t="n">
        <v>0</v>
      </c>
    </row>
    <row r="34" spans="1:3">
      <c r="A34" s="4" t="s">
        <v>573</v>
      </c>
    </row>
    <row r="35" spans="1:3">
      <c r="A35" s="3" t="s">
        <v>580</v>
      </c>
    </row>
    <row r="36" spans="1:3">
      <c r="A36" s="4" t="s">
        <v>39</v>
      </c>
      <c r="B36" s="5" t="n">
        <v>65237</v>
      </c>
      <c r="C36" s="5" t="n">
        <v>53032</v>
      </c>
    </row>
    <row r="37" spans="1:3">
      <c r="A37" s="4" t="s">
        <v>47</v>
      </c>
      <c r="B37" s="5" t="n">
        <v>1269</v>
      </c>
    </row>
    <row r="38" spans="1:3">
      <c r="A38" s="4" t="s">
        <v>588</v>
      </c>
    </row>
    <row r="39" spans="1:3">
      <c r="A39" s="3" t="s">
        <v>580</v>
      </c>
    </row>
    <row r="40" spans="1:3">
      <c r="A40" s="4" t="s">
        <v>39</v>
      </c>
      <c r="B40" s="5" t="n">
        <v>0</v>
      </c>
      <c r="C40" s="5" t="n">
        <v>0</v>
      </c>
    </row>
    <row r="41" spans="1:3">
      <c r="A41" s="4" t="s">
        <v>47</v>
      </c>
      <c r="B41" s="5" t="n">
        <v>0</v>
      </c>
    </row>
    <row r="42" spans="1:3">
      <c r="A42" s="4" t="s">
        <v>589</v>
      </c>
    </row>
    <row r="43" spans="1:3">
      <c r="A43" s="3" t="s">
        <v>580</v>
      </c>
    </row>
    <row r="44" spans="1:3">
      <c r="A44" s="4" t="s">
        <v>39</v>
      </c>
      <c r="B44" s="5" t="n">
        <v>65237</v>
      </c>
      <c r="C44" s="5" t="n">
        <v>53032</v>
      </c>
    </row>
    <row r="45" spans="1:3">
      <c r="A45" s="4" t="s">
        <v>47</v>
      </c>
      <c r="B45" s="5" t="n">
        <v>1269</v>
      </c>
    </row>
    <row r="46" spans="1:3">
      <c r="A46" s="4" t="s">
        <v>590</v>
      </c>
    </row>
    <row r="47" spans="1:3">
      <c r="A47" s="3" t="s">
        <v>580</v>
      </c>
    </row>
    <row r="48" spans="1:3">
      <c r="A48" s="4" t="s">
        <v>39</v>
      </c>
      <c r="B48" s="5" t="n">
        <v>0</v>
      </c>
      <c r="C48" s="5" t="n">
        <v>0</v>
      </c>
    </row>
    <row r="49" spans="1:3">
      <c r="A49" s="4" t="s">
        <v>47</v>
      </c>
      <c r="B49" s="5" t="n">
        <v>0</v>
      </c>
    </row>
    <row r="50" spans="1:3">
      <c r="A50" s="4" t="s">
        <v>591</v>
      </c>
    </row>
    <row r="51" spans="1:3">
      <c r="A51" s="3" t="s">
        <v>580</v>
      </c>
    </row>
    <row r="52" spans="1:3">
      <c r="A52" s="4" t="s">
        <v>39</v>
      </c>
      <c r="C52" s="5" t="n">
        <v>247</v>
      </c>
    </row>
    <row r="53" spans="1:3">
      <c r="A53" s="4" t="s">
        <v>592</v>
      </c>
    </row>
    <row r="54" spans="1:3">
      <c r="A54" s="3" t="s">
        <v>580</v>
      </c>
    </row>
    <row r="55" spans="1:3">
      <c r="A55" s="4" t="s">
        <v>39</v>
      </c>
      <c r="C55" s="5" t="n">
        <v>0</v>
      </c>
    </row>
    <row r="56" spans="1:3">
      <c r="A56" s="4" t="s">
        <v>593</v>
      </c>
    </row>
    <row r="57" spans="1:3">
      <c r="A57" s="3" t="s">
        <v>580</v>
      </c>
    </row>
    <row r="58" spans="1:3">
      <c r="A58" s="4" t="s">
        <v>39</v>
      </c>
      <c r="C58" s="5" t="n">
        <v>247</v>
      </c>
    </row>
    <row r="59" spans="1:3">
      <c r="A59" s="4" t="s">
        <v>594</v>
      </c>
    </row>
    <row r="60" spans="1:3">
      <c r="A60" s="3" t="s">
        <v>580</v>
      </c>
    </row>
    <row r="61" spans="1:3">
      <c r="A61" s="4" t="s">
        <v>39</v>
      </c>
      <c r="C61" s="5" t="n">
        <v>0</v>
      </c>
    </row>
    <row r="62" spans="1:3">
      <c r="A62" s="4" t="s">
        <v>595</v>
      </c>
    </row>
    <row r="63" spans="1:3">
      <c r="A63" s="3" t="s">
        <v>580</v>
      </c>
    </row>
    <row r="64" spans="1:3">
      <c r="A64" s="4" t="s">
        <v>567</v>
      </c>
      <c r="B64" s="5" t="n">
        <v>6661</v>
      </c>
      <c r="C64" s="5" t="n">
        <v>0</v>
      </c>
    </row>
    <row r="65" spans="1:3">
      <c r="A65" s="4" t="s">
        <v>596</v>
      </c>
    </row>
    <row r="66" spans="1:3">
      <c r="A66" s="3" t="s">
        <v>580</v>
      </c>
    </row>
    <row r="67" spans="1:3">
      <c r="A67" s="4" t="s">
        <v>567</v>
      </c>
      <c r="B67" s="5" t="n">
        <v>6661</v>
      </c>
      <c r="C67" s="5" t="n">
        <v>0</v>
      </c>
    </row>
    <row r="68" spans="1:3">
      <c r="A68" s="4" t="s">
        <v>597</v>
      </c>
    </row>
    <row r="69" spans="1:3">
      <c r="A69" s="3" t="s">
        <v>580</v>
      </c>
    </row>
    <row r="70" spans="1:3">
      <c r="A70" s="4" t="s">
        <v>567</v>
      </c>
      <c r="B70" s="5" t="n">
        <v>0</v>
      </c>
      <c r="C70" s="5" t="n">
        <v>0</v>
      </c>
    </row>
    <row r="71" spans="1:3">
      <c r="A71" s="4" t="s">
        <v>598</v>
      </c>
    </row>
    <row r="72" spans="1:3">
      <c r="A72" s="3" t="s">
        <v>580</v>
      </c>
    </row>
    <row r="73" spans="1:3">
      <c r="A73" s="4" t="s">
        <v>567</v>
      </c>
      <c r="B73" s="6" t="n">
        <v>0</v>
      </c>
      <c r="C73" s="5" t="n">
        <v>0</v>
      </c>
    </row>
    <row r="74" spans="1:3">
      <c r="A74" s="4" t="s">
        <v>573</v>
      </c>
    </row>
    <row r="75" spans="1:3">
      <c r="A75" s="3" t="s">
        <v>580</v>
      </c>
    </row>
    <row r="76" spans="1:3">
      <c r="A76" s="4" t="s">
        <v>567</v>
      </c>
      <c r="C76" s="5" t="n">
        <v>258</v>
      </c>
    </row>
    <row r="77" spans="1:3">
      <c r="A77" s="4" t="s">
        <v>588</v>
      </c>
    </row>
    <row r="78" spans="1:3">
      <c r="A78" s="3" t="s">
        <v>580</v>
      </c>
    </row>
    <row r="79" spans="1:3">
      <c r="A79" s="4" t="s">
        <v>567</v>
      </c>
      <c r="C79" s="5" t="n">
        <v>0</v>
      </c>
    </row>
    <row r="80" spans="1:3">
      <c r="A80" s="4" t="s">
        <v>589</v>
      </c>
    </row>
    <row r="81" spans="1:3">
      <c r="A81" s="3" t="s">
        <v>580</v>
      </c>
    </row>
    <row r="82" spans="1:3">
      <c r="A82" s="4" t="s">
        <v>567</v>
      </c>
      <c r="C82" s="5" t="n">
        <v>258</v>
      </c>
    </row>
    <row r="83" spans="1:3">
      <c r="A83" s="4" t="s">
        <v>590</v>
      </c>
    </row>
    <row r="84" spans="1:3">
      <c r="A84" s="3" t="s">
        <v>580</v>
      </c>
    </row>
    <row r="85" spans="1:3">
      <c r="A85" s="4" t="s">
        <v>567</v>
      </c>
      <c r="C8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5</v>
      </c>
    </row>
    <row r="2" spans="1:3">
      <c r="A2" s="3" t="s">
        <v>562</v>
      </c>
    </row>
    <row r="3" spans="1:3">
      <c r="A3" s="4" t="s">
        <v>566</v>
      </c>
      <c r="B3" s="6" t="n">
        <v>69910</v>
      </c>
      <c r="C3" s="6" t="n">
        <v>63631</v>
      </c>
    </row>
    <row r="4" spans="1:3">
      <c r="A4" s="4" t="s">
        <v>600</v>
      </c>
      <c r="B4" s="5" t="n">
        <v>-90</v>
      </c>
      <c r="C4" s="5" t="n">
        <v>-91</v>
      </c>
    </row>
    <row r="5" spans="1:3">
      <c r="A5" s="4" t="s">
        <v>584</v>
      </c>
    </row>
    <row r="6" spans="1:3">
      <c r="A6" s="3" t="s">
        <v>562</v>
      </c>
    </row>
    <row r="7" spans="1:3">
      <c r="A7" s="4" t="s">
        <v>566</v>
      </c>
      <c r="B7" s="5" t="n">
        <v>8101</v>
      </c>
      <c r="C7" s="5" t="n">
        <v>10162</v>
      </c>
    </row>
    <row r="8" spans="1:3">
      <c r="A8" s="4" t="s">
        <v>600</v>
      </c>
      <c r="B8" s="5" t="n">
        <v>-2</v>
      </c>
      <c r="C8" s="5" t="n">
        <v>-14</v>
      </c>
    </row>
    <row r="9" spans="1:3">
      <c r="A9" s="4" t="s">
        <v>573</v>
      </c>
    </row>
    <row r="10" spans="1:3">
      <c r="A10" s="3" t="s">
        <v>562</v>
      </c>
    </row>
    <row r="11" spans="1:3">
      <c r="A11" s="4" t="s">
        <v>566</v>
      </c>
      <c r="B11" s="5" t="n">
        <v>61809</v>
      </c>
      <c r="C11" s="5" t="n">
        <v>53222</v>
      </c>
    </row>
    <row r="12" spans="1:3">
      <c r="A12" s="4" t="s">
        <v>600</v>
      </c>
      <c r="B12" s="5" t="n">
        <v>-88</v>
      </c>
      <c r="C12" s="5" t="n">
        <v>-77</v>
      </c>
    </row>
    <row r="13" spans="1:3">
      <c r="A13" s="4" t="s">
        <v>591</v>
      </c>
    </row>
    <row r="14" spans="1:3">
      <c r="A14" s="3" t="s">
        <v>562</v>
      </c>
    </row>
    <row r="15" spans="1:3">
      <c r="A15" s="4" t="s">
        <v>566</v>
      </c>
      <c r="B15" s="5" t="n">
        <v>0</v>
      </c>
      <c r="C15" s="5" t="n">
        <v>247</v>
      </c>
    </row>
    <row r="16" spans="1:3">
      <c r="A16" s="4" t="s">
        <v>600</v>
      </c>
      <c r="B16" s="6" t="n">
        <v>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1</v>
      </c>
      <c r="B1" s="2" t="s">
        <v>1</v>
      </c>
    </row>
    <row r="2" spans="1:4">
      <c r="B2" s="2" t="s">
        <v>2</v>
      </c>
      <c r="C2" s="2" t="s">
        <v>95</v>
      </c>
      <c r="D2" s="2" t="s">
        <v>35</v>
      </c>
    </row>
    <row r="3" spans="1:4">
      <c r="A3" s="3" t="s">
        <v>210</v>
      </c>
    </row>
    <row r="4" spans="1:4">
      <c r="A4" s="4" t="s">
        <v>602</v>
      </c>
      <c r="B4" s="6" t="n">
        <v>700000</v>
      </c>
      <c r="D4" s="6" t="n">
        <v>700000</v>
      </c>
    </row>
    <row r="5" spans="1:4">
      <c r="A5" s="4" t="s">
        <v>603</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2</v>
      </c>
      <c r="C1" s="2" t="s">
        <v>35</v>
      </c>
      <c r="D1" s="2" t="s">
        <v>95</v>
      </c>
      <c r="E1" s="2" t="s">
        <v>435</v>
      </c>
    </row>
    <row r="2" spans="1:5">
      <c r="A2" s="3" t="s">
        <v>605</v>
      </c>
    </row>
    <row r="3" spans="1:5">
      <c r="A3" s="4" t="s">
        <v>37</v>
      </c>
      <c r="B3" s="6" t="n">
        <v>21955</v>
      </c>
      <c r="C3" s="6" t="n">
        <v>27780</v>
      </c>
    </row>
    <row r="4" spans="1:5">
      <c r="A4" s="4" t="s">
        <v>38</v>
      </c>
      <c r="B4" s="5" t="n">
        <v>183</v>
      </c>
      <c r="C4" s="5" t="n">
        <v>2846</v>
      </c>
    </row>
    <row r="5" spans="1:5">
      <c r="A5" s="4" t="s">
        <v>606</v>
      </c>
      <c r="B5" s="6" t="n">
        <v>22138</v>
      </c>
      <c r="C5" s="6" t="n">
        <v>30626</v>
      </c>
      <c r="D5" s="6" t="n">
        <v>65748</v>
      </c>
      <c r="E5" s="6" t="n">
        <v>103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4"/>
    <col customWidth="1" max="5" min="5" width="13"/>
    <col customWidth="1" max="6" min="6" width="15"/>
    <col customWidth="1" max="7" min="7" width="27"/>
    <col customWidth="1" max="8" min="8" width="46"/>
    <col customWidth="1" max="9" min="9" width="20"/>
    <col customWidth="1" max="10" min="10" width="4"/>
  </cols>
  <sheetData>
    <row r="1" spans="1:10">
      <c r="A1" s="1" t="s">
        <v>129</v>
      </c>
      <c r="C1" s="2" t="s">
        <v>130</v>
      </c>
      <c r="E1" s="2" t="s">
        <v>131</v>
      </c>
      <c r="F1" s="2" t="s">
        <v>132</v>
      </c>
      <c r="G1" s="2" t="s">
        <v>133</v>
      </c>
      <c r="H1" s="2" t="s">
        <v>134</v>
      </c>
      <c r="I1" s="2" t="s">
        <v>135</v>
      </c>
    </row>
    <row r="2" spans="1:10">
      <c r="A2" s="4" t="s">
        <v>136</v>
      </c>
      <c r="E2" s="5" t="n">
        <v>54948000</v>
      </c>
      <c r="F2" s="5" t="n">
        <v>-2479000</v>
      </c>
    </row>
    <row r="3" spans="1:10">
      <c r="A3" s="4" t="s">
        <v>137</v>
      </c>
      <c r="C3" s="6" t="n">
        <v>64333</v>
      </c>
      <c r="D3" s="4" t="s">
        <v>79</v>
      </c>
      <c r="E3" s="6" t="n">
        <v>55</v>
      </c>
      <c r="F3" s="6" t="n">
        <v>-6835</v>
      </c>
      <c r="G3" s="6" t="n">
        <v>129809</v>
      </c>
      <c r="H3" s="6" t="n">
        <v>-64</v>
      </c>
      <c r="I3" s="6" t="n">
        <v>-58632</v>
      </c>
      <c r="J3" s="4" t="s">
        <v>79</v>
      </c>
    </row>
    <row r="4" spans="1:10">
      <c r="A4" s="3" t="s">
        <v>138</v>
      </c>
    </row>
    <row r="5" spans="1:10">
      <c r="A5" s="4" t="s">
        <v>111</v>
      </c>
      <c r="B5" s="4" t="s">
        <v>79</v>
      </c>
      <c r="C5" s="5" t="n">
        <v>3719</v>
      </c>
      <c r="I5" s="5" t="n">
        <v>3719</v>
      </c>
    </row>
    <row r="6" spans="1:10">
      <c r="A6" s="4" t="s">
        <v>139</v>
      </c>
      <c r="C6" s="5" t="n">
        <v>-27</v>
      </c>
      <c r="D6" s="4" t="s">
        <v>79</v>
      </c>
      <c r="H6" s="5" t="n">
        <v>-27</v>
      </c>
    </row>
    <row r="7" spans="1:10">
      <c r="A7" s="4" t="s">
        <v>125</v>
      </c>
      <c r="C7" s="5" t="n">
        <v>-27</v>
      </c>
      <c r="D7" s="4" t="s">
        <v>79</v>
      </c>
      <c r="H7" s="5" t="n">
        <v>-27</v>
      </c>
    </row>
    <row r="8" spans="1:10">
      <c r="A8" s="4" t="s">
        <v>140</v>
      </c>
      <c r="E8" s="5" t="n">
        <v>1936000</v>
      </c>
    </row>
    <row r="9" spans="1:10">
      <c r="A9" s="4" t="s">
        <v>141</v>
      </c>
      <c r="C9" s="5" t="n">
        <v>6600</v>
      </c>
      <c r="D9" s="4" t="s">
        <v>79</v>
      </c>
      <c r="E9" s="6" t="n">
        <v>2</v>
      </c>
      <c r="G9" s="5" t="n">
        <v>6598</v>
      </c>
    </row>
    <row r="10" spans="1:10">
      <c r="A10" s="4" t="s">
        <v>142</v>
      </c>
      <c r="F10" s="5" t="n">
        <v>-1243000</v>
      </c>
    </row>
    <row r="11" spans="1:10">
      <c r="A11" s="4" t="s">
        <v>143</v>
      </c>
      <c r="C11" s="5" t="n">
        <v>-9375</v>
      </c>
      <c r="D11" s="4" t="s">
        <v>79</v>
      </c>
      <c r="F11" s="6" t="n">
        <v>-9375</v>
      </c>
    </row>
    <row r="12" spans="1:10">
      <c r="A12" s="4" t="s">
        <v>144</v>
      </c>
      <c r="C12" s="5" t="n">
        <v>3269</v>
      </c>
      <c r="D12" s="4" t="s">
        <v>79</v>
      </c>
      <c r="G12" s="5" t="n">
        <v>3269</v>
      </c>
    </row>
    <row r="13" spans="1:10">
      <c r="A13" s="4" t="s">
        <v>145</v>
      </c>
      <c r="E13" s="5" t="n">
        <v>56884000</v>
      </c>
      <c r="F13" s="5" t="n">
        <v>-3722000</v>
      </c>
    </row>
    <row r="14" spans="1:10">
      <c r="A14" s="4" t="s">
        <v>146</v>
      </c>
      <c r="C14" s="5" t="n">
        <v>68492</v>
      </c>
      <c r="D14" s="4" t="s">
        <v>79</v>
      </c>
      <c r="E14" s="6" t="n">
        <v>57</v>
      </c>
      <c r="F14" s="6" t="n">
        <v>-16210</v>
      </c>
      <c r="G14" s="5" t="n">
        <v>139676</v>
      </c>
      <c r="H14" s="5" t="n">
        <v>-118</v>
      </c>
      <c r="I14" s="5" t="n">
        <v>-54913</v>
      </c>
      <c r="J14" s="4" t="s">
        <v>79</v>
      </c>
    </row>
    <row r="15" spans="1:10">
      <c r="A15" s="3" t="s">
        <v>138</v>
      </c>
    </row>
    <row r="16" spans="1:10">
      <c r="A16" s="4" t="s">
        <v>111</v>
      </c>
      <c r="B16" s="4" t="s">
        <v>79</v>
      </c>
      <c r="C16" s="5" t="n">
        <v>18354</v>
      </c>
      <c r="I16" s="5" t="n">
        <v>18354</v>
      </c>
    </row>
    <row r="17" spans="1:10">
      <c r="A17" s="4" t="s">
        <v>139</v>
      </c>
      <c r="C17" s="5" t="n">
        <v>-64</v>
      </c>
      <c r="D17" s="4" t="s">
        <v>79</v>
      </c>
      <c r="H17" s="5" t="n">
        <v>-64</v>
      </c>
    </row>
    <row r="18" spans="1:10">
      <c r="A18" s="4" t="s">
        <v>125</v>
      </c>
      <c r="C18" s="5" t="n">
        <v>57</v>
      </c>
      <c r="D18" s="4" t="s">
        <v>79</v>
      </c>
      <c r="H18" s="5" t="n">
        <v>57</v>
      </c>
    </row>
    <row r="19" spans="1:10">
      <c r="A19" s="4" t="s">
        <v>140</v>
      </c>
      <c r="E19" s="5" t="n">
        <v>1284000</v>
      </c>
    </row>
    <row r="20" spans="1:10">
      <c r="A20" s="4" t="s">
        <v>141</v>
      </c>
      <c r="C20" s="5" t="n">
        <v>5238</v>
      </c>
      <c r="D20" s="4" t="s">
        <v>79</v>
      </c>
      <c r="E20" s="6" t="n">
        <v>1</v>
      </c>
      <c r="G20" s="5" t="n">
        <v>5237</v>
      </c>
    </row>
    <row r="21" spans="1:10">
      <c r="A21" s="4" t="s">
        <v>142</v>
      </c>
      <c r="F21" s="5" t="n">
        <v>-541000</v>
      </c>
    </row>
    <row r="22" spans="1:10">
      <c r="A22" s="4" t="s">
        <v>143</v>
      </c>
      <c r="C22" s="5" t="n">
        <v>-4276</v>
      </c>
      <c r="D22" s="4" t="s">
        <v>79</v>
      </c>
      <c r="F22" s="6" t="n">
        <v>-4276</v>
      </c>
    </row>
    <row r="23" spans="1:10">
      <c r="A23" s="4" t="s">
        <v>144</v>
      </c>
      <c r="C23" s="6" t="n">
        <v>4093</v>
      </c>
      <c r="D23" s="4" t="s">
        <v>79</v>
      </c>
      <c r="G23" s="5" t="n">
        <v>4093</v>
      </c>
    </row>
    <row r="24" spans="1:10">
      <c r="A24" s="4" t="s">
        <v>147</v>
      </c>
      <c r="C24" s="5" t="n">
        <v>53905600</v>
      </c>
      <c r="E24" s="5" t="n">
        <v>58168000</v>
      </c>
      <c r="F24" s="5" t="n">
        <v>-4263000</v>
      </c>
    </row>
    <row r="25" spans="1:10">
      <c r="A25" s="4" t="s">
        <v>148</v>
      </c>
      <c r="C25" s="6" t="n">
        <v>91894</v>
      </c>
      <c r="D25" s="4" t="s">
        <v>79</v>
      </c>
      <c r="E25" s="6" t="n">
        <v>58</v>
      </c>
      <c r="F25" s="6" t="n">
        <v>-20486</v>
      </c>
      <c r="G25" s="5" t="n">
        <v>149006</v>
      </c>
      <c r="H25" s="5" t="n">
        <v>-125</v>
      </c>
      <c r="I25" s="5" t="n">
        <v>-36559</v>
      </c>
      <c r="J25" s="4" t="s">
        <v>79</v>
      </c>
    </row>
    <row r="26" spans="1:10">
      <c r="A26" s="3" t="s">
        <v>138</v>
      </c>
    </row>
    <row r="27" spans="1:10">
      <c r="A27" s="4" t="s">
        <v>111</v>
      </c>
      <c r="B27" s="4" t="s">
        <v>79</v>
      </c>
      <c r="C27" s="5" t="n">
        <v>22093</v>
      </c>
    </row>
    <row r="28" spans="1:10">
      <c r="A28" s="4" t="s">
        <v>139</v>
      </c>
      <c r="C28" s="5" t="n">
        <v>4</v>
      </c>
      <c r="D28" s="4" t="s">
        <v>79</v>
      </c>
      <c r="H28" s="5" t="n">
        <v>4</v>
      </c>
    </row>
    <row r="29" spans="1:10">
      <c r="A29" s="4" t="s">
        <v>125</v>
      </c>
      <c r="C29" s="5" t="n">
        <v>-12</v>
      </c>
      <c r="D29" s="4" t="s">
        <v>79</v>
      </c>
      <c r="H29" s="5" t="n">
        <v>-12</v>
      </c>
    </row>
    <row r="30" spans="1:10">
      <c r="A30" s="4" t="s">
        <v>140</v>
      </c>
      <c r="E30" s="5" t="n">
        <v>1228000</v>
      </c>
    </row>
    <row r="31" spans="1:10">
      <c r="A31" s="4" t="s">
        <v>141</v>
      </c>
      <c r="C31" s="5" t="n">
        <v>4139</v>
      </c>
      <c r="D31" s="4" t="s">
        <v>79</v>
      </c>
      <c r="E31" s="6" t="n">
        <v>1</v>
      </c>
      <c r="G31" s="5" t="n">
        <v>4138</v>
      </c>
    </row>
    <row r="32" spans="1:10">
      <c r="A32" s="4" t="s">
        <v>142</v>
      </c>
      <c r="F32" s="5" t="n">
        <v>-1193000</v>
      </c>
    </row>
    <row r="33" spans="1:10">
      <c r="A33" s="4" t="s">
        <v>143</v>
      </c>
      <c r="C33" s="5" t="n">
        <v>-10000</v>
      </c>
      <c r="D33" s="4" t="s">
        <v>79</v>
      </c>
      <c r="F33" s="6" t="n">
        <v>-10000</v>
      </c>
    </row>
    <row r="34" spans="1:10">
      <c r="A34" s="4" t="s">
        <v>144</v>
      </c>
      <c r="C34" s="6" t="n">
        <v>5260</v>
      </c>
      <c r="D34" s="4" t="s">
        <v>79</v>
      </c>
      <c r="G34" s="5" t="n">
        <v>5260</v>
      </c>
    </row>
    <row r="35" spans="1:10">
      <c r="A35" s="4" t="s">
        <v>149</v>
      </c>
      <c r="C35" s="5" t="n">
        <v>53940085</v>
      </c>
      <c r="E35" s="5" t="n">
        <v>59396000</v>
      </c>
      <c r="F35" s="5" t="n">
        <v>-5456000</v>
      </c>
    </row>
    <row r="36" spans="1:10">
      <c r="A36" s="4" t="s">
        <v>150</v>
      </c>
      <c r="C36" s="6" t="n">
        <v>113378</v>
      </c>
      <c r="D36" s="4" t="s">
        <v>79</v>
      </c>
      <c r="E36" s="6" t="n">
        <v>59</v>
      </c>
      <c r="F36" s="6" t="n">
        <v>-30486</v>
      </c>
      <c r="G36" s="6" t="n">
        <v>158404</v>
      </c>
      <c r="H36" s="6" t="n">
        <v>-133</v>
      </c>
      <c r="I36" s="6" t="n">
        <v>-14466</v>
      </c>
      <c r="J36" s="4" t="s">
        <v>79</v>
      </c>
    </row>
    <row r="37" spans="1:10"/>
    <row r="38" spans="1:10">
      <c r="A38" s="4" t="s">
        <v>79</v>
      </c>
      <c r="B38" s="4" t="s">
        <v>81</v>
      </c>
    </row>
  </sheetData>
  <mergeCells count="5">
    <mergeCell ref="A1:B1"/>
    <mergeCell ref="C1:D1"/>
    <mergeCell ref="I1:J1"/>
    <mergeCell ref="A37:I37"/>
    <mergeCell ref="B38:I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95</v>
      </c>
    </row>
    <row r="3" spans="1:4">
      <c r="A3" s="3" t="s">
        <v>608</v>
      </c>
    </row>
    <row r="4" spans="1:4">
      <c r="A4" s="4" t="s">
        <v>609</v>
      </c>
      <c r="C4" s="6" t="n">
        <v>-5</v>
      </c>
      <c r="D4" s="6" t="n">
        <v>0</v>
      </c>
    </row>
    <row r="5" spans="1:4">
      <c r="A5" s="4" t="s">
        <v>610</v>
      </c>
    </row>
    <row r="6" spans="1:4">
      <c r="A6" s="3" t="s">
        <v>608</v>
      </c>
    </row>
    <row r="7" spans="1:4">
      <c r="A7" s="4" t="s">
        <v>611</v>
      </c>
      <c r="B7" s="6" t="n">
        <v>103</v>
      </c>
      <c r="C7" s="5" t="n">
        <v>130</v>
      </c>
      <c r="D7" s="5" t="n">
        <v>166</v>
      </c>
    </row>
    <row r="8" spans="1:4">
      <c r="A8" s="4" t="s">
        <v>612</v>
      </c>
      <c r="B8" s="5" t="n">
        <v>336</v>
      </c>
      <c r="C8" s="5" t="n">
        <v>55</v>
      </c>
      <c r="D8" s="5" t="n">
        <v>76</v>
      </c>
    </row>
    <row r="9" spans="1:4">
      <c r="A9" s="4" t="s">
        <v>613</v>
      </c>
      <c r="B9" s="5" t="n">
        <v>-43</v>
      </c>
      <c r="C9" s="5" t="n">
        <v>-77</v>
      </c>
      <c r="D9" s="5" t="n">
        <v>-112</v>
      </c>
    </row>
    <row r="10" spans="1:4">
      <c r="A10" s="4" t="s">
        <v>614</v>
      </c>
      <c r="B10" s="6" t="n">
        <v>396</v>
      </c>
      <c r="C10" s="6" t="n">
        <v>103</v>
      </c>
      <c r="D10" s="6" t="n">
        <v>1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5</v>
      </c>
      <c r="B1" s="2" t="s">
        <v>2</v>
      </c>
      <c r="C1" s="2" t="s">
        <v>35</v>
      </c>
    </row>
    <row r="2" spans="1:3">
      <c r="A2" s="3" t="s">
        <v>210</v>
      </c>
    </row>
    <row r="3" spans="1:3">
      <c r="A3" s="4" t="s">
        <v>616</v>
      </c>
      <c r="B3" s="6" t="n">
        <v>2238</v>
      </c>
      <c r="C3" s="6" t="n">
        <v>1899</v>
      </c>
    </row>
    <row r="4" spans="1:3">
      <c r="A4" s="4" t="s">
        <v>617</v>
      </c>
      <c r="B4" s="5" t="n">
        <v>2689</v>
      </c>
      <c r="C4" s="5" t="n">
        <v>2191</v>
      </c>
    </row>
    <row r="5" spans="1:3">
      <c r="A5" s="4" t="s">
        <v>618</v>
      </c>
      <c r="B5" s="5" t="n">
        <v>2211</v>
      </c>
      <c r="C5" s="5" t="n">
        <v>1424</v>
      </c>
    </row>
    <row r="6" spans="1:3">
      <c r="A6" s="4" t="s">
        <v>619</v>
      </c>
      <c r="B6" s="6" t="n">
        <v>7138</v>
      </c>
      <c r="C6" s="6" t="n">
        <v>5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5</v>
      </c>
    </row>
    <row r="2" spans="1:3">
      <c r="A2" s="3" t="s">
        <v>210</v>
      </c>
    </row>
    <row r="3" spans="1:3">
      <c r="A3" s="4" t="s">
        <v>621</v>
      </c>
      <c r="B3" s="6" t="n">
        <v>478</v>
      </c>
      <c r="C3" s="6" t="n">
        <v>439</v>
      </c>
    </row>
    <row r="4" spans="1:3">
      <c r="A4" s="4" t="s">
        <v>622</v>
      </c>
      <c r="B4" s="5" t="n">
        <v>591</v>
      </c>
      <c r="C4" s="5" t="n">
        <v>124</v>
      </c>
    </row>
    <row r="5" spans="1:3">
      <c r="A5" s="4" t="s">
        <v>623</v>
      </c>
      <c r="B5" s="5" t="n">
        <v>238</v>
      </c>
      <c r="C5" s="5" t="n">
        <v>256</v>
      </c>
    </row>
    <row r="6" spans="1:3">
      <c r="A6" s="4" t="s">
        <v>624</v>
      </c>
      <c r="B6" s="5" t="n">
        <v>161</v>
      </c>
      <c r="C6" s="5" t="n">
        <v>193</v>
      </c>
    </row>
    <row r="7" spans="1:3">
      <c r="A7" s="4" t="s">
        <v>625</v>
      </c>
      <c r="B7" s="5" t="n">
        <v>289</v>
      </c>
      <c r="C7" s="5" t="n">
        <v>0</v>
      </c>
    </row>
    <row r="8" spans="1:3">
      <c r="A8" s="4" t="s">
        <v>626</v>
      </c>
      <c r="B8" s="5" t="n">
        <v>465</v>
      </c>
      <c r="C8" s="5" t="n">
        <v>0</v>
      </c>
    </row>
    <row r="9" spans="1:3">
      <c r="A9" s="4" t="s">
        <v>627</v>
      </c>
      <c r="B9" s="5" t="n">
        <v>588</v>
      </c>
      <c r="C9" s="5" t="n">
        <v>330</v>
      </c>
    </row>
    <row r="10" spans="1:3">
      <c r="A10" s="4" t="s">
        <v>628</v>
      </c>
      <c r="B10" s="6" t="n">
        <v>2810</v>
      </c>
      <c r="C10" s="6" t="n">
        <v>13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389</v>
      </c>
    </row>
    <row r="3" spans="1:3">
      <c r="A3" s="4" t="s">
        <v>630</v>
      </c>
      <c r="B3" s="6" t="n">
        <v>41260</v>
      </c>
      <c r="C3" s="6" t="n">
        <v>37535</v>
      </c>
    </row>
    <row r="4" spans="1:3">
      <c r="A4" s="4" t="s">
        <v>631</v>
      </c>
      <c r="B4" s="5" t="n">
        <v>-26641</v>
      </c>
      <c r="C4" s="5" t="n">
        <v>-24142</v>
      </c>
    </row>
    <row r="5" spans="1:3">
      <c r="A5" s="4" t="s">
        <v>49</v>
      </c>
      <c r="B5" s="5" t="n">
        <v>14619</v>
      </c>
      <c r="C5" s="5" t="n">
        <v>13393</v>
      </c>
    </row>
    <row r="6" spans="1:3">
      <c r="A6" s="4" t="s">
        <v>632</v>
      </c>
    </row>
    <row r="7" spans="1:3">
      <c r="A7" s="3" t="s">
        <v>389</v>
      </c>
    </row>
    <row r="8" spans="1:3">
      <c r="A8" s="4" t="s">
        <v>630</v>
      </c>
      <c r="B8" s="5" t="n">
        <v>23675</v>
      </c>
      <c r="C8" s="5" t="n">
        <v>20813</v>
      </c>
    </row>
    <row r="9" spans="1:3">
      <c r="A9" s="4" t="s">
        <v>633</v>
      </c>
    </row>
    <row r="10" spans="1:3">
      <c r="A10" s="3" t="s">
        <v>389</v>
      </c>
    </row>
    <row r="11" spans="1:3">
      <c r="A11" s="4" t="s">
        <v>630</v>
      </c>
      <c r="B11" s="5" t="n">
        <v>10458</v>
      </c>
      <c r="C11" s="5" t="n">
        <v>10458</v>
      </c>
    </row>
    <row r="12" spans="1:3">
      <c r="A12" s="4" t="s">
        <v>634</v>
      </c>
    </row>
    <row r="13" spans="1:3">
      <c r="A13" s="3" t="s">
        <v>389</v>
      </c>
    </row>
    <row r="14" spans="1:3">
      <c r="A14" s="4" t="s">
        <v>630</v>
      </c>
      <c r="B14" s="5" t="n">
        <v>3013</v>
      </c>
      <c r="C14" s="5" t="n">
        <v>2985</v>
      </c>
    </row>
    <row r="15" spans="1:3">
      <c r="A15" s="4" t="s">
        <v>635</v>
      </c>
    </row>
    <row r="16" spans="1:3">
      <c r="A16" s="3" t="s">
        <v>389</v>
      </c>
    </row>
    <row r="17" spans="1:3">
      <c r="A17" s="4" t="s">
        <v>630</v>
      </c>
      <c r="B17" s="5" t="n">
        <v>2970</v>
      </c>
      <c r="C17" s="5" t="n">
        <v>2699</v>
      </c>
    </row>
    <row r="18" spans="1:3">
      <c r="A18" s="4" t="s">
        <v>636</v>
      </c>
    </row>
    <row r="19" spans="1:3">
      <c r="A19" s="3" t="s">
        <v>389</v>
      </c>
    </row>
    <row r="20" spans="1:3">
      <c r="A20" s="4" t="s">
        <v>630</v>
      </c>
      <c r="B20" s="5" t="n">
        <v>199</v>
      </c>
      <c r="C20" s="5" t="n">
        <v>114</v>
      </c>
    </row>
    <row r="21" spans="1:3">
      <c r="A21" s="4" t="s">
        <v>637</v>
      </c>
    </row>
    <row r="22" spans="1:3">
      <c r="A22" s="3" t="s">
        <v>389</v>
      </c>
    </row>
    <row r="23" spans="1:3">
      <c r="A23" s="4" t="s">
        <v>630</v>
      </c>
      <c r="B23" s="6" t="n">
        <v>945</v>
      </c>
      <c r="C23" s="6" t="n">
        <v>4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95</v>
      </c>
    </row>
    <row r="3" spans="1:4">
      <c r="A3" s="3" t="s">
        <v>210</v>
      </c>
    </row>
    <row r="4" spans="1:4">
      <c r="A4" s="4" t="s">
        <v>639</v>
      </c>
      <c r="B4" s="6" t="n">
        <v>3228</v>
      </c>
      <c r="C4" s="6" t="n">
        <v>3035</v>
      </c>
      <c r="D4" s="6" t="n">
        <v>30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210</v>
      </c>
    </row>
    <row r="3" spans="1:3">
      <c r="A3" s="4" t="s">
        <v>641</v>
      </c>
      <c r="B3" s="6" t="n">
        <v>5843</v>
      </c>
      <c r="C3" s="6" t="n">
        <v>6071</v>
      </c>
    </row>
    <row r="4" spans="1:3">
      <c r="A4" s="4" t="s">
        <v>642</v>
      </c>
      <c r="B4" s="5" t="n">
        <v>2176</v>
      </c>
      <c r="C4" s="5" t="n">
        <v>1877</v>
      </c>
    </row>
    <row r="5" spans="1:3">
      <c r="A5" s="4" t="s">
        <v>643</v>
      </c>
      <c r="B5" s="6" t="n">
        <v>8019</v>
      </c>
      <c r="C5" s="6" t="n">
        <v>79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4</v>
      </c>
      <c r="B1" s="2" t="s">
        <v>439</v>
      </c>
      <c r="J1" s="2" t="s">
        <v>1</v>
      </c>
    </row>
    <row r="2" spans="1:12">
      <c r="B2" s="2" t="s">
        <v>2</v>
      </c>
      <c r="C2" s="2" t="s">
        <v>440</v>
      </c>
      <c r="D2" s="2" t="s">
        <v>4</v>
      </c>
      <c r="E2" s="2" t="s">
        <v>441</v>
      </c>
      <c r="F2" s="2" t="s">
        <v>35</v>
      </c>
      <c r="G2" s="2" t="s">
        <v>442</v>
      </c>
      <c r="H2" s="2" t="s">
        <v>443</v>
      </c>
      <c r="I2" s="2" t="s">
        <v>444</v>
      </c>
      <c r="J2" s="2" t="s">
        <v>2</v>
      </c>
      <c r="K2" s="2" t="s">
        <v>35</v>
      </c>
      <c r="L2" s="2" t="s">
        <v>95</v>
      </c>
    </row>
    <row r="3" spans="1:12">
      <c r="A3" s="3" t="s">
        <v>213</v>
      </c>
    </row>
    <row r="4" spans="1:12">
      <c r="A4" s="4" t="s">
        <v>51</v>
      </c>
      <c r="B4" s="6" t="n">
        <v>12790000</v>
      </c>
      <c r="F4" s="6" t="n">
        <v>12790000</v>
      </c>
      <c r="J4" s="6" t="n">
        <v>12790000</v>
      </c>
      <c r="K4" s="6" t="n">
        <v>12790000</v>
      </c>
    </row>
    <row r="5" spans="1:12">
      <c r="A5" s="4" t="s">
        <v>101</v>
      </c>
      <c r="B5" s="5" t="n">
        <v>156000</v>
      </c>
      <c r="C5" s="6" t="n">
        <v>158000</v>
      </c>
      <c r="D5" s="6" t="n">
        <v>158000</v>
      </c>
      <c r="E5" s="6" t="n">
        <v>158000</v>
      </c>
      <c r="F5" s="5" t="n">
        <v>158000</v>
      </c>
      <c r="G5" s="6" t="n">
        <v>157000</v>
      </c>
      <c r="H5" s="6" t="n">
        <v>158000</v>
      </c>
      <c r="I5" s="6" t="n">
        <v>158000</v>
      </c>
      <c r="J5" s="5" t="n">
        <v>630000</v>
      </c>
      <c r="K5" s="5" t="n">
        <v>631000</v>
      </c>
      <c r="L5" s="6" t="n">
        <v>631000</v>
      </c>
    </row>
    <row r="6" spans="1:12">
      <c r="A6" s="4" t="s">
        <v>645</v>
      </c>
      <c r="B6" s="6" t="n">
        <v>0</v>
      </c>
      <c r="F6" s="6" t="n">
        <v>0</v>
      </c>
      <c r="J6" s="6" t="n">
        <v>0</v>
      </c>
      <c r="K6"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5</v>
      </c>
    </row>
    <row r="3" spans="1:3">
      <c r="A3" s="3" t="s">
        <v>647</v>
      </c>
    </row>
    <row r="4" spans="1:3">
      <c r="A4" s="4" t="s">
        <v>648</v>
      </c>
      <c r="B4" s="6" t="n">
        <v>6685</v>
      </c>
      <c r="C4" s="6" t="n">
        <v>6685</v>
      </c>
    </row>
    <row r="5" spans="1:3">
      <c r="A5" s="4" t="s">
        <v>649</v>
      </c>
      <c r="B5" s="5" t="n">
        <v>-6003</v>
      </c>
      <c r="C5" s="5" t="n">
        <v>-5374</v>
      </c>
    </row>
    <row r="6" spans="1:3">
      <c r="A6" s="4" t="s">
        <v>650</v>
      </c>
      <c r="B6" s="5" t="n">
        <v>-42</v>
      </c>
      <c r="C6" s="5" t="n">
        <v>-42</v>
      </c>
    </row>
    <row r="7" spans="1:3">
      <c r="A7" s="4" t="s">
        <v>651</v>
      </c>
      <c r="B7" s="6" t="n">
        <v>640</v>
      </c>
      <c r="C7" s="6" t="n">
        <v>1269</v>
      </c>
    </row>
    <row r="8" spans="1:3">
      <c r="A8" s="4" t="s">
        <v>652</v>
      </c>
      <c r="B8" s="4" t="s">
        <v>70</v>
      </c>
      <c r="C8" s="4" t="s">
        <v>70</v>
      </c>
    </row>
    <row r="9" spans="1:3">
      <c r="A9" s="4" t="s">
        <v>653</v>
      </c>
    </row>
    <row r="10" spans="1:3">
      <c r="A10" s="3" t="s">
        <v>647</v>
      </c>
    </row>
    <row r="11" spans="1:3">
      <c r="A11" s="4" t="s">
        <v>648</v>
      </c>
      <c r="B11" s="6" t="n">
        <v>6100</v>
      </c>
      <c r="C11" s="6" t="n">
        <v>6100</v>
      </c>
    </row>
    <row r="12" spans="1:3">
      <c r="A12" s="4" t="s">
        <v>649</v>
      </c>
      <c r="B12" s="5" t="n">
        <v>-5541</v>
      </c>
      <c r="C12" s="5" t="n">
        <v>-4931</v>
      </c>
    </row>
    <row r="13" spans="1:3">
      <c r="A13" s="4" t="s">
        <v>650</v>
      </c>
      <c r="B13" s="5" t="n">
        <v>0</v>
      </c>
      <c r="C13" s="5" t="n">
        <v>0</v>
      </c>
    </row>
    <row r="14" spans="1:3">
      <c r="A14" s="4" t="s">
        <v>651</v>
      </c>
      <c r="B14" s="6" t="n">
        <v>559</v>
      </c>
      <c r="C14" s="6" t="n">
        <v>1169</v>
      </c>
    </row>
    <row r="15" spans="1:3">
      <c r="A15" s="4" t="s">
        <v>652</v>
      </c>
      <c r="B15" s="4" t="s">
        <v>410</v>
      </c>
      <c r="C15" s="4" t="s">
        <v>410</v>
      </c>
    </row>
    <row r="16" spans="1:3">
      <c r="A16" s="4" t="s">
        <v>654</v>
      </c>
    </row>
    <row r="17" spans="1:3">
      <c r="A17" s="3" t="s">
        <v>647</v>
      </c>
    </row>
    <row r="18" spans="1:3">
      <c r="A18" s="4" t="s">
        <v>648</v>
      </c>
      <c r="B18" s="6" t="n">
        <v>585</v>
      </c>
      <c r="C18" s="6" t="n">
        <v>585</v>
      </c>
    </row>
    <row r="19" spans="1:3">
      <c r="A19" s="4" t="s">
        <v>649</v>
      </c>
      <c r="B19" s="5" t="n">
        <v>-462</v>
      </c>
      <c r="C19" s="5" t="n">
        <v>-443</v>
      </c>
    </row>
    <row r="20" spans="1:3">
      <c r="A20" s="4" t="s">
        <v>650</v>
      </c>
      <c r="B20" s="5" t="n">
        <v>-42</v>
      </c>
      <c r="C20" s="5" t="n">
        <v>-42</v>
      </c>
    </row>
    <row r="21" spans="1:3">
      <c r="A21" s="4" t="s">
        <v>651</v>
      </c>
      <c r="B21" s="6" t="n">
        <v>81</v>
      </c>
      <c r="C21" s="6" t="n">
        <v>100</v>
      </c>
    </row>
    <row r="22" spans="1:3">
      <c r="A22" s="4" t="s">
        <v>652</v>
      </c>
      <c r="B22" s="4" t="s">
        <v>655</v>
      </c>
      <c r="C22" s="4" t="s">
        <v>6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5</v>
      </c>
    </row>
    <row r="2" spans="1:3">
      <c r="A2" s="3" t="s">
        <v>213</v>
      </c>
    </row>
    <row r="3" spans="1:3">
      <c r="A3" s="5" t="n">
        <v>2019</v>
      </c>
      <c r="B3" s="6" t="n">
        <v>576</v>
      </c>
    </row>
    <row r="4" spans="1:3">
      <c r="A4" s="5" t="n">
        <v>2020</v>
      </c>
      <c r="B4" s="5" t="n">
        <v>16</v>
      </c>
    </row>
    <row r="5" spans="1:3">
      <c r="A5" s="5" t="n">
        <v>2021</v>
      </c>
      <c r="B5" s="5" t="n">
        <v>12</v>
      </c>
    </row>
    <row r="6" spans="1:3">
      <c r="A6" s="5" t="n">
        <v>2022</v>
      </c>
      <c r="B6" s="5" t="n">
        <v>11</v>
      </c>
    </row>
    <row r="7" spans="1:3">
      <c r="A7" s="5" t="n">
        <v>2023</v>
      </c>
      <c r="B7" s="5" t="n">
        <v>11</v>
      </c>
    </row>
    <row r="8" spans="1:3">
      <c r="A8" s="4" t="s">
        <v>657</v>
      </c>
      <c r="B8" s="5" t="n">
        <v>14</v>
      </c>
    </row>
    <row r="9" spans="1:3">
      <c r="A9" s="4" t="s">
        <v>651</v>
      </c>
      <c r="B9" s="6" t="n">
        <v>640</v>
      </c>
      <c r="C9" s="6" t="n">
        <v>12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5</v>
      </c>
      <c r="D1" s="2" t="s">
        <v>659</v>
      </c>
    </row>
    <row r="2" spans="1:4">
      <c r="A2" s="3" t="s">
        <v>660</v>
      </c>
    </row>
    <row r="3" spans="1:4">
      <c r="A3" s="4" t="s">
        <v>661</v>
      </c>
      <c r="B3" s="6" t="n">
        <v>0</v>
      </c>
      <c r="C3" s="6" t="n">
        <v>-11</v>
      </c>
    </row>
    <row r="4" spans="1:4">
      <c r="A4" s="4" t="s">
        <v>662</v>
      </c>
      <c r="B4" s="5" t="n">
        <v>0</v>
      </c>
      <c r="C4" s="5" t="n">
        <v>16</v>
      </c>
    </row>
    <row r="5" spans="1:4">
      <c r="A5" s="4" t="s">
        <v>663</v>
      </c>
    </row>
    <row r="6" spans="1:4">
      <c r="A6" s="3" t="s">
        <v>660</v>
      </c>
    </row>
    <row r="7" spans="1:4">
      <c r="A7" s="4" t="s">
        <v>664</v>
      </c>
      <c r="D7" s="6" t="n">
        <v>55</v>
      </c>
    </row>
    <row r="8" spans="1:4">
      <c r="A8" s="4" t="s">
        <v>665</v>
      </c>
      <c r="D8" s="4" t="s">
        <v>666</v>
      </c>
    </row>
    <row r="9" spans="1:4">
      <c r="A9" s="4" t="s">
        <v>667</v>
      </c>
      <c r="B9" s="5" t="n">
        <v>0</v>
      </c>
      <c r="C9" s="5" t="n">
        <v>27</v>
      </c>
    </row>
    <row r="10" spans="1:4">
      <c r="A10" s="4" t="s">
        <v>661</v>
      </c>
      <c r="B10" s="5" t="n">
        <v>0</v>
      </c>
      <c r="C10" s="5" t="n">
        <v>-11</v>
      </c>
    </row>
    <row r="11" spans="1:4">
      <c r="A11" s="4" t="s">
        <v>662</v>
      </c>
      <c r="B11" s="6" t="n">
        <v>0</v>
      </c>
      <c r="C11"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v>
      </c>
      <c r="C1" s="2" t="s">
        <v>1</v>
      </c>
    </row>
    <row r="2" spans="1:5">
      <c r="C2" s="2" t="s">
        <v>2</v>
      </c>
      <c r="D2" s="2" t="s">
        <v>35</v>
      </c>
      <c r="E2" s="2" t="s">
        <v>95</v>
      </c>
    </row>
    <row r="3" spans="1:5">
      <c r="A3" s="3" t="s">
        <v>152</v>
      </c>
    </row>
    <row r="4" spans="1:5">
      <c r="A4" s="4" t="s">
        <v>111</v>
      </c>
      <c r="B4" s="4" t="s">
        <v>79</v>
      </c>
      <c r="C4" s="6" t="n">
        <v>22093</v>
      </c>
      <c r="D4" s="6" t="n">
        <v>18354</v>
      </c>
      <c r="E4" s="6" t="n">
        <v>3719</v>
      </c>
    </row>
    <row r="5" spans="1:5">
      <c r="A5" s="3" t="s">
        <v>153</v>
      </c>
    </row>
    <row r="6" spans="1:5">
      <c r="A6" s="4" t="s">
        <v>154</v>
      </c>
      <c r="C6" s="5" t="n">
        <v>5240</v>
      </c>
      <c r="D6" s="5" t="n">
        <v>4087</v>
      </c>
      <c r="E6" s="5" t="n">
        <v>3263</v>
      </c>
    </row>
    <row r="7" spans="1:5">
      <c r="A7" s="4" t="s">
        <v>155</v>
      </c>
      <c r="C7" s="5" t="n">
        <v>3869</v>
      </c>
      <c r="D7" s="5" t="n">
        <v>3666</v>
      </c>
      <c r="E7" s="5" t="n">
        <v>3680</v>
      </c>
    </row>
    <row r="8" spans="1:5">
      <c r="A8" s="4" t="s">
        <v>156</v>
      </c>
      <c r="C8" s="5" t="n">
        <v>362</v>
      </c>
      <c r="D8" s="5" t="n">
        <v>460</v>
      </c>
      <c r="E8" s="5" t="n">
        <v>174</v>
      </c>
    </row>
    <row r="9" spans="1:5">
      <c r="A9" s="4" t="s">
        <v>157</v>
      </c>
      <c r="C9" s="5" t="n">
        <v>326</v>
      </c>
      <c r="D9" s="5" t="n">
        <v>246</v>
      </c>
      <c r="E9" s="5" t="n">
        <v>208</v>
      </c>
    </row>
    <row r="10" spans="1:5">
      <c r="A10" s="4" t="s">
        <v>158</v>
      </c>
      <c r="C10" s="5" t="n">
        <v>-180</v>
      </c>
      <c r="D10" s="5" t="n">
        <v>-200</v>
      </c>
      <c r="E10" s="5" t="n">
        <v>-236</v>
      </c>
    </row>
    <row r="11" spans="1:5">
      <c r="A11" s="4" t="s">
        <v>159</v>
      </c>
      <c r="C11" s="5" t="n">
        <v>-10</v>
      </c>
      <c r="D11" s="5" t="n">
        <v>144</v>
      </c>
      <c r="E11" s="5" t="n">
        <v>13</v>
      </c>
    </row>
    <row r="12" spans="1:5">
      <c r="A12" s="4" t="s">
        <v>160</v>
      </c>
      <c r="C12" s="5" t="n">
        <v>336</v>
      </c>
      <c r="D12" s="5" t="n">
        <v>55</v>
      </c>
      <c r="E12" s="5" t="n">
        <v>76</v>
      </c>
    </row>
    <row r="13" spans="1:5">
      <c r="A13" s="4" t="s">
        <v>161</v>
      </c>
      <c r="C13" s="5" t="n">
        <v>197</v>
      </c>
      <c r="D13" s="5" t="n">
        <v>201</v>
      </c>
      <c r="E13" s="5" t="n">
        <v>-361</v>
      </c>
    </row>
    <row r="14" spans="1:5">
      <c r="A14" s="4" t="s">
        <v>162</v>
      </c>
      <c r="C14" s="5" t="n">
        <v>-10385</v>
      </c>
      <c r="D14" s="5" t="n">
        <v>-8865</v>
      </c>
      <c r="E14" s="5" t="n">
        <v>-459</v>
      </c>
    </row>
    <row r="15" spans="1:5">
      <c r="A15" s="4" t="s">
        <v>163</v>
      </c>
      <c r="C15" s="5" t="n">
        <v>408</v>
      </c>
      <c r="D15" s="5" t="n">
        <v>0</v>
      </c>
      <c r="E15" s="5" t="n">
        <v>0</v>
      </c>
    </row>
    <row r="16" spans="1:5">
      <c r="A16" s="4" t="s">
        <v>164</v>
      </c>
      <c r="C16" s="5" t="n">
        <v>0</v>
      </c>
      <c r="D16" s="5" t="n">
        <v>-196</v>
      </c>
      <c r="E16" s="5" t="n">
        <v>-131</v>
      </c>
    </row>
    <row r="17" spans="1:5">
      <c r="A17" s="3" t="s">
        <v>165</v>
      </c>
    </row>
    <row r="18" spans="1:5">
      <c r="A18" s="4" t="s">
        <v>166</v>
      </c>
      <c r="C18" s="5" t="n">
        <v>1917</v>
      </c>
      <c r="D18" s="5" t="n">
        <v>-761</v>
      </c>
      <c r="E18" s="5" t="n">
        <v>-244</v>
      </c>
    </row>
    <row r="19" spans="1:5">
      <c r="A19" s="4" t="s">
        <v>167</v>
      </c>
      <c r="C19" s="5" t="n">
        <v>2196</v>
      </c>
      <c r="D19" s="5" t="n">
        <v>-4263</v>
      </c>
      <c r="E19" s="5" t="n">
        <v>-130</v>
      </c>
    </row>
    <row r="20" spans="1:5">
      <c r="A20" s="4" t="s">
        <v>42</v>
      </c>
      <c r="C20" s="5" t="n">
        <v>-1872</v>
      </c>
      <c r="D20" s="5" t="n">
        <v>-1250</v>
      </c>
      <c r="E20" s="5" t="n">
        <v>2287</v>
      </c>
    </row>
    <row r="21" spans="1:5">
      <c r="A21" s="4" t="s">
        <v>168</v>
      </c>
      <c r="C21" s="5" t="n">
        <v>-682</v>
      </c>
      <c r="D21" s="5" t="n">
        <v>-39</v>
      </c>
      <c r="E21" s="5" t="n">
        <v>-402</v>
      </c>
    </row>
    <row r="22" spans="1:5">
      <c r="A22" s="4" t="s">
        <v>56</v>
      </c>
      <c r="C22" s="5" t="n">
        <v>-2274</v>
      </c>
      <c r="D22" s="5" t="n">
        <v>2118</v>
      </c>
      <c r="E22" s="5" t="n">
        <v>-360</v>
      </c>
    </row>
    <row r="23" spans="1:5">
      <c r="A23" s="4" t="s">
        <v>169</v>
      </c>
      <c r="C23" s="5" t="n">
        <v>87</v>
      </c>
      <c r="D23" s="5" t="n">
        <v>611</v>
      </c>
      <c r="E23" s="5" t="n">
        <v>-262</v>
      </c>
    </row>
    <row r="24" spans="1:5">
      <c r="A24" s="4" t="s">
        <v>59</v>
      </c>
      <c r="C24" s="5" t="n">
        <v>-447</v>
      </c>
      <c r="D24" s="5" t="n">
        <v>385</v>
      </c>
      <c r="E24" s="5" t="n">
        <v>398</v>
      </c>
    </row>
    <row r="25" spans="1:5">
      <c r="A25" s="4" t="s">
        <v>170</v>
      </c>
      <c r="C25" s="5" t="n">
        <v>-13616</v>
      </c>
      <c r="D25" s="5" t="n">
        <v>-11858</v>
      </c>
      <c r="E25" s="5" t="n">
        <v>-6268</v>
      </c>
    </row>
    <row r="26" spans="1:5">
      <c r="A26" s="4" t="s">
        <v>171</v>
      </c>
      <c r="C26" s="5" t="n">
        <v>7565</v>
      </c>
      <c r="D26" s="5" t="n">
        <v>2895</v>
      </c>
      <c r="E26" s="5" t="n">
        <v>4965</v>
      </c>
    </row>
    <row r="27" spans="1:5">
      <c r="A27" s="3" t="s">
        <v>172</v>
      </c>
    </row>
    <row r="28" spans="1:5">
      <c r="A28" s="4" t="s">
        <v>173</v>
      </c>
      <c r="C28" s="5" t="n">
        <v>81268</v>
      </c>
      <c r="D28" s="5" t="n">
        <v>49106</v>
      </c>
      <c r="E28" s="5" t="n">
        <v>7535</v>
      </c>
    </row>
    <row r="29" spans="1:5">
      <c r="A29" s="4" t="s">
        <v>174</v>
      </c>
      <c r="C29" s="5" t="n">
        <v>-86192</v>
      </c>
      <c r="D29" s="5" t="n">
        <v>-80641</v>
      </c>
      <c r="E29" s="5" t="n">
        <v>-46552</v>
      </c>
    </row>
    <row r="30" spans="1:5">
      <c r="A30" s="4" t="s">
        <v>175</v>
      </c>
      <c r="C30" s="5" t="n">
        <v>-5235</v>
      </c>
      <c r="D30" s="5" t="n">
        <v>-7376</v>
      </c>
      <c r="E30" s="5" t="n">
        <v>-1112</v>
      </c>
    </row>
    <row r="31" spans="1:5">
      <c r="A31" s="4" t="s">
        <v>176</v>
      </c>
      <c r="C31" s="5" t="n">
        <v>-10159</v>
      </c>
      <c r="D31" s="5" t="n">
        <v>-38911</v>
      </c>
      <c r="E31" s="5" t="n">
        <v>-40129</v>
      </c>
    </row>
    <row r="32" spans="1:5">
      <c r="A32" s="3" t="s">
        <v>177</v>
      </c>
    </row>
    <row r="33" spans="1:5">
      <c r="A33" s="4" t="s">
        <v>178</v>
      </c>
      <c r="C33" s="5" t="n">
        <v>4291</v>
      </c>
      <c r="D33" s="5" t="n">
        <v>5508</v>
      </c>
      <c r="E33" s="5" t="n">
        <v>6600</v>
      </c>
    </row>
    <row r="34" spans="1:5">
      <c r="A34" s="4" t="s">
        <v>179</v>
      </c>
      <c r="C34" s="5" t="n">
        <v>-150</v>
      </c>
      <c r="D34" s="5" t="n">
        <v>-270</v>
      </c>
      <c r="E34" s="5" t="n">
        <v>0</v>
      </c>
    </row>
    <row r="35" spans="1:5">
      <c r="A35" s="4" t="s">
        <v>180</v>
      </c>
      <c r="C35" s="5" t="n">
        <v>-27</v>
      </c>
      <c r="D35" s="5" t="n">
        <v>-11</v>
      </c>
      <c r="E35" s="5" t="n">
        <v>-10</v>
      </c>
    </row>
    <row r="36" spans="1:5">
      <c r="A36" s="4" t="s">
        <v>181</v>
      </c>
      <c r="C36" s="5" t="n">
        <v>-10000</v>
      </c>
      <c r="D36" s="5" t="n">
        <v>-4276</v>
      </c>
      <c r="E36" s="5" t="n">
        <v>-9375</v>
      </c>
    </row>
    <row r="37" spans="1:5">
      <c r="A37" s="4" t="s">
        <v>182</v>
      </c>
      <c r="C37" s="5" t="n">
        <v>-5886</v>
      </c>
      <c r="D37" s="5" t="n">
        <v>951</v>
      </c>
      <c r="E37" s="5" t="n">
        <v>-2785</v>
      </c>
    </row>
    <row r="38" spans="1:5">
      <c r="A38" s="4" t="s">
        <v>183</v>
      </c>
      <c r="C38" s="5" t="n">
        <v>-8</v>
      </c>
      <c r="D38" s="5" t="n">
        <v>-57</v>
      </c>
      <c r="E38" s="5" t="n">
        <v>-41</v>
      </c>
    </row>
    <row r="39" spans="1:5">
      <c r="A39" s="4" t="s">
        <v>184</v>
      </c>
      <c r="C39" s="5" t="n">
        <v>-8488</v>
      </c>
      <c r="D39" s="5" t="n">
        <v>-35122</v>
      </c>
      <c r="E39" s="5" t="n">
        <v>-37990</v>
      </c>
    </row>
    <row r="40" spans="1:5">
      <c r="A40" s="4" t="s">
        <v>185</v>
      </c>
      <c r="C40" s="5" t="n">
        <v>30626</v>
      </c>
      <c r="D40" s="5" t="n">
        <v>65748</v>
      </c>
      <c r="E40" s="5" t="n">
        <v>103738</v>
      </c>
    </row>
    <row r="41" spans="1:5">
      <c r="A41" s="4" t="s">
        <v>186</v>
      </c>
      <c r="C41" s="5" t="n">
        <v>22138</v>
      </c>
      <c r="D41" s="5" t="n">
        <v>30626</v>
      </c>
      <c r="E41" s="5" t="n">
        <v>65748</v>
      </c>
    </row>
    <row r="42" spans="1:5">
      <c r="A42" s="3" t="s">
        <v>187</v>
      </c>
    </row>
    <row r="43" spans="1:5">
      <c r="A43" s="4" t="s">
        <v>188</v>
      </c>
      <c r="C43" s="5" t="n">
        <v>1</v>
      </c>
      <c r="D43" s="5" t="n">
        <v>2</v>
      </c>
      <c r="E43" s="5" t="n">
        <v>3</v>
      </c>
    </row>
    <row r="44" spans="1:5">
      <c r="A44" s="4" t="s">
        <v>189</v>
      </c>
      <c r="C44" s="5" t="n">
        <v>13</v>
      </c>
      <c r="D44" s="5" t="n">
        <v>16</v>
      </c>
      <c r="E44" s="5" t="n">
        <v>2</v>
      </c>
    </row>
    <row r="45" spans="1:5">
      <c r="A45" s="4" t="s">
        <v>190</v>
      </c>
      <c r="C45" s="5" t="n">
        <v>610</v>
      </c>
      <c r="D45" s="5" t="n">
        <v>57</v>
      </c>
      <c r="E45" s="5" t="n">
        <v>51</v>
      </c>
    </row>
    <row r="46" spans="1:5">
      <c r="A46" s="3" t="s">
        <v>191</v>
      </c>
    </row>
    <row r="47" spans="1:5">
      <c r="A47" s="4" t="s">
        <v>192</v>
      </c>
      <c r="C47" s="5" t="n">
        <v>30</v>
      </c>
      <c r="D47" s="5" t="n">
        <v>475</v>
      </c>
      <c r="E47" s="5" t="n">
        <v>66</v>
      </c>
    </row>
    <row r="48" spans="1:5">
      <c r="A48" s="4" t="s">
        <v>193</v>
      </c>
      <c r="C48" s="6" t="n">
        <v>10411</v>
      </c>
      <c r="D48" s="6" t="n">
        <v>0</v>
      </c>
      <c r="E48" s="6" t="n">
        <v>0</v>
      </c>
    </row>
    <row r="49" spans="1:5"/>
    <row r="50" spans="1:5">
      <c r="A50" s="4" t="s">
        <v>79</v>
      </c>
      <c r="B50" s="4" t="s">
        <v>81</v>
      </c>
    </row>
  </sheetData>
  <mergeCells count="4">
    <mergeCell ref="A1:B2"/>
    <mergeCell ref="C1:E1"/>
    <mergeCell ref="A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669</v>
      </c>
      <c r="C1" s="2" t="s">
        <v>670</v>
      </c>
      <c r="D1" s="2" t="s">
        <v>671</v>
      </c>
      <c r="E1" s="2" t="s">
        <v>672</v>
      </c>
    </row>
    <row r="2" spans="1:5">
      <c r="A2" s="4" t="s">
        <v>673</v>
      </c>
    </row>
    <row r="3" spans="1:5">
      <c r="A3" s="3" t="s">
        <v>674</v>
      </c>
    </row>
    <row r="4" spans="1:5">
      <c r="A4" s="4" t="s">
        <v>675</v>
      </c>
      <c r="C4" s="4" t="s">
        <v>676</v>
      </c>
      <c r="E4" s="4" t="s">
        <v>677</v>
      </c>
    </row>
    <row r="5" spans="1:5">
      <c r="A5" s="4" t="s">
        <v>678</v>
      </c>
    </row>
    <row r="6" spans="1:5">
      <c r="A6" s="3" t="s">
        <v>674</v>
      </c>
    </row>
    <row r="7" spans="1:5">
      <c r="A7" s="4" t="s">
        <v>679</v>
      </c>
      <c r="C7" s="4" t="s">
        <v>680</v>
      </c>
    </row>
    <row r="8" spans="1:5">
      <c r="A8" s="4" t="s">
        <v>681</v>
      </c>
    </row>
    <row r="9" spans="1:5">
      <c r="A9" s="3" t="s">
        <v>674</v>
      </c>
    </row>
    <row r="10" spans="1:5">
      <c r="A10" s="4" t="s">
        <v>682</v>
      </c>
      <c r="B10" s="4" t="s">
        <v>683</v>
      </c>
    </row>
    <row r="11" spans="1:5">
      <c r="A11" s="4" t="s">
        <v>684</v>
      </c>
    </row>
    <row r="12" spans="1:5">
      <c r="A12" s="3" t="s">
        <v>674</v>
      </c>
    </row>
    <row r="13" spans="1:5">
      <c r="A13" s="4" t="s">
        <v>685</v>
      </c>
      <c r="B13" s="6" t="n">
        <v>4000000</v>
      </c>
    </row>
    <row r="14" spans="1:5">
      <c r="A14" s="4" t="s">
        <v>686</v>
      </c>
    </row>
    <row r="15" spans="1:5">
      <c r="A15" s="3" t="s">
        <v>674</v>
      </c>
    </row>
    <row r="16" spans="1:5">
      <c r="A16" s="4" t="s">
        <v>685</v>
      </c>
      <c r="B16" s="6" t="n">
        <v>16000000</v>
      </c>
    </row>
    <row r="17" spans="1:5">
      <c r="A17" s="4" t="s">
        <v>687</v>
      </c>
    </row>
    <row r="18" spans="1:5">
      <c r="A18" s="3" t="s">
        <v>674</v>
      </c>
    </row>
    <row r="19" spans="1:5">
      <c r="A19" s="4" t="s">
        <v>685</v>
      </c>
      <c r="D19" s="6" t="n">
        <v>66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3" t="s">
        <v>674</v>
      </c>
    </row>
    <row r="3" spans="1:3">
      <c r="A3" s="4" t="s">
        <v>689</v>
      </c>
      <c r="B3" s="6" t="n">
        <v>8772</v>
      </c>
      <c r="C3" s="6" t="n">
        <v>10422</v>
      </c>
    </row>
    <row r="4" spans="1:3">
      <c r="A4" s="4" t="s">
        <v>690</v>
      </c>
    </row>
    <row r="5" spans="1:3">
      <c r="A5" s="3" t="s">
        <v>674</v>
      </c>
    </row>
    <row r="6" spans="1:3">
      <c r="A6" s="4" t="s">
        <v>689</v>
      </c>
      <c r="B6" s="5" t="n">
        <v>92</v>
      </c>
      <c r="C6" s="5" t="n">
        <v>1687</v>
      </c>
    </row>
    <row r="7" spans="1:3">
      <c r="A7" s="4" t="s">
        <v>691</v>
      </c>
    </row>
    <row r="8" spans="1:3">
      <c r="A8" s="3" t="s">
        <v>674</v>
      </c>
    </row>
    <row r="9" spans="1:3">
      <c r="A9" s="4" t="s">
        <v>689</v>
      </c>
      <c r="B9" s="5" t="n">
        <v>8680</v>
      </c>
      <c r="C9" s="5" t="n">
        <v>7745</v>
      </c>
    </row>
    <row r="10" spans="1:3">
      <c r="A10" s="4" t="s">
        <v>692</v>
      </c>
    </row>
    <row r="11" spans="1:3">
      <c r="A11" s="3" t="s">
        <v>674</v>
      </c>
    </row>
    <row r="12" spans="1:3">
      <c r="A12" s="4" t="s">
        <v>689</v>
      </c>
      <c r="B12" s="6" t="n">
        <v>0</v>
      </c>
      <c r="C12" s="6" t="n">
        <v>9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5</v>
      </c>
    </row>
    <row r="2" spans="1:3">
      <c r="A2" s="3" t="s">
        <v>605</v>
      </c>
    </row>
    <row r="3" spans="1:3">
      <c r="A3" s="4" t="s">
        <v>38</v>
      </c>
      <c r="B3" s="6" t="n">
        <v>183</v>
      </c>
      <c r="C3" s="6" t="n">
        <v>2846</v>
      </c>
    </row>
    <row r="4" spans="1:3">
      <c r="A4" s="4" t="s">
        <v>690</v>
      </c>
    </row>
    <row r="5" spans="1:3">
      <c r="A5" s="3" t="s">
        <v>605</v>
      </c>
    </row>
    <row r="6" spans="1:3">
      <c r="A6" s="4" t="s">
        <v>38</v>
      </c>
      <c r="B6" s="5" t="n">
        <v>97</v>
      </c>
      <c r="C6" s="5" t="n">
        <v>1771</v>
      </c>
    </row>
    <row r="7" spans="1:3">
      <c r="A7" s="4" t="s">
        <v>691</v>
      </c>
    </row>
    <row r="8" spans="1:3">
      <c r="A8" s="3" t="s">
        <v>605</v>
      </c>
    </row>
    <row r="9" spans="1:3">
      <c r="A9" s="4" t="s">
        <v>38</v>
      </c>
      <c r="B9" s="5" t="n">
        <v>0</v>
      </c>
      <c r="C9" s="5" t="n">
        <v>0</v>
      </c>
    </row>
    <row r="10" spans="1:3">
      <c r="A10" s="4" t="s">
        <v>692</v>
      </c>
    </row>
    <row r="11" spans="1:3">
      <c r="A11" s="3" t="s">
        <v>605</v>
      </c>
    </row>
    <row r="12" spans="1:3">
      <c r="A12" s="4" t="s">
        <v>38</v>
      </c>
      <c r="B12" s="5" t="n">
        <v>0</v>
      </c>
      <c r="C12" s="5" t="n">
        <v>990</v>
      </c>
    </row>
    <row r="13" spans="1:3">
      <c r="A13" s="4" t="s">
        <v>694</v>
      </c>
    </row>
    <row r="14" spans="1:3">
      <c r="A14" s="3" t="s">
        <v>605</v>
      </c>
    </row>
    <row r="15" spans="1:3">
      <c r="A15" s="4" t="s">
        <v>38</v>
      </c>
      <c r="B15" s="6" t="n">
        <v>86</v>
      </c>
      <c r="C15" s="6" t="n">
        <v>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5</v>
      </c>
    </row>
    <row r="3" spans="1:3">
      <c r="A3" s="3" t="s">
        <v>696</v>
      </c>
    </row>
    <row r="4" spans="1:3">
      <c r="A4" s="4" t="s">
        <v>697</v>
      </c>
      <c r="B4" s="6" t="n">
        <v>8000000</v>
      </c>
    </row>
    <row r="5" spans="1:3">
      <c r="A5" s="4" t="s">
        <v>698</v>
      </c>
      <c r="B5" s="4" t="s">
        <v>482</v>
      </c>
    </row>
    <row r="6" spans="1:3">
      <c r="A6" s="4" t="s">
        <v>699</v>
      </c>
    </row>
    <row r="7" spans="1:3">
      <c r="A7" s="3" t="s">
        <v>696</v>
      </c>
    </row>
    <row r="8" spans="1:3">
      <c r="A8" s="4" t="s">
        <v>700</v>
      </c>
      <c r="B8" s="6" t="n">
        <v>0</v>
      </c>
      <c r="C8" s="6" t="n">
        <v>0</v>
      </c>
    </row>
    <row r="9" spans="1:3">
      <c r="A9" s="4" t="s">
        <v>397</v>
      </c>
    </row>
    <row r="10" spans="1:3">
      <c r="A10" s="3" t="s">
        <v>696</v>
      </c>
    </row>
    <row r="11" spans="1:3">
      <c r="A11" s="4" t="s">
        <v>701</v>
      </c>
      <c r="B11" s="4" t="s">
        <v>4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14"/>
  </cols>
  <sheetData>
    <row r="1" spans="1:6">
      <c r="A1" s="1" t="s">
        <v>702</v>
      </c>
      <c r="B1" s="2" t="s">
        <v>703</v>
      </c>
      <c r="C1" s="2" t="s">
        <v>1</v>
      </c>
    </row>
    <row r="2" spans="1:6">
      <c r="B2" s="2" t="s">
        <v>704</v>
      </c>
      <c r="C2" s="2" t="s">
        <v>388</v>
      </c>
      <c r="D2" s="2" t="s">
        <v>419</v>
      </c>
      <c r="E2" s="2" t="s">
        <v>423</v>
      </c>
      <c r="F2" s="2" t="s">
        <v>705</v>
      </c>
    </row>
    <row r="3" spans="1:6">
      <c r="A3" s="3" t="s">
        <v>696</v>
      </c>
    </row>
    <row r="4" spans="1:6">
      <c r="A4" s="4" t="s">
        <v>706</v>
      </c>
      <c r="C4" s="6" t="n">
        <v>1888</v>
      </c>
      <c r="D4" s="6" t="n">
        <v>1699</v>
      </c>
      <c r="E4" s="6" t="n">
        <v>1422</v>
      </c>
    </row>
    <row r="5" spans="1:6">
      <c r="A5" s="4" t="s">
        <v>707</v>
      </c>
      <c r="C5" s="6" t="n">
        <v>964</v>
      </c>
      <c r="D5" s="6" t="n">
        <v>1395</v>
      </c>
      <c r="E5" s="6" t="n">
        <v>1337</v>
      </c>
    </row>
    <row r="6" spans="1:6">
      <c r="A6" s="4" t="s">
        <v>708</v>
      </c>
      <c r="C6" s="4" t="s">
        <v>709</v>
      </c>
    </row>
    <row r="7" spans="1:6">
      <c r="A7" s="4" t="s">
        <v>710</v>
      </c>
      <c r="C7" s="4" t="s">
        <v>711</v>
      </c>
    </row>
    <row r="8" spans="1:6">
      <c r="A8" s="3" t="s">
        <v>712</v>
      </c>
    </row>
    <row r="9" spans="1:6">
      <c r="A9" s="5" t="n">
        <v>2019</v>
      </c>
      <c r="C9" s="6" t="n">
        <v>1855</v>
      </c>
    </row>
    <row r="10" spans="1:6">
      <c r="A10" s="5" t="n">
        <v>2020</v>
      </c>
      <c r="C10" s="5" t="n">
        <v>1653</v>
      </c>
    </row>
    <row r="11" spans="1:6">
      <c r="A11" s="5" t="n">
        <v>2021</v>
      </c>
      <c r="C11" s="5" t="n">
        <v>1811</v>
      </c>
    </row>
    <row r="12" spans="1:6">
      <c r="A12" s="5" t="n">
        <v>2022</v>
      </c>
      <c r="C12" s="5" t="n">
        <v>1714</v>
      </c>
    </row>
    <row r="13" spans="1:6">
      <c r="A13" s="5" t="n">
        <v>2023</v>
      </c>
      <c r="C13" s="5" t="n">
        <v>1922</v>
      </c>
    </row>
    <row r="14" spans="1:6">
      <c r="A14" s="4" t="s">
        <v>657</v>
      </c>
      <c r="C14" s="5" t="n">
        <v>8122</v>
      </c>
    </row>
    <row r="15" spans="1:6">
      <c r="A15" s="4" t="s">
        <v>713</v>
      </c>
      <c r="C15" s="5" t="n">
        <v>-3595</v>
      </c>
    </row>
    <row r="16" spans="1:6">
      <c r="A16" s="4" t="s">
        <v>130</v>
      </c>
      <c r="C16" s="6" t="n">
        <v>13482</v>
      </c>
    </row>
    <row r="17" spans="1:6">
      <c r="A17" s="4" t="s">
        <v>714</v>
      </c>
    </row>
    <row r="18" spans="1:6">
      <c r="A18" s="3" t="s">
        <v>696</v>
      </c>
    </row>
    <row r="19" spans="1:6">
      <c r="A19" s="4" t="s">
        <v>715</v>
      </c>
      <c r="B19" s="5" t="n">
        <v>170</v>
      </c>
    </row>
    <row r="20" spans="1:6">
      <c r="A20" s="4" t="s">
        <v>716</v>
      </c>
      <c r="B20" s="5" t="n">
        <v>1</v>
      </c>
    </row>
    <row r="21" spans="1:6">
      <c r="A21" s="4" t="s">
        <v>717</v>
      </c>
      <c r="B21" s="4" t="s">
        <v>406</v>
      </c>
    </row>
    <row r="22" spans="1:6">
      <c r="A22" s="4" t="s">
        <v>718</v>
      </c>
      <c r="B22" s="6" t="n">
        <v>135</v>
      </c>
    </row>
    <row r="23" spans="1:6">
      <c r="A23" s="4" t="s">
        <v>719</v>
      </c>
      <c r="B23" s="4" t="s">
        <v>720</v>
      </c>
    </row>
    <row r="24" spans="1:6">
      <c r="A24" s="4" t="s">
        <v>721</v>
      </c>
      <c r="B24" s="4" t="s">
        <v>722</v>
      </c>
    </row>
    <row r="25" spans="1:6">
      <c r="A25" s="4" t="s">
        <v>723</v>
      </c>
      <c r="B25" s="6" t="n">
        <v>10400</v>
      </c>
    </row>
    <row r="26" spans="1:6">
      <c r="A26" s="4" t="s">
        <v>724</v>
      </c>
    </row>
    <row r="27" spans="1:6">
      <c r="A27" s="3" t="s">
        <v>696</v>
      </c>
    </row>
    <row r="28" spans="1:6">
      <c r="A28" s="4" t="s">
        <v>725</v>
      </c>
      <c r="F28" s="4" t="s">
        <v>40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726</v>
      </c>
      <c r="B1" s="2" t="s">
        <v>727</v>
      </c>
    </row>
    <row r="2" spans="1:2">
      <c r="A2" s="3" t="s">
        <v>728</v>
      </c>
    </row>
    <row r="3" spans="1:2">
      <c r="A3" s="4" t="s">
        <v>718</v>
      </c>
      <c r="B3" s="6" t="n">
        <v>26</v>
      </c>
    </row>
    <row r="4" spans="1:2">
      <c r="A4" s="4" t="s">
        <v>719</v>
      </c>
      <c r="B4" s="4" t="s">
        <v>720</v>
      </c>
    </row>
    <row r="5" spans="1:2">
      <c r="A5" s="4" t="s">
        <v>729</v>
      </c>
      <c r="B5" s="6" t="n">
        <v>12</v>
      </c>
    </row>
    <row r="6" spans="1:2">
      <c r="A6" s="4" t="s">
        <v>730</v>
      </c>
      <c r="B6" s="4" t="s">
        <v>731</v>
      </c>
    </row>
    <row r="7" spans="1:2">
      <c r="A7" s="4" t="s">
        <v>716</v>
      </c>
      <c r="B7" s="5" t="n">
        <v>2</v>
      </c>
    </row>
    <row r="8" spans="1:2">
      <c r="A8" s="4" t="s">
        <v>717</v>
      </c>
      <c r="B8" s="4" t="s">
        <v>406</v>
      </c>
    </row>
    <row r="9" spans="1:2">
      <c r="A9" s="4" t="s">
        <v>732</v>
      </c>
      <c r="B9" s="4" t="s">
        <v>733</v>
      </c>
    </row>
    <row r="10" spans="1:2">
      <c r="A10" s="4" t="s">
        <v>734</v>
      </c>
    </row>
    <row r="11" spans="1:2">
      <c r="A11" s="3" t="s">
        <v>728</v>
      </c>
    </row>
    <row r="12" spans="1:2">
      <c r="A12" s="4" t="s">
        <v>715</v>
      </c>
      <c r="B12" s="5" t="n">
        <v>25200</v>
      </c>
    </row>
    <row r="13" spans="1:2">
      <c r="A13" s="4" t="s">
        <v>735</v>
      </c>
    </row>
    <row r="14" spans="1:2">
      <c r="A14" s="3" t="s">
        <v>728</v>
      </c>
    </row>
    <row r="15" spans="1:2">
      <c r="A15" s="4" t="s">
        <v>736</v>
      </c>
      <c r="B15" s="9" t="n">
        <v>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95</v>
      </c>
    </row>
    <row r="3" spans="1:4">
      <c r="A3" s="3" t="s">
        <v>219</v>
      </c>
    </row>
    <row r="4" spans="1:4">
      <c r="A4" s="4" t="s">
        <v>523</v>
      </c>
      <c r="B4" s="6" t="n">
        <v>366</v>
      </c>
      <c r="C4" s="6" t="n">
        <v>406</v>
      </c>
      <c r="D4" s="6" t="n">
        <v>461</v>
      </c>
    </row>
    <row r="5" spans="1:4">
      <c r="A5" s="4" t="s">
        <v>738</v>
      </c>
      <c r="B5" s="5" t="n">
        <v>340</v>
      </c>
      <c r="C5" s="5" t="n">
        <v>246</v>
      </c>
      <c r="D5" s="5" t="n">
        <v>208</v>
      </c>
    </row>
    <row r="6" spans="1:4">
      <c r="A6" s="4" t="s">
        <v>739</v>
      </c>
      <c r="B6" s="5" t="n">
        <v>-48</v>
      </c>
      <c r="C6" s="5" t="n">
        <v>-86</v>
      </c>
      <c r="D6" s="5" t="n">
        <v>-27</v>
      </c>
    </row>
    <row r="7" spans="1:4">
      <c r="A7" s="4" t="s">
        <v>740</v>
      </c>
      <c r="B7" s="5" t="n">
        <v>-180</v>
      </c>
      <c r="C7" s="5" t="n">
        <v>-200</v>
      </c>
      <c r="D7" s="5" t="n">
        <v>-236</v>
      </c>
    </row>
    <row r="8" spans="1:4">
      <c r="A8" s="4" t="s">
        <v>741</v>
      </c>
      <c r="B8" s="6" t="n">
        <v>478</v>
      </c>
      <c r="C8" s="6" t="n">
        <v>366</v>
      </c>
      <c r="D8" s="6" t="n">
        <v>4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42</v>
      </c>
      <c r="B1" s="2" t="s">
        <v>439</v>
      </c>
      <c r="J1" s="2" t="s">
        <v>1</v>
      </c>
    </row>
    <row r="2" spans="1:13">
      <c r="B2" s="2" t="s">
        <v>2</v>
      </c>
      <c r="C2" s="2" t="s">
        <v>440</v>
      </c>
      <c r="D2" s="2" t="s">
        <v>4</v>
      </c>
      <c r="E2" s="2" t="s">
        <v>441</v>
      </c>
      <c r="F2" s="2" t="s">
        <v>35</v>
      </c>
      <c r="G2" s="2" t="s">
        <v>442</v>
      </c>
      <c r="H2" s="2" t="s">
        <v>443</v>
      </c>
      <c r="I2" s="2" t="s">
        <v>444</v>
      </c>
      <c r="J2" s="2" t="s">
        <v>2</v>
      </c>
      <c r="K2" s="2" t="s">
        <v>35</v>
      </c>
      <c r="L2" s="2" t="s">
        <v>95</v>
      </c>
      <c r="M2" s="2" t="s">
        <v>435</v>
      </c>
    </row>
    <row r="3" spans="1:13">
      <c r="A3" s="3" t="s">
        <v>743</v>
      </c>
    </row>
    <row r="4" spans="1:13">
      <c r="A4" s="4" t="s">
        <v>744</v>
      </c>
      <c r="B4" s="6" t="n">
        <v>-516000</v>
      </c>
      <c r="C4" s="6" t="n">
        <v>1339000</v>
      </c>
      <c r="D4" s="6" t="n">
        <v>-11122000</v>
      </c>
      <c r="E4" s="6" t="n">
        <v>-357000</v>
      </c>
      <c r="F4" s="6" t="n">
        <v>-8971000</v>
      </c>
      <c r="G4" s="6" t="n">
        <v>310000</v>
      </c>
      <c r="H4" s="6" t="n">
        <v>188000</v>
      </c>
      <c r="I4" s="6" t="n">
        <v>48000</v>
      </c>
      <c r="J4" s="6" t="n">
        <v>-10653000</v>
      </c>
      <c r="K4" s="6" t="n">
        <v>-8425000</v>
      </c>
      <c r="L4" s="6" t="n">
        <v>-6000</v>
      </c>
    </row>
    <row r="5" spans="1:13">
      <c r="A5" s="4" t="s">
        <v>745</v>
      </c>
      <c r="J5" s="5" t="n">
        <v>10379000</v>
      </c>
      <c r="K5" s="5" t="n">
        <v>8896000</v>
      </c>
      <c r="L5" s="5" t="n">
        <v>68000</v>
      </c>
    </row>
    <row r="6" spans="1:13">
      <c r="A6" s="4" t="s">
        <v>746</v>
      </c>
      <c r="B6" s="5" t="n">
        <v>23285000</v>
      </c>
      <c r="F6" s="5" t="n">
        <v>13642000</v>
      </c>
      <c r="J6" s="5" t="n">
        <v>23285000</v>
      </c>
      <c r="K6" s="5" t="n">
        <v>13642000</v>
      </c>
    </row>
    <row r="7" spans="1:13">
      <c r="A7" s="4" t="s">
        <v>747</v>
      </c>
      <c r="B7" s="5" t="n">
        <v>2850000</v>
      </c>
      <c r="F7" s="5" t="n">
        <v>3411000</v>
      </c>
      <c r="J7" s="5" t="n">
        <v>2850000</v>
      </c>
      <c r="K7" s="5" t="n">
        <v>3411000</v>
      </c>
    </row>
    <row r="8" spans="1:13">
      <c r="A8" s="4" t="s">
        <v>748</v>
      </c>
      <c r="J8" s="5" t="n">
        <v>-274000</v>
      </c>
      <c r="K8" s="5" t="n">
        <v>471000</v>
      </c>
      <c r="L8" s="5" t="n">
        <v>62000</v>
      </c>
    </row>
    <row r="9" spans="1:13">
      <c r="A9" s="4" t="s">
        <v>749</v>
      </c>
      <c r="F9" s="5" t="n">
        <v>7000000</v>
      </c>
    </row>
    <row r="10" spans="1:13">
      <c r="A10" s="4" t="s">
        <v>750</v>
      </c>
      <c r="F10" s="5" t="n">
        <v>300000</v>
      </c>
    </row>
    <row r="11" spans="1:13">
      <c r="A11" s="4" t="s">
        <v>751</v>
      </c>
      <c r="F11" s="5" t="n">
        <v>6700000</v>
      </c>
    </row>
    <row r="12" spans="1:13">
      <c r="A12" s="4" t="s">
        <v>752</v>
      </c>
      <c r="D12" s="6" t="n">
        <v>12100000</v>
      </c>
      <c r="K12" s="5" t="n">
        <v>2500000</v>
      </c>
    </row>
    <row r="13" spans="1:13">
      <c r="A13" s="4" t="s">
        <v>753</v>
      </c>
      <c r="B13" s="5" t="n">
        <v>38882000</v>
      </c>
      <c r="F13" s="5" t="n">
        <v>42952000</v>
      </c>
      <c r="J13" s="5" t="n">
        <v>38882000</v>
      </c>
      <c r="K13" s="5" t="n">
        <v>42952000</v>
      </c>
    </row>
    <row r="14" spans="1:13">
      <c r="A14" s="4" t="s">
        <v>754</v>
      </c>
      <c r="B14" s="5" t="n">
        <v>1162000</v>
      </c>
      <c r="F14" s="5" t="n">
        <v>911000</v>
      </c>
      <c r="J14" s="5" t="n">
        <v>1162000</v>
      </c>
      <c r="K14" s="5" t="n">
        <v>911000</v>
      </c>
      <c r="L14" s="6" t="n">
        <v>603000</v>
      </c>
      <c r="M14" s="6" t="n">
        <v>394000</v>
      </c>
    </row>
    <row r="15" spans="1:13">
      <c r="A15" s="4" t="s">
        <v>755</v>
      </c>
      <c r="B15" s="5" t="n">
        <v>600000</v>
      </c>
      <c r="J15" s="5" t="n">
        <v>600000</v>
      </c>
    </row>
    <row r="16" spans="1:13">
      <c r="A16" s="4" t="s">
        <v>756</v>
      </c>
      <c r="B16" s="5" t="n">
        <v>0</v>
      </c>
      <c r="F16" s="5" t="n">
        <v>0</v>
      </c>
      <c r="J16" s="5" t="n">
        <v>0</v>
      </c>
      <c r="K16" s="5" t="n">
        <v>0</v>
      </c>
    </row>
    <row r="17" spans="1:13">
      <c r="A17" s="4" t="s">
        <v>757</v>
      </c>
    </row>
    <row r="18" spans="1:13">
      <c r="A18" s="3" t="s">
        <v>743</v>
      </c>
    </row>
    <row r="19" spans="1:13">
      <c r="A19" s="4" t="s">
        <v>748</v>
      </c>
      <c r="K19" s="5" t="n">
        <v>400000</v>
      </c>
    </row>
    <row r="20" spans="1:13">
      <c r="A20" s="4" t="s">
        <v>758</v>
      </c>
    </row>
    <row r="21" spans="1:13">
      <c r="A21" s="3" t="s">
        <v>743</v>
      </c>
    </row>
    <row r="22" spans="1:13">
      <c r="A22" s="4" t="s">
        <v>745</v>
      </c>
      <c r="J22" s="5" t="n">
        <v>12300000</v>
      </c>
      <c r="K22" s="5" t="n">
        <v>10100000</v>
      </c>
    </row>
    <row r="23" spans="1:13">
      <c r="A23" s="4" t="s">
        <v>746</v>
      </c>
      <c r="F23" s="5" t="n">
        <v>1400000</v>
      </c>
      <c r="K23" s="5" t="n">
        <v>1400000</v>
      </c>
    </row>
    <row r="24" spans="1:13">
      <c r="A24" s="4" t="s">
        <v>759</v>
      </c>
    </row>
    <row r="25" spans="1:13">
      <c r="A25" s="3" t="s">
        <v>743</v>
      </c>
    </row>
    <row r="26" spans="1:13">
      <c r="A26" s="4" t="s">
        <v>747</v>
      </c>
      <c r="B26" s="5" t="n">
        <v>1200000</v>
      </c>
      <c r="F26" s="5" t="n">
        <v>1300000</v>
      </c>
      <c r="J26" s="5" t="n">
        <v>1200000</v>
      </c>
      <c r="K26" s="5" t="n">
        <v>1300000</v>
      </c>
    </row>
    <row r="27" spans="1:13">
      <c r="A27" s="4" t="s">
        <v>753</v>
      </c>
      <c r="B27" s="5" t="n">
        <v>9363000</v>
      </c>
      <c r="F27" s="6" t="n">
        <v>16644000</v>
      </c>
      <c r="J27" s="5" t="n">
        <v>9363000</v>
      </c>
      <c r="K27" s="6" t="n">
        <v>16644000</v>
      </c>
    </row>
    <row r="28" spans="1:13">
      <c r="A28" s="4" t="s">
        <v>760</v>
      </c>
    </row>
    <row r="29" spans="1:13">
      <c r="A29" s="3" t="s">
        <v>743</v>
      </c>
    </row>
    <row r="30" spans="1:13">
      <c r="A30" s="4" t="s">
        <v>747</v>
      </c>
      <c r="B30" s="6" t="n">
        <v>1700000</v>
      </c>
      <c r="J30" s="6" t="n">
        <v>17000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1</v>
      </c>
      <c r="B1" s="2" t="s">
        <v>439</v>
      </c>
      <c r="J1" s="2" t="s">
        <v>1</v>
      </c>
    </row>
    <row r="2" spans="1:12">
      <c r="B2" s="2" t="s">
        <v>2</v>
      </c>
      <c r="C2" s="2" t="s">
        <v>440</v>
      </c>
      <c r="D2" s="2" t="s">
        <v>4</v>
      </c>
      <c r="E2" s="2" t="s">
        <v>441</v>
      </c>
      <c r="F2" s="2" t="s">
        <v>35</v>
      </c>
      <c r="G2" s="2" t="s">
        <v>442</v>
      </c>
      <c r="H2" s="2" t="s">
        <v>443</v>
      </c>
      <c r="I2" s="2" t="s">
        <v>444</v>
      </c>
      <c r="J2" s="2" t="s">
        <v>2</v>
      </c>
      <c r="K2" s="2" t="s">
        <v>35</v>
      </c>
      <c r="L2" s="2" t="s">
        <v>95</v>
      </c>
    </row>
    <row r="3" spans="1:12">
      <c r="A3" s="3" t="s">
        <v>222</v>
      </c>
    </row>
    <row r="4" spans="1:12">
      <c r="A4" s="4" t="s">
        <v>762</v>
      </c>
      <c r="J4" s="6" t="n">
        <v>12139</v>
      </c>
      <c r="K4" s="6" t="n">
        <v>11549</v>
      </c>
      <c r="L4" s="6" t="n">
        <v>6158</v>
      </c>
    </row>
    <row r="5" spans="1:12">
      <c r="A5" s="4" t="s">
        <v>763</v>
      </c>
      <c r="J5" s="5" t="n">
        <v>-699</v>
      </c>
      <c r="K5" s="5" t="n">
        <v>-1620</v>
      </c>
      <c r="L5" s="5" t="n">
        <v>-2445</v>
      </c>
    </row>
    <row r="6" spans="1:12">
      <c r="A6" s="4" t="s">
        <v>764</v>
      </c>
      <c r="J6" s="5" t="n">
        <v>11440</v>
      </c>
      <c r="K6" s="5" t="n">
        <v>9929</v>
      </c>
      <c r="L6" s="5" t="n">
        <v>3713</v>
      </c>
    </row>
    <row r="7" spans="1:12">
      <c r="A7" s="4" t="s">
        <v>765</v>
      </c>
      <c r="J7" s="5" t="n">
        <v>-297</v>
      </c>
      <c r="K7" s="5" t="n">
        <v>441</v>
      </c>
      <c r="L7" s="5" t="n">
        <v>0</v>
      </c>
    </row>
    <row r="8" spans="1:12">
      <c r="A8" s="4" t="s">
        <v>766</v>
      </c>
      <c r="J8" s="5" t="n">
        <v>-2</v>
      </c>
      <c r="K8" s="5" t="n">
        <v>12</v>
      </c>
      <c r="L8" s="5" t="n">
        <v>16</v>
      </c>
    </row>
    <row r="9" spans="1:12">
      <c r="A9" s="4" t="s">
        <v>763</v>
      </c>
      <c r="J9" s="5" t="n">
        <v>25</v>
      </c>
      <c r="K9" s="5" t="n">
        <v>18</v>
      </c>
      <c r="L9" s="5" t="n">
        <v>46</v>
      </c>
    </row>
    <row r="10" spans="1:12">
      <c r="A10" s="4" t="s">
        <v>748</v>
      </c>
      <c r="J10" s="5" t="n">
        <v>-274</v>
      </c>
      <c r="K10" s="5" t="n">
        <v>471</v>
      </c>
      <c r="L10" s="5" t="n">
        <v>62</v>
      </c>
    </row>
    <row r="11" spans="1:12">
      <c r="A11" s="4" t="s">
        <v>765</v>
      </c>
      <c r="J11" s="5" t="n">
        <v>-9773</v>
      </c>
      <c r="K11" s="5" t="n">
        <v>-9025</v>
      </c>
      <c r="L11" s="5" t="n">
        <v>248</v>
      </c>
    </row>
    <row r="12" spans="1:12">
      <c r="A12" s="4" t="s">
        <v>766</v>
      </c>
      <c r="J12" s="5" t="n">
        <v>-606</v>
      </c>
      <c r="K12" s="5" t="n">
        <v>-1141</v>
      </c>
      <c r="L12" s="5" t="n">
        <v>3</v>
      </c>
    </row>
    <row r="13" spans="1:12">
      <c r="A13" s="4" t="s">
        <v>763</v>
      </c>
      <c r="J13" s="5" t="n">
        <v>0</v>
      </c>
      <c r="K13" s="5" t="n">
        <v>1270</v>
      </c>
      <c r="L13" s="5" t="n">
        <v>-319</v>
      </c>
    </row>
    <row r="14" spans="1:12">
      <c r="A14" s="4" t="s">
        <v>767</v>
      </c>
      <c r="J14" s="5" t="n">
        <v>-10379</v>
      </c>
      <c r="K14" s="5" t="n">
        <v>-8896</v>
      </c>
      <c r="L14" s="5" t="n">
        <v>-68</v>
      </c>
    </row>
    <row r="15" spans="1:12">
      <c r="A15" s="4" t="s">
        <v>768</v>
      </c>
      <c r="B15" s="6" t="n">
        <v>-516</v>
      </c>
      <c r="C15" s="6" t="n">
        <v>1339</v>
      </c>
      <c r="D15" s="6" t="n">
        <v>-11122</v>
      </c>
      <c r="E15" s="6" t="n">
        <v>-357</v>
      </c>
      <c r="F15" s="6" t="n">
        <v>-8971</v>
      </c>
      <c r="G15" s="6" t="n">
        <v>310</v>
      </c>
      <c r="H15" s="6" t="n">
        <v>188</v>
      </c>
      <c r="I15" s="6" t="n">
        <v>48</v>
      </c>
      <c r="J15" s="6" t="n">
        <v>-10653</v>
      </c>
      <c r="K15" s="6" t="n">
        <v>-8425</v>
      </c>
      <c r="L15" s="6" t="n">
        <v>-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69</v>
      </c>
      <c r="B1" s="2" t="s">
        <v>1</v>
      </c>
    </row>
    <row r="2" spans="1:4">
      <c r="B2" s="2" t="s">
        <v>2</v>
      </c>
      <c r="C2" s="2" t="s">
        <v>35</v>
      </c>
      <c r="D2" s="2" t="s">
        <v>95</v>
      </c>
    </row>
    <row r="3" spans="1:4">
      <c r="A3" s="3" t="s">
        <v>222</v>
      </c>
    </row>
    <row r="4" spans="1:4">
      <c r="A4" s="4" t="s">
        <v>770</v>
      </c>
      <c r="B4" s="4" t="s">
        <v>771</v>
      </c>
      <c r="C4" s="4" t="s">
        <v>772</v>
      </c>
      <c r="D4" s="4" t="s">
        <v>772</v>
      </c>
    </row>
    <row r="5" spans="1:4">
      <c r="A5" s="4" t="s">
        <v>773</v>
      </c>
      <c r="B5" s="4" t="s">
        <v>774</v>
      </c>
      <c r="C5" s="4" t="s">
        <v>775</v>
      </c>
      <c r="D5" s="4" t="s">
        <v>776</v>
      </c>
    </row>
    <row r="6" spans="1:4">
      <c r="A6" s="4" t="s">
        <v>777</v>
      </c>
      <c r="B6" s="4" t="s">
        <v>776</v>
      </c>
      <c r="C6" s="4" t="s">
        <v>778</v>
      </c>
      <c r="D6" s="4" t="s">
        <v>776</v>
      </c>
    </row>
    <row r="7" spans="1:4">
      <c r="A7" s="4" t="s">
        <v>779</v>
      </c>
      <c r="B7" s="4" t="s">
        <v>775</v>
      </c>
      <c r="C7" s="4" t="s">
        <v>780</v>
      </c>
      <c r="D7" s="4" t="s">
        <v>776</v>
      </c>
    </row>
    <row r="8" spans="1:4">
      <c r="A8" s="4" t="s">
        <v>781</v>
      </c>
      <c r="B8" s="4" t="s">
        <v>782</v>
      </c>
      <c r="C8" s="4" t="s">
        <v>783</v>
      </c>
      <c r="D8" s="4" t="s">
        <v>784</v>
      </c>
    </row>
    <row r="9" spans="1:4">
      <c r="A9" s="4" t="s">
        <v>785</v>
      </c>
      <c r="B9" s="4" t="s">
        <v>786</v>
      </c>
      <c r="C9" s="4" t="s">
        <v>776</v>
      </c>
      <c r="D9" s="4" t="s">
        <v>776</v>
      </c>
    </row>
    <row r="10" spans="1:4">
      <c r="A10" s="4" t="s">
        <v>154</v>
      </c>
      <c r="B10" s="4" t="s">
        <v>787</v>
      </c>
      <c r="C10" s="4" t="s">
        <v>774</v>
      </c>
      <c r="D10" s="4" t="s">
        <v>788</v>
      </c>
    </row>
    <row r="11" spans="1:4">
      <c r="A11" s="4" t="s">
        <v>789</v>
      </c>
      <c r="B11" s="4" t="s">
        <v>775</v>
      </c>
      <c r="C11" s="4" t="s">
        <v>775</v>
      </c>
      <c r="D11" s="4" t="s">
        <v>790</v>
      </c>
    </row>
    <row r="12" spans="1:4">
      <c r="A12" s="4" t="s">
        <v>791</v>
      </c>
      <c r="B12" s="4" t="s">
        <v>774</v>
      </c>
      <c r="C12" s="4" t="s">
        <v>792</v>
      </c>
      <c r="D12" s="4" t="s">
        <v>793</v>
      </c>
    </row>
    <row r="13" spans="1:4">
      <c r="A13" s="4" t="s">
        <v>747</v>
      </c>
      <c r="B13" s="4" t="s">
        <v>720</v>
      </c>
      <c r="C13" s="4" t="s">
        <v>794</v>
      </c>
      <c r="D13" s="4" t="s">
        <v>795</v>
      </c>
    </row>
    <row r="14" spans="1:4">
      <c r="A14" s="4" t="s">
        <v>796</v>
      </c>
      <c r="B14" s="4" t="s">
        <v>782</v>
      </c>
      <c r="C14" s="4" t="s">
        <v>775</v>
      </c>
      <c r="D14" s="4" t="s">
        <v>776</v>
      </c>
    </row>
    <row r="15" spans="1:4">
      <c r="A15" s="4" t="s">
        <v>797</v>
      </c>
      <c r="B15" s="4" t="s">
        <v>798</v>
      </c>
      <c r="C15" s="4" t="s">
        <v>799</v>
      </c>
      <c r="D15" s="4" t="s">
        <v>7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801</v>
      </c>
    </row>
    <row r="3" spans="1:3">
      <c r="A3" s="4" t="s">
        <v>802</v>
      </c>
      <c r="B3" s="6" t="n">
        <v>5636</v>
      </c>
      <c r="C3" s="6" t="n">
        <v>5918</v>
      </c>
    </row>
    <row r="4" spans="1:3">
      <c r="A4" s="4" t="s">
        <v>803</v>
      </c>
      <c r="B4" s="5" t="n">
        <v>12157</v>
      </c>
      <c r="C4" s="5" t="n">
        <v>2847</v>
      </c>
    </row>
    <row r="5" spans="1:3">
      <c r="A5" s="4" t="s">
        <v>804</v>
      </c>
      <c r="B5" s="5" t="n">
        <v>4609</v>
      </c>
      <c r="C5" s="5" t="n">
        <v>3957</v>
      </c>
    </row>
    <row r="6" spans="1:3">
      <c r="A6" s="4" t="s">
        <v>805</v>
      </c>
      <c r="B6" s="5" t="n">
        <v>859</v>
      </c>
      <c r="C6" s="5" t="n">
        <v>909</v>
      </c>
    </row>
    <row r="7" spans="1:3">
      <c r="A7" s="4" t="s">
        <v>806</v>
      </c>
      <c r="B7" s="5" t="n">
        <v>24</v>
      </c>
      <c r="C7" s="5" t="n">
        <v>11</v>
      </c>
    </row>
    <row r="8" spans="1:3">
      <c r="A8" s="4" t="s">
        <v>807</v>
      </c>
      <c r="B8" s="5" t="n">
        <v>23285</v>
      </c>
      <c r="C8" s="5" t="n">
        <v>13642</v>
      </c>
    </row>
    <row r="9" spans="1:3">
      <c r="A9" s="4" t="s">
        <v>747</v>
      </c>
      <c r="B9" s="5" t="n">
        <v>-2850</v>
      </c>
      <c r="C9" s="5" t="n">
        <v>-3411</v>
      </c>
    </row>
    <row r="10" spans="1:3">
      <c r="A10" s="4" t="s">
        <v>808</v>
      </c>
      <c r="B10" s="5" t="n">
        <v>20435</v>
      </c>
      <c r="C10" s="5" t="n">
        <v>10231</v>
      </c>
    </row>
    <row r="11" spans="1:3">
      <c r="A11" s="3" t="s">
        <v>809</v>
      </c>
    </row>
    <row r="12" spans="1:3">
      <c r="A12" s="4" t="s">
        <v>810</v>
      </c>
      <c r="B12" s="5" t="n">
        <v>-937</v>
      </c>
      <c r="C12" s="5" t="n">
        <v>-650</v>
      </c>
    </row>
    <row r="13" spans="1:3">
      <c r="A13" s="4" t="s">
        <v>811</v>
      </c>
      <c r="B13" s="5" t="n">
        <v>-9</v>
      </c>
      <c r="C13" s="5" t="n">
        <v>-5</v>
      </c>
    </row>
    <row r="14" spans="1:3">
      <c r="A14" s="4" t="s">
        <v>51</v>
      </c>
      <c r="B14" s="5" t="n">
        <v>-1171</v>
      </c>
      <c r="C14" s="5" t="n">
        <v>-1643</v>
      </c>
    </row>
    <row r="15" spans="1:3">
      <c r="A15" s="4" t="s">
        <v>812</v>
      </c>
      <c r="B15" s="5" t="n">
        <v>-2117</v>
      </c>
      <c r="C15" s="5" t="n">
        <v>-2298</v>
      </c>
    </row>
    <row r="16" spans="1:3">
      <c r="A16" s="4" t="s">
        <v>808</v>
      </c>
      <c r="B16" s="5" t="n">
        <v>18318</v>
      </c>
      <c r="C16" s="5" t="n">
        <v>7933</v>
      </c>
    </row>
    <row r="17" spans="1:3">
      <c r="A17" s="4" t="s">
        <v>813</v>
      </c>
      <c r="B17" s="5" t="n">
        <v>18318</v>
      </c>
      <c r="C17" s="5" t="n">
        <v>7933</v>
      </c>
    </row>
    <row r="18" spans="1:3">
      <c r="A18" s="4" t="s">
        <v>814</v>
      </c>
      <c r="B18" s="6" t="n">
        <v>0</v>
      </c>
      <c r="C1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95</v>
      </c>
    </row>
    <row r="3" spans="1:4">
      <c r="A3" s="3" t="s">
        <v>222</v>
      </c>
    </row>
    <row r="4" spans="1:4">
      <c r="A4" s="4" t="s">
        <v>816</v>
      </c>
      <c r="B4" s="6" t="n">
        <v>911</v>
      </c>
      <c r="C4" s="6" t="n">
        <v>603</v>
      </c>
      <c r="D4" s="6" t="n">
        <v>394</v>
      </c>
    </row>
    <row r="5" spans="1:4">
      <c r="A5" s="4" t="s">
        <v>817</v>
      </c>
      <c r="B5" s="5" t="n">
        <v>0</v>
      </c>
      <c r="C5" s="5" t="n">
        <v>117</v>
      </c>
      <c r="D5" s="5" t="n">
        <v>0</v>
      </c>
    </row>
    <row r="6" spans="1:4">
      <c r="A6" s="4" t="s">
        <v>818</v>
      </c>
      <c r="B6" s="5" t="n">
        <v>251</v>
      </c>
      <c r="C6" s="5" t="n">
        <v>191</v>
      </c>
      <c r="D6" s="5" t="n">
        <v>209</v>
      </c>
    </row>
    <row r="7" spans="1:4">
      <c r="A7" s="4" t="s">
        <v>816</v>
      </c>
      <c r="B7" s="6" t="n">
        <v>1162</v>
      </c>
      <c r="C7" s="6" t="n">
        <v>911</v>
      </c>
      <c r="D7" s="6" t="n">
        <v>6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5</v>
      </c>
    </row>
    <row r="2" spans="1:3">
      <c r="A2" s="3" t="s">
        <v>820</v>
      </c>
    </row>
    <row r="3" spans="1:3">
      <c r="A3" s="4" t="s">
        <v>753</v>
      </c>
      <c r="B3" s="6" t="n">
        <v>38882</v>
      </c>
      <c r="C3" s="6" t="n">
        <v>42952</v>
      </c>
    </row>
    <row r="4" spans="1:3">
      <c r="A4" s="4" t="s">
        <v>821</v>
      </c>
    </row>
    <row r="5" spans="1:3">
      <c r="A5" s="3" t="s">
        <v>820</v>
      </c>
    </row>
    <row r="6" spans="1:3">
      <c r="A6" s="4" t="s">
        <v>753</v>
      </c>
      <c r="B6" s="5" t="n">
        <v>16838</v>
      </c>
      <c r="C6" s="5" t="n">
        <v>14227</v>
      </c>
    </row>
    <row r="7" spans="1:3">
      <c r="A7" s="4" t="s">
        <v>760</v>
      </c>
    </row>
    <row r="8" spans="1:3">
      <c r="A8" s="3" t="s">
        <v>820</v>
      </c>
    </row>
    <row r="9" spans="1:3">
      <c r="A9" s="4" t="s">
        <v>753</v>
      </c>
      <c r="B9" s="5" t="n">
        <v>12681</v>
      </c>
      <c r="C9" s="5" t="n">
        <v>12081</v>
      </c>
    </row>
    <row r="10" spans="1:3">
      <c r="A10" s="4" t="s">
        <v>759</v>
      </c>
    </row>
    <row r="11" spans="1:3">
      <c r="A11" s="3" t="s">
        <v>820</v>
      </c>
    </row>
    <row r="12" spans="1:3">
      <c r="A12" s="4" t="s">
        <v>753</v>
      </c>
      <c r="B12" s="6" t="n">
        <v>9363</v>
      </c>
      <c r="C12" s="6" t="n">
        <v>166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3" t="s">
        <v>823</v>
      </c>
    </row>
    <row r="3" spans="1:3">
      <c r="A3" s="4" t="s">
        <v>824</v>
      </c>
      <c r="B3" s="6" t="n">
        <v>4609</v>
      </c>
      <c r="C3" s="6" t="n">
        <v>3957</v>
      </c>
    </row>
    <row r="4" spans="1:3">
      <c r="A4" s="4" t="s">
        <v>825</v>
      </c>
    </row>
    <row r="5" spans="1:3">
      <c r="A5" s="3" t="s">
        <v>823</v>
      </c>
    </row>
    <row r="6" spans="1:3">
      <c r="A6" s="4" t="s">
        <v>824</v>
      </c>
      <c r="B6" s="5" t="n">
        <v>5057</v>
      </c>
      <c r="C6" s="5" t="n">
        <v>4325</v>
      </c>
    </row>
    <row r="7" spans="1:3">
      <c r="A7" s="4" t="s">
        <v>826</v>
      </c>
    </row>
    <row r="8" spans="1:3">
      <c r="A8" s="3" t="s">
        <v>823</v>
      </c>
    </row>
    <row r="9" spans="1:3">
      <c r="A9" s="4" t="s">
        <v>824</v>
      </c>
      <c r="B9" s="5" t="n">
        <v>2925</v>
      </c>
      <c r="C9" s="5" t="n">
        <v>2572</v>
      </c>
    </row>
    <row r="10" spans="1:3">
      <c r="A10" s="4" t="s">
        <v>827</v>
      </c>
    </row>
    <row r="11" spans="1:3">
      <c r="A11" s="3" t="s">
        <v>823</v>
      </c>
    </row>
    <row r="12" spans="1:3">
      <c r="A12" s="4" t="s">
        <v>824</v>
      </c>
      <c r="B12" s="6" t="n">
        <v>2132</v>
      </c>
      <c r="C12" s="6" t="n">
        <v>17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8</v>
      </c>
      <c r="B1" s="2" t="s">
        <v>2</v>
      </c>
      <c r="C1" s="2" t="s">
        <v>35</v>
      </c>
    </row>
    <row r="2" spans="1:3">
      <c r="A2" s="3" t="s">
        <v>225</v>
      </c>
    </row>
    <row r="3" spans="1:3">
      <c r="A3" s="4" t="s">
        <v>86</v>
      </c>
      <c r="B3" s="5" t="n">
        <v>10000000</v>
      </c>
      <c r="C3" s="5" t="n">
        <v>10000000</v>
      </c>
    </row>
    <row r="4" spans="1:3">
      <c r="A4" s="4" t="s">
        <v>85</v>
      </c>
      <c r="B4" s="7" t="n">
        <v>0.001</v>
      </c>
      <c r="C4" s="7" t="n">
        <v>0.001</v>
      </c>
    </row>
    <row r="5" spans="1:3">
      <c r="A5" s="4" t="s">
        <v>88</v>
      </c>
      <c r="B5" s="5" t="n">
        <v>0</v>
      </c>
      <c r="C5" s="5" t="n">
        <v>0</v>
      </c>
    </row>
    <row r="6" spans="1:3">
      <c r="A6" s="4" t="s">
        <v>90</v>
      </c>
      <c r="B6" s="5" t="n">
        <v>200000000</v>
      </c>
      <c r="C6" s="5" t="n">
        <v>200000000</v>
      </c>
    </row>
    <row r="7" spans="1:3">
      <c r="A7" s="4" t="s">
        <v>89</v>
      </c>
      <c r="B7" s="7" t="n">
        <v>0.001</v>
      </c>
      <c r="C7" s="7" t="n">
        <v>0.001</v>
      </c>
    </row>
    <row r="8" spans="1:3">
      <c r="A8" s="4" t="s">
        <v>91</v>
      </c>
      <c r="B8" s="5" t="n">
        <v>59396020</v>
      </c>
      <c r="C8" s="5" t="n">
        <v>58168433</v>
      </c>
    </row>
    <row r="9" spans="1:3">
      <c r="A9" s="4" t="s">
        <v>92</v>
      </c>
      <c r="B9" s="5" t="n">
        <v>53940085</v>
      </c>
      <c r="C9" s="5" t="n">
        <v>539056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4"/>
    <col customWidth="1" max="5" min="5" width="14"/>
    <col customWidth="1" max="6" min="6" width="4"/>
    <col customWidth="1" max="7" min="7" width="14"/>
    <col customWidth="1" max="8" min="8" width="4"/>
    <col customWidth="1" max="9" min="9" width="16"/>
    <col customWidth="1" max="10" min="10" width="15"/>
    <col customWidth="1" max="11" min="11" width="14"/>
    <col customWidth="1" max="12" min="12" width="13"/>
    <col customWidth="1" max="13" min="13" width="14"/>
  </cols>
  <sheetData>
    <row r="1" spans="1:13">
      <c r="A1" s="1" t="s">
        <v>829</v>
      </c>
      <c r="B1" s="2" t="s">
        <v>830</v>
      </c>
      <c r="C1" s="2" t="s">
        <v>1</v>
      </c>
      <c r="I1" s="2" t="s">
        <v>831</v>
      </c>
    </row>
    <row r="2" spans="1:13">
      <c r="B2" s="2" t="s">
        <v>440</v>
      </c>
      <c r="C2" s="2" t="s">
        <v>2</v>
      </c>
      <c r="E2" s="2" t="s">
        <v>35</v>
      </c>
      <c r="G2" s="2" t="s">
        <v>95</v>
      </c>
      <c r="I2" s="2" t="s">
        <v>2</v>
      </c>
      <c r="J2" s="2" t="s">
        <v>832</v>
      </c>
      <c r="K2" s="2" t="s">
        <v>444</v>
      </c>
      <c r="L2" s="2" t="s">
        <v>833</v>
      </c>
      <c r="M2" s="2" t="s">
        <v>834</v>
      </c>
    </row>
    <row r="3" spans="1:13">
      <c r="A3" s="3" t="s">
        <v>835</v>
      </c>
    </row>
    <row r="4" spans="1:13">
      <c r="A4" s="4" t="s">
        <v>836</v>
      </c>
      <c r="I4" s="5" t="n">
        <v>5500000</v>
      </c>
    </row>
    <row r="5" spans="1:13">
      <c r="A5" s="4" t="s">
        <v>837</v>
      </c>
      <c r="C5" s="6" t="n">
        <v>10000000</v>
      </c>
      <c r="D5" s="4" t="s">
        <v>79</v>
      </c>
      <c r="E5" s="6" t="n">
        <v>4276000</v>
      </c>
      <c r="F5" s="4" t="s">
        <v>79</v>
      </c>
      <c r="G5" s="6" t="n">
        <v>9375000</v>
      </c>
      <c r="H5" s="4" t="s">
        <v>79</v>
      </c>
      <c r="I5" s="6" t="n">
        <v>30300000</v>
      </c>
    </row>
    <row r="6" spans="1:13">
      <c r="A6" s="4" t="s">
        <v>179</v>
      </c>
      <c r="C6" s="6" t="n">
        <v>150000</v>
      </c>
      <c r="E6" s="6" t="n">
        <v>270000</v>
      </c>
      <c r="G6" s="6" t="n">
        <v>0</v>
      </c>
    </row>
    <row r="7" spans="1:13">
      <c r="A7" s="4" t="s">
        <v>838</v>
      </c>
    </row>
    <row r="8" spans="1:13">
      <c r="A8" s="3" t="s">
        <v>835</v>
      </c>
    </row>
    <row r="9" spans="1:13">
      <c r="A9" s="4" t="s">
        <v>839</v>
      </c>
      <c r="M9" s="6" t="n">
        <v>6000000</v>
      </c>
    </row>
    <row r="10" spans="1:13">
      <c r="A10" s="4" t="s">
        <v>836</v>
      </c>
      <c r="G10" s="5" t="n">
        <v>673700</v>
      </c>
    </row>
    <row r="11" spans="1:13">
      <c r="A11" s="4" t="s">
        <v>837</v>
      </c>
      <c r="G11" s="6" t="n">
        <v>4100000</v>
      </c>
    </row>
    <row r="12" spans="1:13">
      <c r="A12" s="4" t="s">
        <v>840</v>
      </c>
    </row>
    <row r="13" spans="1:13">
      <c r="A13" s="3" t="s">
        <v>835</v>
      </c>
    </row>
    <row r="14" spans="1:13">
      <c r="A14" s="4" t="s">
        <v>839</v>
      </c>
      <c r="L14" s="6" t="n">
        <v>10000000</v>
      </c>
    </row>
    <row r="15" spans="1:13">
      <c r="A15" s="4" t="s">
        <v>836</v>
      </c>
      <c r="G15" s="5" t="n">
        <v>568500</v>
      </c>
    </row>
    <row r="16" spans="1:13">
      <c r="A16" s="4" t="s">
        <v>837</v>
      </c>
      <c r="G16" s="6" t="n">
        <v>5300000</v>
      </c>
    </row>
    <row r="17" spans="1:13">
      <c r="A17" s="4" t="s">
        <v>841</v>
      </c>
    </row>
    <row r="18" spans="1:13">
      <c r="A18" s="3" t="s">
        <v>835</v>
      </c>
    </row>
    <row r="19" spans="1:13">
      <c r="A19" s="4" t="s">
        <v>839</v>
      </c>
      <c r="K19" s="6" t="n">
        <v>15000000</v>
      </c>
    </row>
    <row r="20" spans="1:13">
      <c r="A20" s="4" t="s">
        <v>836</v>
      </c>
      <c r="E20" s="5" t="n">
        <v>541177</v>
      </c>
    </row>
    <row r="21" spans="1:13">
      <c r="A21" s="4" t="s">
        <v>837</v>
      </c>
      <c r="E21" s="6" t="n">
        <v>4300000</v>
      </c>
    </row>
    <row r="22" spans="1:13">
      <c r="A22" s="4" t="s">
        <v>842</v>
      </c>
    </row>
    <row r="23" spans="1:13">
      <c r="A23" s="3" t="s">
        <v>835</v>
      </c>
    </row>
    <row r="24" spans="1:13">
      <c r="A24" s="4" t="s">
        <v>839</v>
      </c>
      <c r="J24" s="6" t="n">
        <v>10000000</v>
      </c>
    </row>
    <row r="25" spans="1:13">
      <c r="A25" s="4" t="s">
        <v>836</v>
      </c>
      <c r="B25" s="5" t="n">
        <v>1193102</v>
      </c>
    </row>
    <row r="26" spans="1:13">
      <c r="A26" s="4" t="s">
        <v>837</v>
      </c>
      <c r="B26" s="6" t="n">
        <v>10000000</v>
      </c>
    </row>
    <row r="27" spans="1:13"/>
    <row r="28" spans="1:13">
      <c r="A28" s="4" t="s">
        <v>79</v>
      </c>
      <c r="B28" s="4" t="s">
        <v>81</v>
      </c>
    </row>
  </sheetData>
  <mergeCells count="7">
    <mergeCell ref="A1:A2"/>
    <mergeCell ref="C1:H1"/>
    <mergeCell ref="C2:D2"/>
    <mergeCell ref="E2:F2"/>
    <mergeCell ref="G2:H2"/>
    <mergeCell ref="A27:M27"/>
    <mergeCell ref="B28:M2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s>
  <sheetData>
    <row r="1" spans="1:5">
      <c r="A1" s="1" t="s">
        <v>843</v>
      </c>
      <c r="B1" s="2" t="s">
        <v>1</v>
      </c>
    </row>
    <row r="2" spans="1:5">
      <c r="B2" s="2" t="s">
        <v>844</v>
      </c>
      <c r="C2" s="2" t="s">
        <v>845</v>
      </c>
      <c r="D2" s="2" t="s">
        <v>846</v>
      </c>
      <c r="E2" s="2" t="s">
        <v>847</v>
      </c>
    </row>
    <row r="3" spans="1:5">
      <c r="A3" s="3" t="s">
        <v>835</v>
      </c>
    </row>
    <row r="4" spans="1:5">
      <c r="A4" s="4" t="s">
        <v>848</v>
      </c>
      <c r="B4" s="4" t="s">
        <v>539</v>
      </c>
    </row>
    <row r="5" spans="1:5">
      <c r="A5" s="4" t="s">
        <v>849</v>
      </c>
      <c r="B5" s="4" t="s">
        <v>410</v>
      </c>
    </row>
    <row r="6" spans="1:5">
      <c r="A6" s="4" t="s">
        <v>850</v>
      </c>
      <c r="B6" s="5" t="n">
        <v>1232000</v>
      </c>
      <c r="C6" s="5" t="n">
        <v>677000</v>
      </c>
      <c r="D6" s="5" t="n">
        <v>904000</v>
      </c>
    </row>
    <row r="7" spans="1:5">
      <c r="A7" s="4" t="s">
        <v>851</v>
      </c>
      <c r="B7" s="8" t="n">
        <v>7.96</v>
      </c>
      <c r="C7" s="8" t="n">
        <v>9.57</v>
      </c>
      <c r="D7" s="8" t="n">
        <v>8.630000000000001</v>
      </c>
    </row>
    <row r="8" spans="1:5">
      <c r="A8" s="4" t="s">
        <v>852</v>
      </c>
      <c r="B8" s="6" t="n">
        <v>5240</v>
      </c>
      <c r="C8" s="6" t="n">
        <v>4087</v>
      </c>
      <c r="D8" s="6" t="n">
        <v>3263</v>
      </c>
    </row>
    <row r="9" spans="1:5">
      <c r="A9" s="4" t="s">
        <v>557</v>
      </c>
    </row>
    <row r="10" spans="1:5">
      <c r="A10" s="3" t="s">
        <v>835</v>
      </c>
    </row>
    <row r="11" spans="1:5">
      <c r="A11" s="4" t="s">
        <v>853</v>
      </c>
      <c r="B11" s="6" t="n">
        <v>5065</v>
      </c>
    </row>
    <row r="12" spans="1:5">
      <c r="A12" s="4" t="s">
        <v>854</v>
      </c>
      <c r="B12" s="4" t="s">
        <v>855</v>
      </c>
    </row>
    <row r="13" spans="1:5">
      <c r="A13" s="4" t="s">
        <v>852</v>
      </c>
      <c r="B13" s="6" t="n">
        <v>3873</v>
      </c>
      <c r="C13" s="6" t="n">
        <v>3331</v>
      </c>
      <c r="D13" s="6" t="n">
        <v>3005</v>
      </c>
    </row>
    <row r="14" spans="1:5">
      <c r="A14" s="4" t="s">
        <v>856</v>
      </c>
      <c r="B14" s="4" t="s">
        <v>776</v>
      </c>
      <c r="C14" s="4" t="s">
        <v>776</v>
      </c>
      <c r="D14" s="4" t="s">
        <v>776</v>
      </c>
    </row>
    <row r="15" spans="1:5">
      <c r="A15" s="4" t="s">
        <v>857</v>
      </c>
    </row>
    <row r="16" spans="1:5">
      <c r="A16" s="3" t="s">
        <v>835</v>
      </c>
    </row>
    <row r="17" spans="1:5">
      <c r="A17" s="4" t="s">
        <v>848</v>
      </c>
      <c r="B17" s="4" t="s">
        <v>539</v>
      </c>
      <c r="C17" s="4" t="s">
        <v>539</v>
      </c>
    </row>
    <row r="18" spans="1:5">
      <c r="A18" s="4" t="s">
        <v>853</v>
      </c>
      <c r="B18" s="6" t="n">
        <v>2128</v>
      </c>
    </row>
    <row r="19" spans="1:5">
      <c r="A19" s="4" t="s">
        <v>854</v>
      </c>
      <c r="B19" s="4" t="s">
        <v>858</v>
      </c>
    </row>
    <row r="20" spans="1:5">
      <c r="A20" s="4" t="s">
        <v>859</v>
      </c>
      <c r="B20" s="5" t="n">
        <v>280000</v>
      </c>
      <c r="C20" s="5" t="n">
        <v>162000</v>
      </c>
      <c r="D20" s="5" t="n">
        <v>214000</v>
      </c>
    </row>
    <row r="21" spans="1:5">
      <c r="A21" s="4" t="s">
        <v>860</v>
      </c>
      <c r="B21" s="4" t="s">
        <v>861</v>
      </c>
      <c r="C21" s="4" t="s">
        <v>861</v>
      </c>
    </row>
    <row r="22" spans="1:5">
      <c r="A22" s="4" t="s">
        <v>862</v>
      </c>
      <c r="B22" s="5" t="n">
        <v>1</v>
      </c>
    </row>
    <row r="23" spans="1:5">
      <c r="A23" s="4" t="s">
        <v>852</v>
      </c>
      <c r="B23" s="6" t="n">
        <v>1367</v>
      </c>
      <c r="C23" s="6" t="n">
        <v>756</v>
      </c>
      <c r="D23" s="6" t="n">
        <v>258</v>
      </c>
    </row>
    <row r="24" spans="1:5">
      <c r="A24" s="4" t="s">
        <v>863</v>
      </c>
      <c r="B24" s="5" t="n">
        <v>463000</v>
      </c>
      <c r="C24" s="5" t="n">
        <v>274000</v>
      </c>
      <c r="D24" s="5" t="n">
        <v>214000</v>
      </c>
      <c r="E24" s="5" t="n">
        <v>0</v>
      </c>
    </row>
    <row r="25" spans="1:5">
      <c r="A25" s="4" t="s">
        <v>864</v>
      </c>
    </row>
    <row r="26" spans="1:5">
      <c r="A26" s="3" t="s">
        <v>835</v>
      </c>
    </row>
    <row r="27" spans="1:5">
      <c r="A27" s="4" t="s">
        <v>865</v>
      </c>
      <c r="B27" s="5" t="n">
        <v>4441083</v>
      </c>
    </row>
    <row r="28" spans="1:5">
      <c r="A28" s="4" t="s">
        <v>866</v>
      </c>
      <c r="B28" s="5" t="n">
        <v>3830000</v>
      </c>
    </row>
    <row r="29" spans="1:5">
      <c r="A29" s="4" t="s">
        <v>867</v>
      </c>
      <c r="B29" s="5" t="n">
        <v>2603183</v>
      </c>
      <c r="C29" s="5" t="n">
        <v>3945653</v>
      </c>
    </row>
    <row r="30" spans="1:5">
      <c r="A30" s="4" t="s">
        <v>868</v>
      </c>
    </row>
    <row r="31" spans="1:5">
      <c r="A31" s="3" t="s">
        <v>835</v>
      </c>
    </row>
    <row r="32" spans="1:5">
      <c r="A32" s="4" t="s">
        <v>866</v>
      </c>
      <c r="B32" s="5" t="n">
        <v>611083</v>
      </c>
    </row>
    <row r="33" spans="1:5">
      <c r="A33" s="4" t="s">
        <v>869</v>
      </c>
    </row>
    <row r="34" spans="1:5">
      <c r="A34" s="3" t="s">
        <v>835</v>
      </c>
    </row>
    <row r="35" spans="1:5">
      <c r="A35" s="4" t="s">
        <v>866</v>
      </c>
      <c r="B35" s="5" t="n">
        <v>76354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95</v>
      </c>
    </row>
    <row r="3" spans="1:4">
      <c r="A3" s="3" t="s">
        <v>835</v>
      </c>
    </row>
    <row r="4" spans="1:4">
      <c r="A4" s="4" t="s">
        <v>871</v>
      </c>
      <c r="B4" s="6" t="n">
        <v>5240</v>
      </c>
      <c r="C4" s="6" t="n">
        <v>4087</v>
      </c>
      <c r="D4" s="6" t="n">
        <v>3263</v>
      </c>
    </row>
    <row r="5" spans="1:4">
      <c r="A5" s="4" t="s">
        <v>557</v>
      </c>
    </row>
    <row r="6" spans="1:4">
      <c r="A6" s="3" t="s">
        <v>835</v>
      </c>
    </row>
    <row r="7" spans="1:4">
      <c r="A7" s="4" t="s">
        <v>871</v>
      </c>
      <c r="B7" s="5" t="n">
        <v>3873</v>
      </c>
      <c r="C7" s="5" t="n">
        <v>3331</v>
      </c>
      <c r="D7" s="5" t="n">
        <v>3005</v>
      </c>
    </row>
    <row r="8" spans="1:4">
      <c r="A8" s="4" t="s">
        <v>857</v>
      </c>
    </row>
    <row r="9" spans="1:4">
      <c r="A9" s="3" t="s">
        <v>835</v>
      </c>
    </row>
    <row r="10" spans="1:4">
      <c r="A10" s="4" t="s">
        <v>871</v>
      </c>
      <c r="B10" s="5" t="n">
        <v>1367</v>
      </c>
      <c r="C10" s="5" t="n">
        <v>756</v>
      </c>
      <c r="D10" s="5" t="n">
        <v>258</v>
      </c>
    </row>
    <row r="11" spans="1:4">
      <c r="A11" s="4" t="s">
        <v>872</v>
      </c>
    </row>
    <row r="12" spans="1:4">
      <c r="A12" s="3" t="s">
        <v>835</v>
      </c>
    </row>
    <row r="13" spans="1:4">
      <c r="A13" s="4" t="s">
        <v>871</v>
      </c>
      <c r="B13" s="5" t="n">
        <v>87</v>
      </c>
      <c r="C13" s="5" t="n">
        <v>158</v>
      </c>
      <c r="D13" s="5" t="n">
        <v>113</v>
      </c>
    </row>
    <row r="14" spans="1:4">
      <c r="A14" s="4" t="s">
        <v>98</v>
      </c>
    </row>
    <row r="15" spans="1:4">
      <c r="A15" s="3" t="s">
        <v>835</v>
      </c>
    </row>
    <row r="16" spans="1:4">
      <c r="A16" s="4" t="s">
        <v>871</v>
      </c>
      <c r="B16" s="5" t="n">
        <v>3266</v>
      </c>
      <c r="C16" s="5" t="n">
        <v>2218</v>
      </c>
      <c r="D16" s="5" t="n">
        <v>2057</v>
      </c>
    </row>
    <row r="17" spans="1:4">
      <c r="A17" s="4" t="s">
        <v>99</v>
      </c>
    </row>
    <row r="18" spans="1:4">
      <c r="A18" s="3" t="s">
        <v>835</v>
      </c>
    </row>
    <row r="19" spans="1:4">
      <c r="A19" s="4" t="s">
        <v>871</v>
      </c>
      <c r="B19" s="5" t="n">
        <v>694</v>
      </c>
      <c r="C19" s="5" t="n">
        <v>821</v>
      </c>
      <c r="D19" s="5" t="n">
        <v>524</v>
      </c>
    </row>
    <row r="20" spans="1:4">
      <c r="A20" s="4" t="s">
        <v>100</v>
      </c>
    </row>
    <row r="21" spans="1:4">
      <c r="A21" s="3" t="s">
        <v>835</v>
      </c>
    </row>
    <row r="22" spans="1:4">
      <c r="A22" s="4" t="s">
        <v>871</v>
      </c>
      <c r="B22" s="6" t="n">
        <v>1193</v>
      </c>
      <c r="C22" s="6" t="n">
        <v>890</v>
      </c>
      <c r="D22" s="6" t="n">
        <v>5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3</v>
      </c>
      <c r="B1" s="2" t="s">
        <v>1</v>
      </c>
    </row>
    <row r="2" spans="1:4">
      <c r="B2" s="2" t="s">
        <v>2</v>
      </c>
      <c r="C2" s="2" t="s">
        <v>35</v>
      </c>
      <c r="D2" s="2" t="s">
        <v>95</v>
      </c>
    </row>
    <row r="3" spans="1:4">
      <c r="A3" s="4" t="s">
        <v>874</v>
      </c>
    </row>
    <row r="4" spans="1:4">
      <c r="A4" s="3" t="s">
        <v>835</v>
      </c>
    </row>
    <row r="5" spans="1:4">
      <c r="A5" s="4" t="s">
        <v>875</v>
      </c>
      <c r="B5" s="4" t="s">
        <v>876</v>
      </c>
      <c r="C5" s="4" t="s">
        <v>877</v>
      </c>
      <c r="D5" s="4" t="s">
        <v>878</v>
      </c>
    </row>
    <row r="6" spans="1:4">
      <c r="A6" s="4" t="s">
        <v>879</v>
      </c>
    </row>
    <row r="7" spans="1:4">
      <c r="A7" s="3" t="s">
        <v>835</v>
      </c>
    </row>
    <row r="8" spans="1:4">
      <c r="A8" s="4" t="s">
        <v>875</v>
      </c>
      <c r="B8" s="4" t="s">
        <v>776</v>
      </c>
      <c r="C8" s="4" t="s">
        <v>776</v>
      </c>
      <c r="D8" s="4" t="s">
        <v>7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880</v>
      </c>
      <c r="B1" s="2" t="s">
        <v>1</v>
      </c>
    </row>
    <row r="2" spans="1:4">
      <c r="B2" s="2" t="s">
        <v>2</v>
      </c>
      <c r="C2" s="2" t="s">
        <v>35</v>
      </c>
      <c r="D2" s="2" t="s">
        <v>95</v>
      </c>
    </row>
    <row r="3" spans="1:4">
      <c r="A3" s="3" t="s">
        <v>881</v>
      </c>
    </row>
    <row r="4" spans="1:4">
      <c r="A4" s="4" t="s">
        <v>882</v>
      </c>
      <c r="B4" s="5" t="n">
        <v>5092</v>
      </c>
      <c r="C4" s="5" t="n">
        <v>5883</v>
      </c>
      <c r="D4" s="5" t="n">
        <v>7198</v>
      </c>
    </row>
    <row r="5" spans="1:4">
      <c r="A5" s="4" t="s">
        <v>883</v>
      </c>
      <c r="B5" s="5" t="n">
        <v>1232</v>
      </c>
      <c r="C5" s="5" t="n">
        <v>677</v>
      </c>
      <c r="D5" s="5" t="n">
        <v>904</v>
      </c>
    </row>
    <row r="6" spans="1:4">
      <c r="A6" s="4" t="s">
        <v>884</v>
      </c>
      <c r="B6" s="5" t="n">
        <v>-1160</v>
      </c>
      <c r="C6" s="5" t="n">
        <v>-1226</v>
      </c>
      <c r="D6" s="5" t="n">
        <v>-1936</v>
      </c>
    </row>
    <row r="7" spans="1:4">
      <c r="A7" s="4" t="s">
        <v>885</v>
      </c>
      <c r="B7" s="5" t="n">
        <v>-183</v>
      </c>
      <c r="C7" s="5" t="n">
        <v>-242</v>
      </c>
      <c r="D7" s="5" t="n">
        <v>-283</v>
      </c>
    </row>
    <row r="8" spans="1:4">
      <c r="A8" s="4" t="s">
        <v>886</v>
      </c>
      <c r="B8" s="5" t="n">
        <v>4982</v>
      </c>
      <c r="C8" s="5" t="n">
        <v>5092</v>
      </c>
      <c r="D8" s="5" t="n">
        <v>5883</v>
      </c>
    </row>
    <row r="9" spans="1:4">
      <c r="A9" s="3" t="s">
        <v>887</v>
      </c>
    </row>
    <row r="10" spans="1:4">
      <c r="A10" s="4" t="s">
        <v>888</v>
      </c>
      <c r="B10" s="8" t="n">
        <v>5.43</v>
      </c>
      <c r="C10" s="8" t="n">
        <v>4.81</v>
      </c>
      <c r="D10" s="8" t="n">
        <v>3.97</v>
      </c>
    </row>
    <row r="11" spans="1:4">
      <c r="A11" s="4" t="s">
        <v>889</v>
      </c>
      <c r="B11" s="10" t="n">
        <v>7.96</v>
      </c>
      <c r="C11" s="10" t="n">
        <v>9.57</v>
      </c>
      <c r="D11" s="10" t="n">
        <v>8.630000000000001</v>
      </c>
    </row>
    <row r="12" spans="1:4">
      <c r="A12" s="4" t="s">
        <v>890</v>
      </c>
      <c r="B12" s="10" t="n">
        <v>3.73</v>
      </c>
      <c r="C12" s="10" t="n">
        <v>4.49</v>
      </c>
      <c r="D12" s="10" t="n">
        <v>3.41</v>
      </c>
    </row>
    <row r="13" spans="1:4">
      <c r="A13" s="4" t="s">
        <v>891</v>
      </c>
      <c r="B13" s="10" t="n">
        <v>3.98</v>
      </c>
      <c r="C13" s="10" t="n">
        <v>6.6</v>
      </c>
      <c r="D13" s="10" t="n">
        <v>5.3</v>
      </c>
    </row>
    <row r="14" spans="1:4">
      <c r="A14" s="4" t="s">
        <v>892</v>
      </c>
      <c r="B14" s="8" t="n">
        <v>6.36</v>
      </c>
      <c r="C14" s="8" t="n">
        <v>5.43</v>
      </c>
      <c r="D14" s="8" t="n">
        <v>4.81</v>
      </c>
    </row>
    <row r="15" spans="1:4">
      <c r="A15" s="4" t="s">
        <v>893</v>
      </c>
      <c r="B15" s="4" t="s">
        <v>894</v>
      </c>
      <c r="C15" s="4" t="s">
        <v>895</v>
      </c>
    </row>
    <row r="16" spans="1:4">
      <c r="A16" s="4" t="s">
        <v>896</v>
      </c>
      <c r="B16" s="6" t="n">
        <v>6572</v>
      </c>
      <c r="C16" s="6" t="n">
        <v>17735</v>
      </c>
    </row>
    <row r="17" spans="1:4">
      <c r="A17" s="4" t="s">
        <v>897</v>
      </c>
      <c r="C17" s="6" t="n">
        <v>6798</v>
      </c>
      <c r="D17" s="6" t="n">
        <v>14665</v>
      </c>
    </row>
    <row r="18" spans="1:4">
      <c r="A18" s="4" t="s">
        <v>898</v>
      </c>
      <c r="B18" s="5" t="n">
        <v>3193</v>
      </c>
    </row>
    <row r="19" spans="1:4">
      <c r="A19" s="4" t="s">
        <v>899</v>
      </c>
      <c r="B19" s="8" t="n">
        <v>5.44</v>
      </c>
    </row>
    <row r="20" spans="1:4">
      <c r="A20" s="4" t="s">
        <v>900</v>
      </c>
      <c r="B20" s="4" t="s">
        <v>901</v>
      </c>
    </row>
    <row r="21" spans="1:4">
      <c r="A21" s="4" t="s">
        <v>902</v>
      </c>
      <c r="B21" s="6" t="n">
        <v>6124</v>
      </c>
    </row>
    <row r="22" spans="1:4">
      <c r="A22" s="4" t="s">
        <v>903</v>
      </c>
      <c r="B22" s="5" t="n">
        <v>4759</v>
      </c>
    </row>
    <row r="23" spans="1:4">
      <c r="A23" s="4" t="s">
        <v>904</v>
      </c>
      <c r="B23" s="8" t="n">
        <v>6.27</v>
      </c>
    </row>
    <row r="24" spans="1:4">
      <c r="A24" s="4" t="s">
        <v>905</v>
      </c>
      <c r="B24" s="4" t="s">
        <v>906</v>
      </c>
    </row>
    <row r="25" spans="1:4">
      <c r="A25" s="4" t="s">
        <v>907</v>
      </c>
      <c r="B25" s="6" t="n">
        <v>65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08</v>
      </c>
      <c r="B1" s="2" t="s">
        <v>1</v>
      </c>
    </row>
    <row r="2" spans="1:4">
      <c r="B2" s="2" t="s">
        <v>2</v>
      </c>
      <c r="C2" s="2" t="s">
        <v>35</v>
      </c>
      <c r="D2" s="2" t="s">
        <v>95</v>
      </c>
    </row>
    <row r="3" spans="1:4">
      <c r="A3" s="3" t="s">
        <v>835</v>
      </c>
    </row>
    <row r="4" spans="1:4">
      <c r="A4" s="4" t="s">
        <v>909</v>
      </c>
      <c r="B4" s="6" t="n">
        <v>4448</v>
      </c>
      <c r="C4" s="6" t="n">
        <v>4158</v>
      </c>
      <c r="D4" s="6" t="n">
        <v>2977</v>
      </c>
    </row>
    <row r="5" spans="1:4">
      <c r="A5" s="4" t="s">
        <v>910</v>
      </c>
      <c r="C5" s="6" t="n">
        <v>6798</v>
      </c>
      <c r="D5" s="6" t="n">
        <v>14665</v>
      </c>
    </row>
    <row r="6" spans="1:4">
      <c r="A6" s="4" t="s">
        <v>557</v>
      </c>
    </row>
    <row r="7" spans="1:4">
      <c r="A7" s="3" t="s">
        <v>835</v>
      </c>
    </row>
    <row r="8" spans="1:4">
      <c r="A8" s="4" t="s">
        <v>911</v>
      </c>
      <c r="B8" s="6" t="n">
        <v>5065</v>
      </c>
    </row>
    <row r="9" spans="1:4">
      <c r="A9" s="4" t="s">
        <v>912</v>
      </c>
      <c r="B9" s="4" t="s">
        <v>855</v>
      </c>
    </row>
    <row r="10" spans="1:4">
      <c r="A10" s="4" t="s">
        <v>909</v>
      </c>
      <c r="B10" s="6" t="n">
        <v>3607</v>
      </c>
      <c r="C10" s="6" t="n">
        <v>3375</v>
      </c>
      <c r="D10" s="6" t="n">
        <v>2977</v>
      </c>
    </row>
    <row r="11" spans="1:4">
      <c r="A11" s="4" t="s">
        <v>857</v>
      </c>
    </row>
    <row r="12" spans="1:4">
      <c r="A12" s="3" t="s">
        <v>835</v>
      </c>
    </row>
    <row r="13" spans="1:4">
      <c r="A13" s="4" t="s">
        <v>911</v>
      </c>
      <c r="B13" s="6" t="n">
        <v>2128</v>
      </c>
    </row>
    <row r="14" spans="1:4">
      <c r="A14" s="4" t="s">
        <v>912</v>
      </c>
      <c r="B14" s="4" t="s">
        <v>858</v>
      </c>
    </row>
    <row r="15" spans="1:4">
      <c r="A15" s="4" t="s">
        <v>909</v>
      </c>
      <c r="B15" s="6" t="n">
        <v>841</v>
      </c>
      <c r="C15" s="6" t="n">
        <v>783</v>
      </c>
      <c r="D15"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13</v>
      </c>
      <c r="B1" s="2" t="s">
        <v>1</v>
      </c>
    </row>
    <row r="2" spans="1:4">
      <c r="B2" s="2" t="s">
        <v>914</v>
      </c>
      <c r="C2" s="2" t="s">
        <v>915</v>
      </c>
      <c r="D2" s="2" t="s">
        <v>916</v>
      </c>
    </row>
    <row r="3" spans="1:4">
      <c r="A3" s="3" t="s">
        <v>835</v>
      </c>
    </row>
    <row r="4" spans="1:4">
      <c r="A4" s="4" t="s">
        <v>848</v>
      </c>
      <c r="B4" s="4" t="s">
        <v>539</v>
      </c>
    </row>
    <row r="5" spans="1:4">
      <c r="A5" s="4" t="s">
        <v>857</v>
      </c>
    </row>
    <row r="6" spans="1:4">
      <c r="A6" s="3" t="s">
        <v>835</v>
      </c>
    </row>
    <row r="7" spans="1:4">
      <c r="A7" s="4" t="s">
        <v>860</v>
      </c>
      <c r="B7" s="4" t="s">
        <v>861</v>
      </c>
      <c r="C7" s="4" t="s">
        <v>861</v>
      </c>
    </row>
    <row r="8" spans="1:4">
      <c r="A8" s="4" t="s">
        <v>848</v>
      </c>
      <c r="B8" s="4" t="s">
        <v>539</v>
      </c>
      <c r="C8" s="4" t="s">
        <v>539</v>
      </c>
    </row>
    <row r="9" spans="1:4">
      <c r="A9" s="4" t="s">
        <v>862</v>
      </c>
      <c r="B9" s="5" t="n">
        <v>1</v>
      </c>
    </row>
    <row r="10" spans="1:4">
      <c r="A10" s="3" t="s">
        <v>917</v>
      </c>
    </row>
    <row r="11" spans="1:4">
      <c r="A11" s="4" t="s">
        <v>918</v>
      </c>
      <c r="B11" s="5" t="n">
        <v>274</v>
      </c>
      <c r="C11" s="5" t="n">
        <v>214</v>
      </c>
      <c r="D11" s="5" t="n">
        <v>0</v>
      </c>
    </row>
    <row r="12" spans="1:4">
      <c r="A12" s="4" t="s">
        <v>919</v>
      </c>
      <c r="B12" s="5" t="n">
        <v>280</v>
      </c>
      <c r="C12" s="5" t="n">
        <v>162</v>
      </c>
      <c r="D12" s="5" t="n">
        <v>214</v>
      </c>
    </row>
    <row r="13" spans="1:4">
      <c r="A13" s="4" t="s">
        <v>920</v>
      </c>
      <c r="B13" s="5" t="n">
        <v>-90</v>
      </c>
      <c r="C13" s="5" t="n">
        <v>-91</v>
      </c>
    </row>
    <row r="14" spans="1:4">
      <c r="A14" s="4" t="s">
        <v>921</v>
      </c>
      <c r="C14" s="5" t="n">
        <v>-11</v>
      </c>
    </row>
    <row r="15" spans="1:4">
      <c r="A15" s="4" t="s">
        <v>922</v>
      </c>
      <c r="B15" s="5" t="n">
        <v>463</v>
      </c>
      <c r="C15" s="5" t="n">
        <v>274</v>
      </c>
      <c r="D15" s="5" t="n">
        <v>214</v>
      </c>
    </row>
    <row r="16" spans="1:4">
      <c r="A16" s="3" t="s">
        <v>923</v>
      </c>
    </row>
    <row r="17" spans="1:4">
      <c r="A17" s="4" t="s">
        <v>924</v>
      </c>
      <c r="B17" s="8" t="n">
        <v>9.539999999999999</v>
      </c>
      <c r="C17" s="8" t="n">
        <v>8.65</v>
      </c>
      <c r="D17" s="6" t="n">
        <v>0</v>
      </c>
    </row>
    <row r="18" spans="1:4">
      <c r="A18" s="4" t="s">
        <v>925</v>
      </c>
      <c r="B18" s="10" t="n">
        <v>9.539999999999999</v>
      </c>
      <c r="C18" s="10" t="n">
        <v>10.14</v>
      </c>
      <c r="D18" s="10" t="n">
        <v>8.65</v>
      </c>
    </row>
    <row r="19" spans="1:4">
      <c r="A19" s="4" t="s">
        <v>926</v>
      </c>
      <c r="B19" s="10" t="n">
        <v>9.33</v>
      </c>
      <c r="C19" s="10" t="n">
        <v>8.65</v>
      </c>
    </row>
    <row r="20" spans="1:4">
      <c r="A20" s="4" t="s">
        <v>927</v>
      </c>
      <c r="C20" s="10" t="n">
        <v>8.52</v>
      </c>
    </row>
    <row r="21" spans="1:4">
      <c r="A21" s="4" t="s">
        <v>928</v>
      </c>
      <c r="B21" s="8" t="n">
        <v>8.49</v>
      </c>
      <c r="C21" s="8" t="n">
        <v>9.539999999999999</v>
      </c>
      <c r="D21" s="8" t="n">
        <v>8.65</v>
      </c>
    </row>
    <row r="22" spans="1:4">
      <c r="A22" s="4" t="s">
        <v>929</v>
      </c>
    </row>
    <row r="23" spans="1:4">
      <c r="A23" s="3" t="s">
        <v>835</v>
      </c>
    </row>
    <row r="24" spans="1:4">
      <c r="A24" s="4" t="s">
        <v>860</v>
      </c>
      <c r="D24" s="4" t="s">
        <v>8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930</v>
      </c>
      <c r="B1" s="2" t="s">
        <v>1</v>
      </c>
    </row>
    <row r="2" spans="1:4">
      <c r="B2" s="2" t="s">
        <v>2</v>
      </c>
      <c r="C2" s="2" t="s">
        <v>35</v>
      </c>
      <c r="D2" s="2" t="s">
        <v>95</v>
      </c>
    </row>
    <row r="3" spans="1:4">
      <c r="A3" s="3" t="s">
        <v>835</v>
      </c>
    </row>
    <row r="4" spans="1:4">
      <c r="A4" s="4" t="s">
        <v>931</v>
      </c>
      <c r="B4" s="4" t="s">
        <v>932</v>
      </c>
      <c r="C4" s="4" t="s">
        <v>933</v>
      </c>
      <c r="D4" s="4" t="s">
        <v>934</v>
      </c>
    </row>
    <row r="5" spans="1:4">
      <c r="A5" s="4" t="s">
        <v>935</v>
      </c>
      <c r="B5" s="4" t="s">
        <v>936</v>
      </c>
      <c r="C5" s="4" t="s">
        <v>937</v>
      </c>
      <c r="D5" s="4" t="s">
        <v>938</v>
      </c>
    </row>
    <row r="6" spans="1:4">
      <c r="A6" s="4" t="s">
        <v>939</v>
      </c>
      <c r="B6" s="4" t="s">
        <v>776</v>
      </c>
      <c r="C6" s="4" t="s">
        <v>776</v>
      </c>
      <c r="D6" s="4" t="s">
        <v>776</v>
      </c>
    </row>
    <row r="7" spans="1:4">
      <c r="A7" s="4" t="s">
        <v>397</v>
      </c>
    </row>
    <row r="8" spans="1:4">
      <c r="A8" s="3" t="s">
        <v>835</v>
      </c>
    </row>
    <row r="9" spans="1:4">
      <c r="A9" s="4" t="s">
        <v>940</v>
      </c>
      <c r="B9" s="4" t="s">
        <v>941</v>
      </c>
      <c r="C9" s="4" t="s">
        <v>942</v>
      </c>
      <c r="D9" s="4" t="s">
        <v>943</v>
      </c>
    </row>
    <row r="10" spans="1:4">
      <c r="A10" s="4" t="s">
        <v>407</v>
      </c>
    </row>
    <row r="11" spans="1:4">
      <c r="A11" s="3" t="s">
        <v>835</v>
      </c>
    </row>
    <row r="12" spans="1:4">
      <c r="A12" s="4" t="s">
        <v>940</v>
      </c>
      <c r="B12" s="4" t="s">
        <v>944</v>
      </c>
      <c r="C12" s="4" t="s">
        <v>945</v>
      </c>
      <c r="D12" s="4" t="s">
        <v>9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947</v>
      </c>
      <c r="B1" s="2" t="s">
        <v>948</v>
      </c>
      <c r="C1" s="2" t="s">
        <v>949</v>
      </c>
      <c r="D1" s="2" t="s">
        <v>950</v>
      </c>
      <c r="E1" s="2" t="s">
        <v>2</v>
      </c>
      <c r="F1" s="2" t="s">
        <v>35</v>
      </c>
      <c r="G1" s="2" t="s">
        <v>95</v>
      </c>
    </row>
    <row r="2" spans="1:7">
      <c r="A2" s="3" t="s">
        <v>835</v>
      </c>
    </row>
    <row r="3" spans="1:7">
      <c r="A3" s="4" t="s">
        <v>850</v>
      </c>
      <c r="E3" s="5" t="n">
        <v>1232000</v>
      </c>
      <c r="F3" s="5" t="n">
        <v>677000</v>
      </c>
      <c r="G3" s="5" t="n">
        <v>904000</v>
      </c>
    </row>
    <row r="4" spans="1:7">
      <c r="A4" s="4" t="s">
        <v>951</v>
      </c>
      <c r="E4" s="8" t="n">
        <v>7.96</v>
      </c>
      <c r="F4" s="8" t="n">
        <v>9.57</v>
      </c>
      <c r="G4" s="8" t="n">
        <v>8.630000000000001</v>
      </c>
    </row>
    <row r="5" spans="1:7">
      <c r="A5" s="4" t="s">
        <v>848</v>
      </c>
      <c r="E5" s="4" t="s">
        <v>539</v>
      </c>
    </row>
    <row r="6" spans="1:7">
      <c r="A6" s="4" t="s">
        <v>952</v>
      </c>
      <c r="E6" s="4" t="s">
        <v>410</v>
      </c>
    </row>
    <row r="7" spans="1:7">
      <c r="A7" s="4" t="s">
        <v>857</v>
      </c>
    </row>
    <row r="8" spans="1:7">
      <c r="A8" s="3" t="s">
        <v>835</v>
      </c>
    </row>
    <row r="9" spans="1:7">
      <c r="A9" s="4" t="s">
        <v>859</v>
      </c>
      <c r="E9" s="5" t="n">
        <v>280000</v>
      </c>
      <c r="F9" s="5" t="n">
        <v>162000</v>
      </c>
      <c r="G9" s="5" t="n">
        <v>214000</v>
      </c>
    </row>
    <row r="10" spans="1:7">
      <c r="A10" s="4" t="s">
        <v>848</v>
      </c>
      <c r="E10" s="4" t="s">
        <v>539</v>
      </c>
      <c r="F10" s="4" t="s">
        <v>539</v>
      </c>
    </row>
    <row r="11" spans="1:7">
      <c r="A11" s="4" t="s">
        <v>953</v>
      </c>
    </row>
    <row r="12" spans="1:7">
      <c r="A12" s="3" t="s">
        <v>835</v>
      </c>
    </row>
    <row r="13" spans="1:7">
      <c r="A13" s="4" t="s">
        <v>954</v>
      </c>
      <c r="B13" s="5" t="n">
        <v>296116</v>
      </c>
      <c r="C13" s="5" t="n">
        <v>114681</v>
      </c>
      <c r="D13" s="5" t="n">
        <v>365081</v>
      </c>
    </row>
    <row r="14" spans="1:7">
      <c r="A14" s="4" t="s">
        <v>955</v>
      </c>
    </row>
    <row r="15" spans="1:7">
      <c r="A15" s="3" t="s">
        <v>835</v>
      </c>
    </row>
    <row r="16" spans="1:7">
      <c r="A16" s="4" t="s">
        <v>850</v>
      </c>
      <c r="B16" s="5" t="n">
        <v>67888</v>
      </c>
      <c r="C16" s="5" t="n">
        <v>95622</v>
      </c>
      <c r="D16" s="5" t="n">
        <v>228571</v>
      </c>
    </row>
    <row r="17" spans="1:7">
      <c r="A17" s="4" t="s">
        <v>951</v>
      </c>
      <c r="B17" s="8" t="n">
        <v>7.7</v>
      </c>
      <c r="C17" s="8" t="n">
        <v>7.87</v>
      </c>
      <c r="D17" s="8" t="n">
        <v>7.6</v>
      </c>
    </row>
    <row r="18" spans="1:7">
      <c r="A18" s="4" t="s">
        <v>848</v>
      </c>
      <c r="B18" s="4" t="s">
        <v>539</v>
      </c>
      <c r="C18" s="4" t="s">
        <v>539</v>
      </c>
      <c r="D18" s="4" t="s">
        <v>539</v>
      </c>
    </row>
    <row r="19" spans="1:7">
      <c r="A19" s="4" t="s">
        <v>952</v>
      </c>
      <c r="B19" s="4" t="s">
        <v>410</v>
      </c>
      <c r="C19" s="4" t="s">
        <v>410</v>
      </c>
      <c r="D19" s="4" t="s">
        <v>410</v>
      </c>
    </row>
    <row r="20" spans="1:7">
      <c r="A20" s="4" t="s">
        <v>956</v>
      </c>
    </row>
    <row r="21" spans="1:7">
      <c r="A21" s="3" t="s">
        <v>835</v>
      </c>
    </row>
    <row r="22" spans="1:7">
      <c r="A22" s="4" t="s">
        <v>859</v>
      </c>
      <c r="B22" s="5" t="n">
        <v>228228</v>
      </c>
      <c r="C22" s="5" t="n">
        <v>19059</v>
      </c>
      <c r="D22" s="5" t="n">
        <v>136510</v>
      </c>
    </row>
    <row r="23" spans="1:7">
      <c r="A23" s="4" t="s">
        <v>957</v>
      </c>
      <c r="B23" s="8" t="n">
        <v>7.7</v>
      </c>
      <c r="C23" s="8" t="n">
        <v>7.87</v>
      </c>
      <c r="D23" s="8" t="n">
        <v>7.6</v>
      </c>
    </row>
    <row r="24" spans="1:7">
      <c r="A24" s="4" t="s">
        <v>848</v>
      </c>
      <c r="B24" s="4" t="s">
        <v>539</v>
      </c>
      <c r="C24" s="4" t="s">
        <v>539</v>
      </c>
      <c r="D24" s="4" t="s">
        <v>53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39</v>
      </c>
      <c r="J1" s="2" t="s">
        <v>1</v>
      </c>
    </row>
    <row r="2" spans="1:12">
      <c r="B2" s="2" t="s">
        <v>2</v>
      </c>
      <c r="C2" s="2" t="s">
        <v>440</v>
      </c>
      <c r="D2" s="2" t="s">
        <v>4</v>
      </c>
      <c r="E2" s="2" t="s">
        <v>441</v>
      </c>
      <c r="F2" s="2" t="s">
        <v>35</v>
      </c>
      <c r="G2" s="2" t="s">
        <v>442</v>
      </c>
      <c r="H2" s="2" t="s">
        <v>443</v>
      </c>
      <c r="I2" s="2" t="s">
        <v>444</v>
      </c>
      <c r="J2" s="2" t="s">
        <v>2</v>
      </c>
      <c r="K2" s="2" t="s">
        <v>35</v>
      </c>
      <c r="L2" s="2" t="s">
        <v>95</v>
      </c>
    </row>
    <row r="3" spans="1:12">
      <c r="A3" s="3" t="s">
        <v>959</v>
      </c>
    </row>
    <row r="4" spans="1:12">
      <c r="A4" s="4" t="s">
        <v>96</v>
      </c>
      <c r="J4" s="6" t="n">
        <v>61025</v>
      </c>
      <c r="K4" s="6" t="n">
        <v>58023</v>
      </c>
      <c r="L4" s="6" t="n">
        <v>49715</v>
      </c>
    </row>
    <row r="5" spans="1:12">
      <c r="A5" s="4" t="s">
        <v>98</v>
      </c>
      <c r="B5" s="6" t="n">
        <v>5446</v>
      </c>
      <c r="C5" s="6" t="n">
        <v>5266</v>
      </c>
      <c r="D5" s="6" t="n">
        <v>4927</v>
      </c>
      <c r="E5" s="6" t="n">
        <v>5837</v>
      </c>
      <c r="F5" s="6" t="n">
        <v>4985</v>
      </c>
      <c r="G5" s="6" t="n">
        <v>4034</v>
      </c>
      <c r="H5" s="6" t="n">
        <v>3927</v>
      </c>
      <c r="I5" s="6" t="n">
        <v>4408</v>
      </c>
      <c r="J5" s="5" t="n">
        <v>21476</v>
      </c>
      <c r="K5" s="5" t="n">
        <v>17354</v>
      </c>
      <c r="L5" s="5" t="n">
        <v>16626</v>
      </c>
    </row>
    <row r="6" spans="1:12">
      <c r="A6" s="4" t="s">
        <v>99</v>
      </c>
      <c r="B6" s="5" t="n">
        <v>1903</v>
      </c>
      <c r="C6" s="5" t="n">
        <v>1873</v>
      </c>
      <c r="D6" s="5" t="n">
        <v>1858</v>
      </c>
      <c r="E6" s="5" t="n">
        <v>1912</v>
      </c>
      <c r="F6" s="5" t="n">
        <v>2703</v>
      </c>
      <c r="G6" s="5" t="n">
        <v>2061</v>
      </c>
      <c r="H6" s="5" t="n">
        <v>2174</v>
      </c>
      <c r="I6" s="5" t="n">
        <v>2453</v>
      </c>
      <c r="J6" s="5" t="n">
        <v>7546</v>
      </c>
      <c r="K6" s="5" t="n">
        <v>9391</v>
      </c>
      <c r="L6" s="5" t="n">
        <v>9116</v>
      </c>
    </row>
    <row r="7" spans="1:12">
      <c r="A7" s="4" t="s">
        <v>100</v>
      </c>
      <c r="B7" s="5" t="n">
        <v>5220</v>
      </c>
      <c r="C7" s="5" t="n">
        <v>4270</v>
      </c>
      <c r="D7" s="5" t="n">
        <v>3605</v>
      </c>
      <c r="E7" s="5" t="n">
        <v>3917</v>
      </c>
      <c r="F7" s="5" t="n">
        <v>4819</v>
      </c>
      <c r="G7" s="5" t="n">
        <v>3038</v>
      </c>
      <c r="H7" s="5" t="n">
        <v>3077</v>
      </c>
      <c r="I7" s="5" t="n">
        <v>2509</v>
      </c>
      <c r="J7" s="5" t="n">
        <v>17012</v>
      </c>
      <c r="K7" s="5" t="n">
        <v>13443</v>
      </c>
      <c r="L7" s="5" t="n">
        <v>10136</v>
      </c>
    </row>
    <row r="8" spans="1:12">
      <c r="A8" s="4" t="s">
        <v>960</v>
      </c>
      <c r="B8" s="5" t="n">
        <v>156</v>
      </c>
      <c r="C8" s="5" t="n">
        <v>158</v>
      </c>
      <c r="D8" s="5" t="n">
        <v>158</v>
      </c>
      <c r="E8" s="5" t="n">
        <v>158</v>
      </c>
      <c r="F8" s="5" t="n">
        <v>158</v>
      </c>
      <c r="G8" s="5" t="n">
        <v>157</v>
      </c>
      <c r="H8" s="5" t="n">
        <v>158</v>
      </c>
      <c r="I8" s="5" t="n">
        <v>158</v>
      </c>
      <c r="J8" s="5" t="n">
        <v>630</v>
      </c>
      <c r="K8" s="5" t="n">
        <v>631</v>
      </c>
      <c r="L8" s="5" t="n">
        <v>631</v>
      </c>
    </row>
    <row r="9" spans="1:12">
      <c r="A9" s="4" t="s">
        <v>102</v>
      </c>
      <c r="B9" s="5" t="n">
        <v>12725</v>
      </c>
      <c r="C9" s="5" t="n">
        <v>11567</v>
      </c>
      <c r="D9" s="5" t="n">
        <v>10548</v>
      </c>
      <c r="E9" s="5" t="n">
        <v>11824</v>
      </c>
      <c r="F9" s="5" t="n">
        <v>12665</v>
      </c>
      <c r="G9" s="5" t="n">
        <v>9290</v>
      </c>
      <c r="H9" s="5" t="n">
        <v>9336</v>
      </c>
      <c r="I9" s="5" t="n">
        <v>9528</v>
      </c>
      <c r="J9" s="5" t="n">
        <v>46664</v>
      </c>
      <c r="K9" s="5" t="n">
        <v>40819</v>
      </c>
      <c r="L9" s="5" t="n">
        <v>36509</v>
      </c>
    </row>
    <row r="10" spans="1:12">
      <c r="A10" s="4" t="s">
        <v>103</v>
      </c>
      <c r="B10" s="5" t="n">
        <v>1420</v>
      </c>
      <c r="C10" s="5" t="n">
        <v>5650</v>
      </c>
      <c r="D10" s="5" t="n">
        <v>4240</v>
      </c>
      <c r="E10" s="5" t="n">
        <v>-1331</v>
      </c>
      <c r="F10" s="5" t="n">
        <v>4340</v>
      </c>
      <c r="G10" s="5" t="n">
        <v>3550</v>
      </c>
      <c r="H10" s="5" t="n">
        <v>1006</v>
      </c>
      <c r="I10" s="5" t="n">
        <v>353</v>
      </c>
      <c r="J10" s="5" t="n">
        <v>9978</v>
      </c>
      <c r="K10" s="5" t="n">
        <v>9249</v>
      </c>
      <c r="L10" s="5" t="n">
        <v>3426</v>
      </c>
    </row>
    <row r="11" spans="1:12">
      <c r="A11" s="4" t="s">
        <v>961</v>
      </c>
      <c r="J11" s="5" t="n">
        <v>1462</v>
      </c>
      <c r="K11" s="5" t="n">
        <v>680</v>
      </c>
      <c r="L11" s="5" t="n">
        <v>287</v>
      </c>
    </row>
    <row r="12" spans="1:12">
      <c r="A12" s="4" t="s">
        <v>109</v>
      </c>
      <c r="J12" s="5" t="n">
        <v>11440</v>
      </c>
      <c r="K12" s="5" t="n">
        <v>9929</v>
      </c>
      <c r="L12" s="5" t="n">
        <v>3713</v>
      </c>
    </row>
    <row r="13" spans="1:12">
      <c r="A13" s="4" t="s">
        <v>449</v>
      </c>
    </row>
    <row r="14" spans="1:12">
      <c r="A14" s="3" t="s">
        <v>959</v>
      </c>
    </row>
    <row r="15" spans="1:12">
      <c r="A15" s="4" t="s">
        <v>98</v>
      </c>
      <c r="J15" s="5" t="n">
        <v>3849</v>
      </c>
      <c r="K15" s="5" t="n">
        <v>2966</v>
      </c>
      <c r="L15" s="5" t="n">
        <v>2081</v>
      </c>
    </row>
    <row r="16" spans="1:12">
      <c r="A16" s="4" t="s">
        <v>99</v>
      </c>
      <c r="J16" s="5" t="n">
        <v>7047</v>
      </c>
      <c r="K16" s="5" t="n">
        <v>8015</v>
      </c>
      <c r="L16" s="5" t="n">
        <v>8061</v>
      </c>
    </row>
    <row r="17" spans="1:12">
      <c r="A17" s="4" t="s">
        <v>100</v>
      </c>
      <c r="J17" s="5" t="n">
        <v>16987</v>
      </c>
      <c r="K17" s="5" t="n">
        <v>13281</v>
      </c>
      <c r="L17" s="5" t="n">
        <v>10036</v>
      </c>
    </row>
    <row r="18" spans="1:12">
      <c r="A18" s="4" t="s">
        <v>960</v>
      </c>
      <c r="J18" s="5" t="n">
        <v>629</v>
      </c>
      <c r="K18" s="5" t="n">
        <v>631</v>
      </c>
      <c r="L18" s="5" t="n">
        <v>631</v>
      </c>
    </row>
    <row r="19" spans="1:12">
      <c r="A19" s="4" t="s">
        <v>102</v>
      </c>
      <c r="J19" s="5" t="n">
        <v>28512</v>
      </c>
      <c r="K19" s="5" t="n">
        <v>24893</v>
      </c>
      <c r="L19" s="5" t="n">
        <v>20809</v>
      </c>
    </row>
    <row r="20" spans="1:12">
      <c r="A20" s="4" t="s">
        <v>103</v>
      </c>
      <c r="J20" s="5" t="n">
        <v>28130</v>
      </c>
      <c r="K20" s="5" t="n">
        <v>25175</v>
      </c>
      <c r="L20" s="5" t="n">
        <v>19126</v>
      </c>
    </row>
    <row r="21" spans="1:12">
      <c r="A21" s="4" t="s">
        <v>450</v>
      </c>
    </row>
    <row r="22" spans="1:12">
      <c r="A22" s="3" t="s">
        <v>959</v>
      </c>
    </row>
    <row r="23" spans="1:12">
      <c r="A23" s="4" t="s">
        <v>98</v>
      </c>
      <c r="J23" s="5" t="n">
        <v>2078</v>
      </c>
      <c r="K23" s="5" t="n">
        <v>1401</v>
      </c>
      <c r="L23" s="5" t="n">
        <v>1081</v>
      </c>
    </row>
    <row r="24" spans="1:12">
      <c r="A24" s="4" t="s">
        <v>99</v>
      </c>
      <c r="J24" s="5" t="n">
        <v>5783</v>
      </c>
      <c r="K24" s="5" t="n">
        <v>5787</v>
      </c>
      <c r="L24" s="5" t="n">
        <v>5076</v>
      </c>
    </row>
    <row r="25" spans="1:12">
      <c r="A25" s="4" t="s">
        <v>100</v>
      </c>
      <c r="J25" s="5" t="n">
        <v>1711</v>
      </c>
      <c r="K25" s="5" t="n">
        <v>1064</v>
      </c>
      <c r="L25" s="5" t="n">
        <v>1331</v>
      </c>
    </row>
    <row r="26" spans="1:12">
      <c r="A26" s="4" t="s">
        <v>960</v>
      </c>
      <c r="J26" s="5" t="n">
        <v>629</v>
      </c>
      <c r="K26" s="5" t="n">
        <v>631</v>
      </c>
      <c r="L26" s="5" t="n">
        <v>631</v>
      </c>
    </row>
    <row r="27" spans="1:12">
      <c r="A27" s="4" t="s">
        <v>102</v>
      </c>
      <c r="J27" s="5" t="n">
        <v>10201</v>
      </c>
      <c r="K27" s="5" t="n">
        <v>8883</v>
      </c>
      <c r="L27" s="5" t="n">
        <v>8119</v>
      </c>
    </row>
    <row r="28" spans="1:12">
      <c r="A28" s="4" t="s">
        <v>103</v>
      </c>
      <c r="J28" s="5" t="n">
        <v>33100</v>
      </c>
      <c r="K28" s="5" t="n">
        <v>29386</v>
      </c>
      <c r="L28" s="5" t="n">
        <v>23073</v>
      </c>
    </row>
    <row r="29" spans="1:12">
      <c r="A29" s="4" t="s">
        <v>451</v>
      </c>
    </row>
    <row r="30" spans="1:12">
      <c r="A30" s="3" t="s">
        <v>959</v>
      </c>
    </row>
    <row r="31" spans="1:12">
      <c r="A31" s="4" t="s">
        <v>98</v>
      </c>
      <c r="J31" s="5" t="n">
        <v>1771</v>
      </c>
      <c r="K31" s="5" t="n">
        <v>1565</v>
      </c>
      <c r="L31" s="5" t="n">
        <v>1000</v>
      </c>
    </row>
    <row r="32" spans="1:12">
      <c r="A32" s="4" t="s">
        <v>99</v>
      </c>
      <c r="J32" s="5" t="n">
        <v>1264</v>
      </c>
      <c r="K32" s="5" t="n">
        <v>2228</v>
      </c>
      <c r="L32" s="5" t="n">
        <v>2985</v>
      </c>
    </row>
    <row r="33" spans="1:12">
      <c r="A33" s="4" t="s">
        <v>100</v>
      </c>
      <c r="J33" s="5" t="n">
        <v>15276</v>
      </c>
      <c r="K33" s="5" t="n">
        <v>12217</v>
      </c>
      <c r="L33" s="5" t="n">
        <v>8705</v>
      </c>
    </row>
    <row r="34" spans="1:12">
      <c r="A34" s="4" t="s">
        <v>960</v>
      </c>
      <c r="J34" s="5" t="n">
        <v>0</v>
      </c>
      <c r="K34" s="5" t="n">
        <v>0</v>
      </c>
      <c r="L34" s="5" t="n">
        <v>0</v>
      </c>
    </row>
    <row r="35" spans="1:12">
      <c r="A35" s="4" t="s">
        <v>102</v>
      </c>
      <c r="J35" s="5" t="n">
        <v>18311</v>
      </c>
      <c r="K35" s="5" t="n">
        <v>16010</v>
      </c>
      <c r="L35" s="5" t="n">
        <v>12690</v>
      </c>
    </row>
    <row r="36" spans="1:12">
      <c r="A36" s="4" t="s">
        <v>103</v>
      </c>
      <c r="J36" s="5" t="n">
        <v>-4970</v>
      </c>
      <c r="K36" s="5" t="n">
        <v>-4211</v>
      </c>
      <c r="L36" s="5" t="n">
        <v>-3947</v>
      </c>
    </row>
    <row r="37" spans="1:12">
      <c r="A37" s="4" t="s">
        <v>962</v>
      </c>
    </row>
    <row r="38" spans="1:12">
      <c r="A38" s="3" t="s">
        <v>959</v>
      </c>
    </row>
    <row r="39" spans="1:12">
      <c r="A39" s="4" t="s">
        <v>102</v>
      </c>
      <c r="J39" s="5" t="n">
        <v>18152</v>
      </c>
      <c r="K39" s="5" t="n">
        <v>15926</v>
      </c>
      <c r="L39" s="5" t="n">
        <v>15700</v>
      </c>
    </row>
    <row r="40" spans="1:12">
      <c r="A40" s="4" t="s">
        <v>118</v>
      </c>
    </row>
    <row r="41" spans="1:12">
      <c r="A41" s="3" t="s">
        <v>959</v>
      </c>
    </row>
    <row r="42" spans="1:12">
      <c r="A42" s="4" t="s">
        <v>96</v>
      </c>
      <c r="B42" s="5" t="n">
        <v>13983</v>
      </c>
      <c r="C42" s="5" t="n">
        <v>18578</v>
      </c>
      <c r="D42" s="5" t="n">
        <v>17406</v>
      </c>
      <c r="E42" s="5" t="n">
        <v>11058</v>
      </c>
      <c r="F42" s="5" t="n">
        <v>21054</v>
      </c>
      <c r="G42" s="5" t="n">
        <v>13860</v>
      </c>
      <c r="H42" s="5" t="n">
        <v>10864</v>
      </c>
      <c r="I42" s="5" t="n">
        <v>12245</v>
      </c>
      <c r="J42" s="5" t="n">
        <v>61025</v>
      </c>
      <c r="K42" s="5" t="n">
        <v>58023</v>
      </c>
      <c r="L42" s="5" t="n">
        <v>49715</v>
      </c>
    </row>
    <row r="43" spans="1:12">
      <c r="A43" s="4" t="s">
        <v>119</v>
      </c>
      <c r="B43" s="5" t="n">
        <v>3561</v>
      </c>
      <c r="C43" s="5" t="n">
        <v>5022</v>
      </c>
      <c r="D43" s="5" t="n">
        <v>5976</v>
      </c>
      <c r="E43" s="5" t="n">
        <v>3314</v>
      </c>
      <c r="F43" s="5" t="n">
        <v>6660</v>
      </c>
      <c r="G43" s="5" t="n">
        <v>4217</v>
      </c>
      <c r="H43" s="5" t="n">
        <v>3572</v>
      </c>
      <c r="I43" s="5" t="n">
        <v>4612</v>
      </c>
      <c r="J43" s="5" t="n">
        <v>17873</v>
      </c>
      <c r="K43" s="5" t="n">
        <v>19061</v>
      </c>
      <c r="L43" s="5" t="n">
        <v>17849</v>
      </c>
    </row>
    <row r="44" spans="1:12">
      <c r="A44" s="4" t="s">
        <v>120</v>
      </c>
      <c r="B44" s="5" t="n">
        <v>10422</v>
      </c>
      <c r="C44" s="5" t="n">
        <v>13556</v>
      </c>
      <c r="D44" s="5" t="n">
        <v>11430</v>
      </c>
      <c r="E44" s="5" t="n">
        <v>7744</v>
      </c>
      <c r="F44" s="5" t="n">
        <v>14394</v>
      </c>
      <c r="G44" s="5" t="n">
        <v>9643</v>
      </c>
      <c r="H44" s="5" t="n">
        <v>7292</v>
      </c>
      <c r="I44" s="5" t="n">
        <v>7633</v>
      </c>
      <c r="J44" s="5" t="n">
        <v>43152</v>
      </c>
      <c r="K44" s="5" t="n">
        <v>38962</v>
      </c>
      <c r="L44" s="5" t="n">
        <v>31866</v>
      </c>
    </row>
    <row r="45" spans="1:12">
      <c r="A45" s="4" t="s">
        <v>452</v>
      </c>
    </row>
    <row r="46" spans="1:12">
      <c r="A46" s="3" t="s">
        <v>959</v>
      </c>
    </row>
    <row r="47" spans="1:12">
      <c r="A47" s="4" t="s">
        <v>96</v>
      </c>
      <c r="J47" s="5" t="n">
        <v>61025</v>
      </c>
      <c r="K47" s="5" t="n">
        <v>58023</v>
      </c>
      <c r="L47" s="5" t="n">
        <v>49715</v>
      </c>
    </row>
    <row r="48" spans="1:12">
      <c r="A48" s="4" t="s">
        <v>119</v>
      </c>
      <c r="J48" s="5" t="n">
        <v>17873</v>
      </c>
      <c r="K48" s="5" t="n">
        <v>19061</v>
      </c>
      <c r="L48" s="5" t="n">
        <v>17849</v>
      </c>
    </row>
    <row r="49" spans="1:12">
      <c r="A49" s="4" t="s">
        <v>120</v>
      </c>
      <c r="J49" s="5" t="n">
        <v>43152</v>
      </c>
      <c r="K49" s="5" t="n">
        <v>38962</v>
      </c>
      <c r="L49" s="5" t="n">
        <v>31866</v>
      </c>
    </row>
    <row r="50" spans="1:12">
      <c r="A50" s="4" t="s">
        <v>453</v>
      </c>
    </row>
    <row r="51" spans="1:12">
      <c r="A51" s="3" t="s">
        <v>959</v>
      </c>
    </row>
    <row r="52" spans="1:12">
      <c r="A52" s="4" t="s">
        <v>96</v>
      </c>
      <c r="J52" s="5" t="n">
        <v>60512</v>
      </c>
      <c r="K52" s="5" t="n">
        <v>54301</v>
      </c>
      <c r="L52" s="5" t="n">
        <v>47545</v>
      </c>
    </row>
    <row r="53" spans="1:12">
      <c r="A53" s="4" t="s">
        <v>119</v>
      </c>
      <c r="J53" s="5" t="n">
        <v>17211</v>
      </c>
      <c r="K53" s="5" t="n">
        <v>16032</v>
      </c>
      <c r="L53" s="5" t="n">
        <v>16353</v>
      </c>
    </row>
    <row r="54" spans="1:12">
      <c r="A54" s="4" t="s">
        <v>120</v>
      </c>
      <c r="J54" s="5" t="n">
        <v>43301</v>
      </c>
      <c r="K54" s="5" t="n">
        <v>38269</v>
      </c>
      <c r="L54" s="5" t="n">
        <v>31192</v>
      </c>
    </row>
    <row r="55" spans="1:12">
      <c r="A55" s="4" t="s">
        <v>454</v>
      </c>
    </row>
    <row r="56" spans="1:12">
      <c r="A56" s="3" t="s">
        <v>959</v>
      </c>
    </row>
    <row r="57" spans="1:12">
      <c r="A57" s="4" t="s">
        <v>96</v>
      </c>
      <c r="J57" s="5" t="n">
        <v>513</v>
      </c>
      <c r="K57" s="5" t="n">
        <v>3722</v>
      </c>
      <c r="L57" s="5" t="n">
        <v>2170</v>
      </c>
    </row>
    <row r="58" spans="1:12">
      <c r="A58" s="4" t="s">
        <v>119</v>
      </c>
      <c r="J58" s="5" t="n">
        <v>662</v>
      </c>
      <c r="K58" s="5" t="n">
        <v>3029</v>
      </c>
      <c r="L58" s="5" t="n">
        <v>1496</v>
      </c>
    </row>
    <row r="59" spans="1:12">
      <c r="A59" s="4" t="s">
        <v>120</v>
      </c>
      <c r="J59" s="5" t="n">
        <v>-149</v>
      </c>
      <c r="K59" s="5" t="n">
        <v>693</v>
      </c>
      <c r="L59" s="5" t="n">
        <v>674</v>
      </c>
    </row>
    <row r="60" spans="1:12">
      <c r="A60" s="4" t="s">
        <v>121</v>
      </c>
    </row>
    <row r="61" spans="1:12">
      <c r="A61" s="3" t="s">
        <v>959</v>
      </c>
    </row>
    <row r="62" spans="1:12">
      <c r="A62" s="4" t="s">
        <v>96</v>
      </c>
      <c r="B62" s="6" t="n">
        <v>3723</v>
      </c>
      <c r="C62" s="6" t="n">
        <v>3661</v>
      </c>
      <c r="D62" s="6" t="n">
        <v>3358</v>
      </c>
      <c r="E62" s="6" t="n">
        <v>2749</v>
      </c>
      <c r="F62" s="6" t="n">
        <v>2611</v>
      </c>
      <c r="G62" s="6" t="n">
        <v>3197</v>
      </c>
      <c r="H62" s="6" t="n">
        <v>3050</v>
      </c>
      <c r="I62" s="6" t="n">
        <v>2248</v>
      </c>
      <c r="J62" s="5" t="n">
        <v>13490</v>
      </c>
      <c r="K62" s="5" t="n">
        <v>11106</v>
      </c>
      <c r="L62" s="5" t="n">
        <v>8069</v>
      </c>
    </row>
    <row r="63" spans="1:12">
      <c r="A63" s="4" t="s">
        <v>455</v>
      </c>
    </row>
    <row r="64" spans="1:12">
      <c r="A64" s="3" t="s">
        <v>959</v>
      </c>
    </row>
    <row r="65" spans="1:12">
      <c r="A65" s="4" t="s">
        <v>96</v>
      </c>
      <c r="J65" s="5" t="n">
        <v>13490</v>
      </c>
      <c r="K65" s="5" t="n">
        <v>11106</v>
      </c>
      <c r="L65" s="5" t="n">
        <v>8069</v>
      </c>
    </row>
    <row r="66" spans="1:12">
      <c r="A66" s="4" t="s">
        <v>456</v>
      </c>
    </row>
    <row r="67" spans="1:12">
      <c r="A67" s="3" t="s">
        <v>959</v>
      </c>
    </row>
    <row r="68" spans="1:12">
      <c r="A68" s="4" t="s">
        <v>96</v>
      </c>
      <c r="J68" s="5" t="n">
        <v>0</v>
      </c>
      <c r="K68" s="5" t="n">
        <v>0</v>
      </c>
      <c r="L68" s="5" t="n">
        <v>0</v>
      </c>
    </row>
    <row r="69" spans="1:12">
      <c r="A69" s="4" t="s">
        <v>457</v>
      </c>
    </row>
    <row r="70" spans="1:12">
      <c r="A70" s="3" t="s">
        <v>959</v>
      </c>
    </row>
    <row r="71" spans="1:12">
      <c r="A71" s="4" t="s">
        <v>96</v>
      </c>
      <c r="J71" s="6" t="n">
        <v>13490</v>
      </c>
      <c r="K71" s="6" t="n">
        <v>11106</v>
      </c>
      <c r="L71" s="6" t="n">
        <v>806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95</v>
      </c>
    </row>
    <row r="3" spans="1:4">
      <c r="A3" s="3" t="s">
        <v>959</v>
      </c>
    </row>
    <row r="4" spans="1:4">
      <c r="A4" s="4" t="s">
        <v>964</v>
      </c>
      <c r="B4" s="6" t="n">
        <v>3869</v>
      </c>
      <c r="C4" s="6" t="n">
        <v>3666</v>
      </c>
      <c r="D4" s="6" t="n">
        <v>3680</v>
      </c>
    </row>
    <row r="5" spans="1:4">
      <c r="A5" s="4" t="s">
        <v>450</v>
      </c>
    </row>
    <row r="6" spans="1:4">
      <c r="A6" s="3" t="s">
        <v>959</v>
      </c>
    </row>
    <row r="7" spans="1:4">
      <c r="A7" s="4" t="s">
        <v>964</v>
      </c>
      <c r="B7" s="5" t="n">
        <v>2060</v>
      </c>
      <c r="C7" s="5" t="n">
        <v>2723</v>
      </c>
      <c r="D7" s="5" t="n">
        <v>3043</v>
      </c>
    </row>
    <row r="8" spans="1:4">
      <c r="A8" s="4" t="s">
        <v>451</v>
      </c>
    </row>
    <row r="9" spans="1:4">
      <c r="A9" s="3" t="s">
        <v>959</v>
      </c>
    </row>
    <row r="10" spans="1:4">
      <c r="A10" s="4" t="s">
        <v>964</v>
      </c>
      <c r="B10" s="5" t="n">
        <v>1377</v>
      </c>
      <c r="C10" s="5" t="n">
        <v>448</v>
      </c>
      <c r="D10" s="5" t="n">
        <v>244</v>
      </c>
    </row>
    <row r="11" spans="1:4">
      <c r="A11" s="4" t="s">
        <v>962</v>
      </c>
    </row>
    <row r="12" spans="1:4">
      <c r="A12" s="3" t="s">
        <v>959</v>
      </c>
    </row>
    <row r="13" spans="1:4">
      <c r="A13" s="4" t="s">
        <v>964</v>
      </c>
      <c r="B13" s="6" t="n">
        <v>432</v>
      </c>
      <c r="C13" s="6" t="n">
        <v>495</v>
      </c>
      <c r="D13" s="6" t="n">
        <v>3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5</v>
      </c>
      <c r="B1" s="2" t="s">
        <v>1</v>
      </c>
    </row>
    <row r="2" spans="1:4">
      <c r="B2" s="2" t="s">
        <v>2</v>
      </c>
      <c r="C2" s="2" t="s">
        <v>35</v>
      </c>
      <c r="D2" s="2" t="s">
        <v>95</v>
      </c>
    </row>
    <row r="3" spans="1:4">
      <c r="A3" s="3" t="s">
        <v>376</v>
      </c>
    </row>
    <row r="4" spans="1:4">
      <c r="A4" s="4" t="s">
        <v>966</v>
      </c>
      <c r="B4" s="4" t="s">
        <v>967</v>
      </c>
      <c r="C4" s="4" t="s">
        <v>967</v>
      </c>
      <c r="D4" s="4" t="s">
        <v>967</v>
      </c>
    </row>
    <row r="5" spans="1:4">
      <c r="A5" s="4" t="s">
        <v>968</v>
      </c>
    </row>
    <row r="6" spans="1:4">
      <c r="A6" s="3" t="s">
        <v>376</v>
      </c>
    </row>
    <row r="7" spans="1:4">
      <c r="A7" s="4" t="s">
        <v>966</v>
      </c>
      <c r="B7" s="4" t="s">
        <v>967</v>
      </c>
      <c r="C7" s="4" t="s">
        <v>967</v>
      </c>
    </row>
    <row r="8" spans="1:4">
      <c r="A8" s="4" t="s">
        <v>969</v>
      </c>
    </row>
    <row r="9" spans="1:4">
      <c r="A9" s="3" t="s">
        <v>376</v>
      </c>
    </row>
    <row r="10" spans="1:4">
      <c r="A10" s="4" t="s">
        <v>966</v>
      </c>
      <c r="B10" s="4" t="s">
        <v>970</v>
      </c>
      <c r="D10" s="4" t="s">
        <v>971</v>
      </c>
    </row>
    <row r="11" spans="1:4">
      <c r="A11" s="4" t="s">
        <v>972</v>
      </c>
    </row>
    <row r="12" spans="1:4">
      <c r="A12" s="3" t="s">
        <v>376</v>
      </c>
    </row>
    <row r="13" spans="1:4">
      <c r="A13" s="4" t="s">
        <v>966</v>
      </c>
      <c r="B13" s="4" t="s">
        <v>967</v>
      </c>
      <c r="C13" s="4" t="s">
        <v>967</v>
      </c>
      <c r="D13" s="4" t="s">
        <v>967</v>
      </c>
    </row>
    <row r="14" spans="1:4">
      <c r="A14" s="4" t="s">
        <v>973</v>
      </c>
    </row>
    <row r="15" spans="1:4">
      <c r="A15" s="3" t="s">
        <v>376</v>
      </c>
    </row>
    <row r="16" spans="1:4">
      <c r="A16" s="4" t="s">
        <v>966</v>
      </c>
      <c r="B16" s="4" t="s">
        <v>9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5</v>
      </c>
      <c r="D2" s="2" t="s">
        <v>95</v>
      </c>
    </row>
    <row r="3" spans="1:4">
      <c r="A3" s="3" t="s">
        <v>376</v>
      </c>
    </row>
    <row r="4" spans="1:4">
      <c r="A4" s="4" t="s">
        <v>96</v>
      </c>
      <c r="B4" s="6" t="n">
        <v>61025</v>
      </c>
      <c r="C4" s="6" t="n">
        <v>58023</v>
      </c>
      <c r="D4" s="6" t="n">
        <v>49715</v>
      </c>
    </row>
    <row r="5" spans="1:4">
      <c r="A5" s="4" t="s">
        <v>975</v>
      </c>
      <c r="B5" s="4" t="s">
        <v>967</v>
      </c>
      <c r="C5" s="4" t="s">
        <v>967</v>
      </c>
      <c r="D5" s="4" t="s">
        <v>967</v>
      </c>
    </row>
    <row r="6" spans="1:4">
      <c r="A6" s="4" t="s">
        <v>976</v>
      </c>
    </row>
    <row r="7" spans="1:4">
      <c r="A7" s="3" t="s">
        <v>376</v>
      </c>
    </row>
    <row r="8" spans="1:4">
      <c r="A8" s="4" t="s">
        <v>96</v>
      </c>
      <c r="B8" s="6" t="n">
        <v>1645</v>
      </c>
      <c r="C8" s="6" t="n">
        <v>1706</v>
      </c>
      <c r="D8" s="6" t="n">
        <v>1203</v>
      </c>
    </row>
    <row r="9" spans="1:4">
      <c r="A9" s="4" t="s">
        <v>977</v>
      </c>
    </row>
    <row r="10" spans="1:4">
      <c r="A10" s="3" t="s">
        <v>376</v>
      </c>
    </row>
    <row r="11" spans="1:4">
      <c r="A11" s="4" t="s">
        <v>96</v>
      </c>
      <c r="B11" s="6" t="n">
        <v>59380</v>
      </c>
      <c r="C11" s="6" t="n">
        <v>56317</v>
      </c>
      <c r="D11" s="6" t="n">
        <v>48512</v>
      </c>
    </row>
    <row r="12" spans="1:4">
      <c r="A12" s="4" t="s">
        <v>978</v>
      </c>
    </row>
    <row r="13" spans="1:4">
      <c r="A13" s="3" t="s">
        <v>376</v>
      </c>
    </row>
    <row r="14" spans="1:4">
      <c r="A14" s="4" t="s">
        <v>975</v>
      </c>
      <c r="B14" s="4" t="s">
        <v>979</v>
      </c>
      <c r="C14" s="4" t="s">
        <v>970</v>
      </c>
      <c r="D14" s="4" t="s">
        <v>980</v>
      </c>
    </row>
    <row r="15" spans="1:4">
      <c r="A15" s="4" t="s">
        <v>981</v>
      </c>
    </row>
    <row r="16" spans="1:4">
      <c r="A16" s="3" t="s">
        <v>376</v>
      </c>
    </row>
    <row r="17" spans="1:4">
      <c r="A17" s="4" t="s">
        <v>975</v>
      </c>
      <c r="B17" s="4" t="s">
        <v>982</v>
      </c>
      <c r="C17" s="4" t="s">
        <v>983</v>
      </c>
      <c r="D17" s="4" t="s">
        <v>984</v>
      </c>
    </row>
    <row r="18" spans="1:4">
      <c r="A18" s="4" t="s">
        <v>985</v>
      </c>
    </row>
    <row r="19" spans="1:4">
      <c r="A19" s="3" t="s">
        <v>376</v>
      </c>
    </row>
    <row r="20" spans="1:4">
      <c r="A20" s="4" t="s">
        <v>975</v>
      </c>
      <c r="B20" s="4" t="s">
        <v>980</v>
      </c>
      <c r="C20" s="4" t="s">
        <v>986</v>
      </c>
      <c r="D20" s="4" t="s">
        <v>983</v>
      </c>
    </row>
    <row r="21" spans="1:4">
      <c r="A21" s="4" t="s">
        <v>987</v>
      </c>
    </row>
    <row r="22" spans="1:4">
      <c r="A22" s="3" t="s">
        <v>376</v>
      </c>
    </row>
    <row r="23" spans="1:4">
      <c r="A23" s="4" t="s">
        <v>975</v>
      </c>
      <c r="B23" s="4" t="s">
        <v>988</v>
      </c>
      <c r="C23" s="4" t="s">
        <v>989</v>
      </c>
      <c r="D23" s="4" t="s">
        <v>9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95</v>
      </c>
    </row>
    <row r="3" spans="1:4">
      <c r="A3" s="3" t="s">
        <v>376</v>
      </c>
    </row>
    <row r="4" spans="1:4">
      <c r="A4" s="4" t="s">
        <v>966</v>
      </c>
      <c r="B4" s="4" t="s">
        <v>967</v>
      </c>
      <c r="C4" s="4" t="s">
        <v>967</v>
      </c>
      <c r="D4" s="4" t="s">
        <v>967</v>
      </c>
    </row>
    <row r="5" spans="1:4">
      <c r="A5" s="4" t="s">
        <v>992</v>
      </c>
    </row>
    <row r="6" spans="1:4">
      <c r="A6" s="3" t="s">
        <v>376</v>
      </c>
    </row>
    <row r="7" spans="1:4">
      <c r="A7" s="4" t="s">
        <v>966</v>
      </c>
      <c r="C7" s="4" t="s">
        <v>993</v>
      </c>
    </row>
    <row r="8" spans="1:4">
      <c r="A8" s="4" t="s">
        <v>994</v>
      </c>
    </row>
    <row r="9" spans="1:4">
      <c r="A9" s="3" t="s">
        <v>376</v>
      </c>
    </row>
    <row r="10" spans="1:4">
      <c r="A10" s="4" t="s">
        <v>966</v>
      </c>
      <c r="C10" s="4" t="s">
        <v>482</v>
      </c>
    </row>
    <row r="11" spans="1:4">
      <c r="A11" s="4" t="s">
        <v>995</v>
      </c>
    </row>
    <row r="12" spans="1:4">
      <c r="A12" s="3" t="s">
        <v>376</v>
      </c>
    </row>
    <row r="13" spans="1:4">
      <c r="A13" s="4" t="s">
        <v>966</v>
      </c>
      <c r="C13" s="4" t="s">
        <v>971</v>
      </c>
    </row>
    <row r="14" spans="1:4">
      <c r="A14" s="4" t="s">
        <v>996</v>
      </c>
    </row>
    <row r="15" spans="1:4">
      <c r="A15" s="3" t="s">
        <v>376</v>
      </c>
    </row>
    <row r="16" spans="1:4">
      <c r="A16" s="4" t="s">
        <v>966</v>
      </c>
      <c r="B16" s="4" t="s">
        <v>997</v>
      </c>
    </row>
    <row r="17" spans="1:4">
      <c r="A17" s="4" t="s">
        <v>998</v>
      </c>
    </row>
    <row r="18" spans="1:4">
      <c r="A18" s="3" t="s">
        <v>376</v>
      </c>
    </row>
    <row r="19" spans="1:4">
      <c r="A19" s="4" t="s">
        <v>966</v>
      </c>
      <c r="B19" s="4" t="s">
        <v>971</v>
      </c>
    </row>
    <row r="20" spans="1:4">
      <c r="A20" s="4" t="s">
        <v>999</v>
      </c>
    </row>
    <row r="21" spans="1:4">
      <c r="A21" s="3" t="s">
        <v>376</v>
      </c>
    </row>
    <row r="22" spans="1:4">
      <c r="A22" s="4" t="s">
        <v>966</v>
      </c>
      <c r="B22" s="4" t="s">
        <v>1000</v>
      </c>
      <c r="C22" s="4" t="s">
        <v>1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5</v>
      </c>
      <c r="D2" s="2" t="s">
        <v>95</v>
      </c>
    </row>
    <row r="3" spans="1:4">
      <c r="A3" s="3" t="s">
        <v>376</v>
      </c>
    </row>
    <row r="4" spans="1:4">
      <c r="A4" s="4" t="s">
        <v>966</v>
      </c>
      <c r="B4" s="4" t="s">
        <v>967</v>
      </c>
      <c r="C4" s="4" t="s">
        <v>967</v>
      </c>
      <c r="D4" s="4" t="s">
        <v>967</v>
      </c>
    </row>
    <row r="5" spans="1:4">
      <c r="A5" s="4" t="s">
        <v>1002</v>
      </c>
    </row>
    <row r="6" spans="1:4">
      <c r="A6" s="3" t="s">
        <v>376</v>
      </c>
    </row>
    <row r="7" spans="1:4">
      <c r="A7" s="4" t="s">
        <v>966</v>
      </c>
      <c r="C7" s="4" t="s">
        <v>971</v>
      </c>
    </row>
    <row r="8" spans="1:4">
      <c r="A8" s="4" t="s">
        <v>1003</v>
      </c>
    </row>
    <row r="9" spans="1:4">
      <c r="A9" s="3" t="s">
        <v>376</v>
      </c>
    </row>
    <row r="10" spans="1:4">
      <c r="A10" s="4" t="s">
        <v>966</v>
      </c>
      <c r="B10" s="4" t="s">
        <v>4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24:39Z</dcterms:created>
  <dcterms:modified xmlns:dcterms="http://purl.org/dc/terms/" xmlns:xsi="http://www.w3.org/2001/XMLSchema-instance" xsi:type="dcterms:W3CDTF">2019-03-07T17:24:39Z</dcterms:modified>
</cp:coreProperties>
</file>